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Organization and Operations"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Oper" sheetId="6" state="visible" r:id="rId6"/>
    <sheet xmlns:r="http://schemas.openxmlformats.org/officeDocument/2006/relationships" name="Consolidated Statements of Comp" sheetId="7" state="visible" r:id="rId7"/>
    <sheet xmlns:r="http://schemas.openxmlformats.org/officeDocument/2006/relationships" name="Consolidated Statements of Co_2" sheetId="8" state="visible" r:id="rId8"/>
    <sheet xmlns:r="http://schemas.openxmlformats.org/officeDocument/2006/relationships" name="Consolidated Statements of Equi" sheetId="9" state="visible" r:id="rId9"/>
    <sheet xmlns:r="http://schemas.openxmlformats.org/officeDocument/2006/relationships" name="Consolidated Statements of Eq_2" sheetId="10" state="visible" r:id="rId10"/>
    <sheet xmlns:r="http://schemas.openxmlformats.org/officeDocument/2006/relationships" name="Consolidated Statements of Cash" sheetId="11" state="visible" r:id="rId11"/>
    <sheet xmlns:r="http://schemas.openxmlformats.org/officeDocument/2006/relationships" name="Consolidated Statements of Op_2" sheetId="12" state="visible" r:id="rId12"/>
    <sheet xmlns:r="http://schemas.openxmlformats.org/officeDocument/2006/relationships" name="Summary of Significant Accounti" sheetId="13" state="visible" r:id="rId13"/>
    <sheet xmlns:r="http://schemas.openxmlformats.org/officeDocument/2006/relationships" name="Discontinued Operations" sheetId="14" state="visible" r:id="rId14"/>
    <sheet xmlns:r="http://schemas.openxmlformats.org/officeDocument/2006/relationships" name="Revenue from Contract with Cust" sheetId="15" state="visible" r:id="rId15"/>
    <sheet xmlns:r="http://schemas.openxmlformats.org/officeDocument/2006/relationships" name="Intangibles" sheetId="16" state="visible" r:id="rId16"/>
    <sheet xmlns:r="http://schemas.openxmlformats.org/officeDocument/2006/relationships" name="Impairments and Other Charges" sheetId="17" state="visible" r:id="rId17"/>
    <sheet xmlns:r="http://schemas.openxmlformats.org/officeDocument/2006/relationships" name="Inventories Inventories (Notes)" sheetId="18" state="visible" r:id="rId18"/>
    <sheet xmlns:r="http://schemas.openxmlformats.org/officeDocument/2006/relationships" name="Investments" sheetId="19" state="visible" r:id="rId19"/>
    <sheet xmlns:r="http://schemas.openxmlformats.org/officeDocument/2006/relationships" name="Leases" sheetId="20" state="visible" r:id="rId20"/>
    <sheet xmlns:r="http://schemas.openxmlformats.org/officeDocument/2006/relationships" name="Long-Term Debt and Other Borrow" sheetId="21" state="visible" r:id="rId21"/>
    <sheet xmlns:r="http://schemas.openxmlformats.org/officeDocument/2006/relationships" name="Commitments and Contingencies" sheetId="22" state="visible" r:id="rId22"/>
    <sheet xmlns:r="http://schemas.openxmlformats.org/officeDocument/2006/relationships" name="Capital Stock" sheetId="23" state="visible" r:id="rId23"/>
    <sheet xmlns:r="http://schemas.openxmlformats.org/officeDocument/2006/relationships" name="Equity-Based Compensation" sheetId="24" state="visible" r:id="rId24"/>
    <sheet xmlns:r="http://schemas.openxmlformats.org/officeDocument/2006/relationships" name="Fair Value Measurements" sheetId="25" state="visible" r:id="rId25"/>
    <sheet xmlns:r="http://schemas.openxmlformats.org/officeDocument/2006/relationships" name="Income Taxes" sheetId="26" state="visible" r:id="rId26"/>
    <sheet xmlns:r="http://schemas.openxmlformats.org/officeDocument/2006/relationships" name="Industry Segments and Geographi" sheetId="27" state="visible" r:id="rId27"/>
    <sheet xmlns:r="http://schemas.openxmlformats.org/officeDocument/2006/relationships" name="Subsequent Events" sheetId="28" state="visible" r:id="rId28"/>
    <sheet xmlns:r="http://schemas.openxmlformats.org/officeDocument/2006/relationships" name="Net Income (Loss) Per Share"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Discontinued Operations and Dis" sheetId="34" state="visible" r:id="rId34"/>
    <sheet xmlns:r="http://schemas.openxmlformats.org/officeDocument/2006/relationships" name="Revenue from Contracts with Cus" sheetId="35" state="visible" r:id="rId35"/>
    <sheet xmlns:r="http://schemas.openxmlformats.org/officeDocument/2006/relationships" name="Intangibles (Tables)" sheetId="36" state="visible" r:id="rId36"/>
    <sheet xmlns:r="http://schemas.openxmlformats.org/officeDocument/2006/relationships" name="Inventories Inventories (Tables" sheetId="37" state="visible" r:id="rId37"/>
    <sheet xmlns:r="http://schemas.openxmlformats.org/officeDocument/2006/relationships" name="Investments in and Advances to " sheetId="38" state="visible" r:id="rId38"/>
    <sheet xmlns:r="http://schemas.openxmlformats.org/officeDocument/2006/relationships" name="Leases (Tables)" sheetId="39" state="visible" r:id="rId39"/>
    <sheet xmlns:r="http://schemas.openxmlformats.org/officeDocument/2006/relationships" name="Long-Term Debt and Other Borr_2" sheetId="40" state="visible" r:id="rId40"/>
    <sheet xmlns:r="http://schemas.openxmlformats.org/officeDocument/2006/relationships" name="Capital Stock (Tables)" sheetId="41" state="visible" r:id="rId41"/>
    <sheet xmlns:r="http://schemas.openxmlformats.org/officeDocument/2006/relationships" name="Equity-Based Compensation (Tabl" sheetId="42" state="visible" r:id="rId42"/>
    <sheet xmlns:r="http://schemas.openxmlformats.org/officeDocument/2006/relationships" name="Fair Value Measurements (Tables" sheetId="43" state="visible" r:id="rId43"/>
    <sheet xmlns:r="http://schemas.openxmlformats.org/officeDocument/2006/relationships" name="Income Taxes (Tables)" sheetId="44" state="visible" r:id="rId44"/>
    <sheet xmlns:r="http://schemas.openxmlformats.org/officeDocument/2006/relationships" name="Industry Segments and Geograp_2" sheetId="45" state="visible" r:id="rId45"/>
    <sheet xmlns:r="http://schemas.openxmlformats.org/officeDocument/2006/relationships" name="Earnings Per Share (Tables)" sheetId="46" state="visible" r:id="rId46"/>
    <sheet xmlns:r="http://schemas.openxmlformats.org/officeDocument/2006/relationships" name="Organization and Operations Org"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Discontinued Operations - Narra" sheetId="52" state="visible" r:id="rId52"/>
    <sheet xmlns:r="http://schemas.openxmlformats.org/officeDocument/2006/relationships" name="Discontinued Operations - Recon" sheetId="53" state="visible" r:id="rId53"/>
    <sheet xmlns:r="http://schemas.openxmlformats.org/officeDocument/2006/relationships" name="Discontinued Operations - Rec_2" sheetId="54" state="visible" r:id="rId54"/>
    <sheet xmlns:r="http://schemas.openxmlformats.org/officeDocument/2006/relationships" name="Revenue from Contract with Cu_2" sheetId="55" state="visible" r:id="rId55"/>
    <sheet xmlns:r="http://schemas.openxmlformats.org/officeDocument/2006/relationships" name="Intangibles (Details)" sheetId="56" state="visible" r:id="rId56"/>
    <sheet xmlns:r="http://schemas.openxmlformats.org/officeDocument/2006/relationships" name="Impairments and Other Charges (" sheetId="57" state="visible" r:id="rId57"/>
    <sheet xmlns:r="http://schemas.openxmlformats.org/officeDocument/2006/relationships" name="Inventories Inventories (Detail" sheetId="58" state="visible" r:id="rId58"/>
    <sheet xmlns:r="http://schemas.openxmlformats.org/officeDocument/2006/relationships" name="Investments - Summary of Invest" sheetId="59" state="visible" r:id="rId59"/>
    <sheet xmlns:r="http://schemas.openxmlformats.org/officeDocument/2006/relationships" name="Leases (Details)" sheetId="60" state="visible" r:id="rId60"/>
    <sheet xmlns:r="http://schemas.openxmlformats.org/officeDocument/2006/relationships" name="Leases Components of Lease Expe" sheetId="61" state="visible" r:id="rId61"/>
    <sheet xmlns:r="http://schemas.openxmlformats.org/officeDocument/2006/relationships" name="Leases Supplemental Cash Flow I" sheetId="62" state="visible" r:id="rId62"/>
    <sheet xmlns:r="http://schemas.openxmlformats.org/officeDocument/2006/relationships" name="Leases Supplemental Balance She" sheetId="63" state="visible" r:id="rId63"/>
    <sheet xmlns:r="http://schemas.openxmlformats.org/officeDocument/2006/relationships" name="Leases Additional Operating Lea" sheetId="64" state="visible" r:id="rId64"/>
    <sheet xmlns:r="http://schemas.openxmlformats.org/officeDocument/2006/relationships" name="Leases Future Minimum Lease Pay" sheetId="65" state="visible" r:id="rId65"/>
    <sheet xmlns:r="http://schemas.openxmlformats.org/officeDocument/2006/relationships" name="Leases Future Minimum Sublease " sheetId="66" state="visible" r:id="rId66"/>
    <sheet xmlns:r="http://schemas.openxmlformats.org/officeDocument/2006/relationships" name="Long-Term Debt and Other Borr_3" sheetId="67" state="visible" r:id="rId67"/>
    <sheet xmlns:r="http://schemas.openxmlformats.org/officeDocument/2006/relationships" name="Long-Term Debt and Other Borr_4" sheetId="68" state="visible" r:id="rId68"/>
    <sheet xmlns:r="http://schemas.openxmlformats.org/officeDocument/2006/relationships" name="Commitments and Contingencies (" sheetId="69" state="visible" r:id="rId69"/>
    <sheet xmlns:r="http://schemas.openxmlformats.org/officeDocument/2006/relationships" name="Capital Stock - Narrative (Deta" sheetId="70" state="visible" r:id="rId70"/>
    <sheet xmlns:r="http://schemas.openxmlformats.org/officeDocument/2006/relationships" name="Capital Stock - Summary of Acti" sheetId="71" state="visible" r:id="rId71"/>
    <sheet xmlns:r="http://schemas.openxmlformats.org/officeDocument/2006/relationships" name="Capital Stock - Summary of Trea" sheetId="72" state="visible" r:id="rId72"/>
    <sheet xmlns:r="http://schemas.openxmlformats.org/officeDocument/2006/relationships" name="Equity-Based Compensation and O" sheetId="73" state="visible" r:id="rId73"/>
    <sheet xmlns:r="http://schemas.openxmlformats.org/officeDocument/2006/relationships" name="Equity-Based Compensation and_2" sheetId="74" state="visible" r:id="rId74"/>
    <sheet xmlns:r="http://schemas.openxmlformats.org/officeDocument/2006/relationships" name="Equity-Based Compensation and_3" sheetId="75" state="visible" r:id="rId75"/>
    <sheet xmlns:r="http://schemas.openxmlformats.org/officeDocument/2006/relationships" name="Fair Value Measurements - Narra" sheetId="76" state="visible" r:id="rId76"/>
    <sheet xmlns:r="http://schemas.openxmlformats.org/officeDocument/2006/relationships" name="Fair Value Measurements - Carbo" sheetId="77" state="visible" r:id="rId77"/>
    <sheet xmlns:r="http://schemas.openxmlformats.org/officeDocument/2006/relationships" name="Fair Value Measurements - Summa" sheetId="78" state="visible" r:id="rId78"/>
    <sheet xmlns:r="http://schemas.openxmlformats.org/officeDocument/2006/relationships" name="Income Taxes (Details)" sheetId="79" state="visible" r:id="rId79"/>
    <sheet xmlns:r="http://schemas.openxmlformats.org/officeDocument/2006/relationships" name="Income Taxes - Deferred Tax Ass" sheetId="80" state="visible" r:id="rId80"/>
    <sheet xmlns:r="http://schemas.openxmlformats.org/officeDocument/2006/relationships" name="Industry Segments and Geograp_3" sheetId="81" state="visible" r:id="rId81"/>
    <sheet xmlns:r="http://schemas.openxmlformats.org/officeDocument/2006/relationships" name="Industry Segments and Geograp_4" sheetId="82" state="visible" r:id="rId82"/>
    <sheet xmlns:r="http://schemas.openxmlformats.org/officeDocument/2006/relationships" name="Industry Segments and Geograp_5" sheetId="83" state="visible" r:id="rId83"/>
    <sheet xmlns:r="http://schemas.openxmlformats.org/officeDocument/2006/relationships" name="Industry Segments and Geograp_6" sheetId="84" state="visible" r:id="rId84"/>
    <sheet xmlns:r="http://schemas.openxmlformats.org/officeDocument/2006/relationships" name="Industry Segments and Geograp_7" sheetId="85" state="visible" r:id="rId85"/>
    <sheet xmlns:r="http://schemas.openxmlformats.org/officeDocument/2006/relationships" name="Industry Segments and Geograp_8" sheetId="86" state="visible" r:id="rId86"/>
    <sheet xmlns:r="http://schemas.openxmlformats.org/officeDocument/2006/relationships" name="Subsequent Events (Details)" sheetId="87" state="visible" r:id="rId87"/>
    <sheet xmlns:r="http://schemas.openxmlformats.org/officeDocument/2006/relationships" name="Net Income (Loss) Per Share - S" sheetId="88" state="visible" r:id="rId88"/>
    <sheet xmlns:r="http://schemas.openxmlformats.org/officeDocument/2006/relationships" name="Net Income (Loss) Per Share (De" sheetId="89" state="visible" r:id="rId89"/>
    <sheet xmlns:r="http://schemas.openxmlformats.org/officeDocument/2006/relationships" name="Uncategorized Items - tti-20231" sheetId="90" state="visible" r:id="rId9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00_);(#,##0.0000)"/>
    <numFmt numFmtId="167" formatCode="#,##0.00%_);(#,##0.00%)"/>
    <numFmt numFmtId="168" formatCode="_(&quot;$ &quot;#,##0.0_);_(&quot;$ &quot;(#,##0.0)"/>
    <numFmt numFmtId="169" formatCode="#,##0%_);(#,##0%)"/>
    <numFmt numFmtId="170" formatCode="#,##0.000%_);(#,##0.000%)"/>
    <numFmt numFmtId="171" formatCode="#,##0.0000%_);(#,##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3</t>
        </is>
      </c>
      <c r="C2" s="2" t="inlineStr">
        <is>
          <t>Feb. 23,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3455</t>
        </is>
      </c>
      <c r="C9" s="4" t="inlineStr">
        <is>
          <t xml:space="preserve"> </t>
        </is>
      </c>
      <c r="D9" s="4" t="inlineStr">
        <is>
          <t xml:space="preserve"> </t>
        </is>
      </c>
    </row>
    <row r="10">
      <c r="A10" s="4" t="inlineStr">
        <is>
          <t>Entity Registrant Name</t>
        </is>
      </c>
      <c r="B10" s="4" t="inlineStr">
        <is>
          <t>TETRA Technologi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74-2148293</t>
        </is>
      </c>
      <c r="C12" s="4" t="inlineStr">
        <is>
          <t xml:space="preserve"> </t>
        </is>
      </c>
      <c r="D12" s="4" t="inlineStr">
        <is>
          <t xml:space="preserve"> </t>
        </is>
      </c>
    </row>
    <row r="13">
      <c r="A13" s="4" t="inlineStr">
        <is>
          <t>Entity Address, Address Line One</t>
        </is>
      </c>
      <c r="B13" s="4" t="inlineStr">
        <is>
          <t>24955 Interstate 45 North</t>
        </is>
      </c>
      <c r="C13" s="4" t="inlineStr">
        <is>
          <t xml:space="preserve"> </t>
        </is>
      </c>
      <c r="D13" s="4" t="inlineStr">
        <is>
          <t xml:space="preserve"> </t>
        </is>
      </c>
    </row>
    <row r="14">
      <c r="A14" s="4" t="inlineStr">
        <is>
          <t>Entity Address, City or Town</t>
        </is>
      </c>
      <c r="B14" s="4" t="inlineStr">
        <is>
          <t>The Woodlands,</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7380</t>
        </is>
      </c>
      <c r="C16" s="4" t="inlineStr">
        <is>
          <t xml:space="preserve"> </t>
        </is>
      </c>
      <c r="D16" s="4" t="inlineStr">
        <is>
          <t xml:space="preserve"> </t>
        </is>
      </c>
    </row>
    <row r="17">
      <c r="A17" s="4" t="inlineStr">
        <is>
          <t>City Area Code</t>
        </is>
      </c>
      <c r="B17" s="4" t="inlineStr">
        <is>
          <t>281</t>
        </is>
      </c>
      <c r="C17" s="4" t="inlineStr">
        <is>
          <t xml:space="preserve"> </t>
        </is>
      </c>
      <c r="D17" s="4" t="inlineStr">
        <is>
          <t xml:space="preserve"> </t>
        </is>
      </c>
    </row>
    <row r="18">
      <c r="A18" s="4" t="inlineStr">
        <is>
          <t>Local Phone Number</t>
        </is>
      </c>
      <c r="B18" s="4" t="inlineStr">
        <is>
          <t>367-1983</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419135507</v>
      </c>
    </row>
    <row r="29">
      <c r="A29" s="4" t="inlineStr">
        <is>
          <t>Entity Common Stock, Shares Outstanding</t>
        </is>
      </c>
      <c r="B29" s="4" t="inlineStr">
        <is>
          <t xml:space="preserve"> </t>
        </is>
      </c>
      <c r="C29" s="6" t="n">
        <v>130414694</v>
      </c>
      <c r="D29" s="4" t="inlineStr">
        <is>
          <t xml:space="preserve"> </t>
        </is>
      </c>
    </row>
    <row r="30">
      <c r="A30" s="4" t="inlineStr">
        <is>
          <t>Documents Incorporated by Reference</t>
        </is>
      </c>
      <c r="B30" s="4" t="inlineStr">
        <is>
          <t>Part III information is incorporated by reference to the registrant’s proxy statement for its annual meeting of stockholders to be held May 21, 2024, to be filed with the Securities and Exchange Commission within 120 days of the end of the registrant’s fiscal year.</t>
        </is>
      </c>
      <c r="C30" s="4" t="inlineStr">
        <is>
          <t xml:space="preserve"> </t>
        </is>
      </c>
      <c r="D30" s="4" t="inlineStr">
        <is>
          <t xml:space="preserve"> </t>
        </is>
      </c>
    </row>
    <row r="31">
      <c r="A31" s="4" t="inlineStr">
        <is>
          <t>Entity Central Index Key</t>
        </is>
      </c>
      <c r="B31" s="4" t="inlineStr">
        <is>
          <t>0000844965</t>
        </is>
      </c>
      <c r="C31" s="4" t="inlineStr">
        <is>
          <t xml:space="preserve"> </t>
        </is>
      </c>
      <c r="D31" s="4" t="inlineStr">
        <is>
          <t xml:space="preserve"> </t>
        </is>
      </c>
    </row>
    <row r="32">
      <c r="A32" s="4" t="inlineStr">
        <is>
          <t>Document Fiscal Year Focus</t>
        </is>
      </c>
      <c r="B32" s="4" t="inlineStr">
        <is>
          <t>2023</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Common Stock Par Value</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t>
        </is>
      </c>
      <c r="C38" s="4" t="inlineStr">
        <is>
          <t xml:space="preserve"> </t>
        </is>
      </c>
      <c r="D38" s="4" t="inlineStr">
        <is>
          <t xml:space="preserve"> </t>
        </is>
      </c>
    </row>
    <row r="39">
      <c r="A39" s="4" t="inlineStr">
        <is>
          <t>Trading Symbol</t>
        </is>
      </c>
      <c r="B39" s="4" t="inlineStr">
        <is>
          <t>TTI</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Series A Preferred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Preferred Share Purchase Right</t>
        </is>
      </c>
      <c r="C43" s="4" t="inlineStr">
        <is>
          <t xml:space="preserve"> </t>
        </is>
      </c>
      <c r="D43" s="4" t="inlineStr">
        <is>
          <t xml:space="preserve"> </t>
        </is>
      </c>
    </row>
    <row r="44">
      <c r="A44" s="4" t="inlineStr">
        <is>
          <t>Security Exchange Name</t>
        </is>
      </c>
      <c r="B44" s="4" t="inlineStr">
        <is>
          <t>NYSE</t>
        </is>
      </c>
      <c r="C44" s="4" t="inlineStr">
        <is>
          <t xml:space="preserve"> </t>
        </is>
      </c>
      <c r="D44" s="4" t="inlineStr">
        <is>
          <t xml:space="preserve"> </t>
        </is>
      </c>
    </row>
    <row r="45">
      <c r="A45" s="4" t="inlineStr">
        <is>
          <t>No Trading Symbol Flag</t>
        </is>
      </c>
      <c r="B45" s="4" t="inlineStr">
        <is>
          <t>true</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Consolidated Statements of Equity (Parenthetical) - USD ($)</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Foreign currency translation adjustment, tax</t>
        </is>
      </c>
      <c r="B4" s="5" t="n">
        <v>0</v>
      </c>
      <c r="C4" s="5" t="n">
        <v>0</v>
      </c>
      <c r="D4" s="5" t="n">
        <v>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25757</v>
      </c>
      <c r="C4" s="5" t="n">
        <v>7796</v>
      </c>
      <c r="D4" s="5" t="n">
        <v>10360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mortization, and accretion</t>
        </is>
      </c>
      <c r="B6" s="6" t="n">
        <v>34329</v>
      </c>
      <c r="C6" s="6" t="n">
        <v>32819</v>
      </c>
      <c r="D6" s="6" t="n">
        <v>33532</v>
      </c>
    </row>
    <row r="7">
      <c r="A7" s="4" t="inlineStr">
        <is>
          <t>Gain on sale on disposal of discontinued operations</t>
        </is>
      </c>
      <c r="B7" s="6" t="n">
        <v>0</v>
      </c>
      <c r="C7" s="6" t="n">
        <v>0</v>
      </c>
      <c r="D7" s="6" t="n">
        <v>-120137</v>
      </c>
    </row>
    <row r="8">
      <c r="A8" s="4" t="inlineStr">
        <is>
          <t>Impairments and other charges</t>
        </is>
      </c>
      <c r="B8" s="6" t="n">
        <v>2966</v>
      </c>
      <c r="C8" s="6" t="n">
        <v>2804</v>
      </c>
      <c r="D8" s="6" t="n">
        <v>581</v>
      </c>
    </row>
    <row r="9">
      <c r="A9" s="4" t="inlineStr">
        <is>
          <t>Unrealized (gain) loss on investments</t>
        </is>
      </c>
      <c r="B9" s="6" t="n">
        <v>-539</v>
      </c>
      <c r="C9" s="6" t="n">
        <v>-180</v>
      </c>
      <c r="D9" s="6" t="n">
        <v>2227</v>
      </c>
    </row>
    <row r="10">
      <c r="A10" s="4" t="inlineStr">
        <is>
          <t>Realized gain on sale of Standard Lithium shares</t>
        </is>
      </c>
      <c r="B10" s="6" t="n">
        <v>0</v>
      </c>
      <c r="C10" s="6" t="n">
        <v>0</v>
      </c>
      <c r="D10" s="6" t="n">
        <v>-15479</v>
      </c>
    </row>
    <row r="11">
      <c r="A11" s="4" t="inlineStr">
        <is>
          <t>Provisions for deferred income taxes</t>
        </is>
      </c>
      <c r="B11" s="6" t="n">
        <v>-734</v>
      </c>
      <c r="C11" s="6" t="n">
        <v>537</v>
      </c>
      <c r="D11" s="6" t="n">
        <v>-71</v>
      </c>
    </row>
    <row r="12">
      <c r="A12" s="4" t="inlineStr">
        <is>
          <t>Equity-based compensation expense</t>
        </is>
      </c>
      <c r="B12" s="6" t="n">
        <v>10622</v>
      </c>
      <c r="C12" s="6" t="n">
        <v>6880</v>
      </c>
      <c r="D12" s="6" t="n">
        <v>4664</v>
      </c>
    </row>
    <row r="13">
      <c r="A13" s="4" t="inlineStr">
        <is>
          <t>Provision for (recovery of) credit losses</t>
        </is>
      </c>
      <c r="B13" s="6" t="n">
        <v>285</v>
      </c>
      <c r="C13" s="6" t="n">
        <v>42</v>
      </c>
      <c r="D13" s="6" t="n">
        <v>-654</v>
      </c>
    </row>
    <row r="14">
      <c r="A14" s="4" t="inlineStr">
        <is>
          <t>Amortization and expense of financing costs</t>
        </is>
      </c>
      <c r="B14" s="6" t="n">
        <v>3433</v>
      </c>
      <c r="C14" s="6" t="n">
        <v>3376</v>
      </c>
      <c r="D14" s="6" t="n">
        <v>3091</v>
      </c>
    </row>
    <row r="15">
      <c r="A15" s="4" t="inlineStr">
        <is>
          <t>Gain from insurance recoveries associated with damaged equipment</t>
        </is>
      </c>
      <c r="B15" s="6" t="n">
        <v>-2850</v>
      </c>
      <c r="C15" s="6" t="n">
        <v>-3750</v>
      </c>
      <c r="D15" s="6" t="n">
        <v>-110</v>
      </c>
    </row>
    <row r="16">
      <c r="A16" s="4" t="inlineStr">
        <is>
          <t>Gain on sale of assets</t>
        </is>
      </c>
      <c r="B16" s="6" t="n">
        <v>-562</v>
      </c>
      <c r="C16" s="6" t="n">
        <v>-1170</v>
      </c>
      <c r="D16" s="6" t="n">
        <v>-482</v>
      </c>
    </row>
    <row r="17">
      <c r="A17" s="4" t="inlineStr">
        <is>
          <t>Other non-cash charges and credits</t>
        </is>
      </c>
      <c r="B17" s="6" t="n">
        <v>-1231</v>
      </c>
      <c r="C17" s="6" t="n">
        <v>-482</v>
      </c>
      <c r="D17" s="6" t="n">
        <v>-624</v>
      </c>
    </row>
    <row r="18">
      <c r="A18" s="3" t="inlineStr">
        <is>
          <t xml:space="preserve">Changes in operating assets and liabilities, net of assets acquired: </t>
        </is>
      </c>
      <c r="B18" s="4" t="inlineStr">
        <is>
          <t xml:space="preserve"> </t>
        </is>
      </c>
      <c r="C18" s="4" t="inlineStr">
        <is>
          <t xml:space="preserve"> </t>
        </is>
      </c>
      <c r="D18" s="4" t="inlineStr">
        <is>
          <t xml:space="preserve"> </t>
        </is>
      </c>
    </row>
    <row r="19">
      <c r="A19" s="4" t="inlineStr">
        <is>
          <t>Accounts receivable</t>
        </is>
      </c>
      <c r="B19" s="6" t="n">
        <v>20165</v>
      </c>
      <c r="C19" s="6" t="n">
        <v>-39848</v>
      </c>
      <c r="D19" s="6" t="n">
        <v>-27795</v>
      </c>
    </row>
    <row r="20">
      <c r="A20" s="4" t="inlineStr">
        <is>
          <t>Inventories</t>
        </is>
      </c>
      <c r="B20" s="6" t="n">
        <v>-23205</v>
      </c>
      <c r="C20" s="6" t="n">
        <v>-4471</v>
      </c>
      <c r="D20" s="6" t="n">
        <v>5387</v>
      </c>
    </row>
    <row r="21">
      <c r="A21" s="4" t="inlineStr">
        <is>
          <t>Prepaid expenses and other current assets</t>
        </is>
      </c>
      <c r="B21" s="6" t="n">
        <v>2176</v>
      </c>
      <c r="C21" s="6" t="n">
        <v>-4546</v>
      </c>
      <c r="D21" s="6" t="n">
        <v>-6533</v>
      </c>
    </row>
    <row r="22">
      <c r="A22" s="4" t="inlineStr">
        <is>
          <t>Trade accounts payable and accrued expenses</t>
        </is>
      </c>
      <c r="B22" s="6" t="n">
        <v>-128</v>
      </c>
      <c r="C22" s="6" t="n">
        <v>22705</v>
      </c>
      <c r="D22" s="6" t="n">
        <v>27006</v>
      </c>
    </row>
    <row r="23">
      <c r="A23" s="4" t="inlineStr">
        <is>
          <t>Other</t>
        </is>
      </c>
      <c r="B23" s="6" t="n">
        <v>-278</v>
      </c>
      <c r="C23" s="6" t="n">
        <v>-3555</v>
      </c>
      <c r="D23" s="6" t="n">
        <v>-3548</v>
      </c>
    </row>
    <row r="24">
      <c r="A24" s="4" t="inlineStr">
        <is>
          <t>Net cash provided by operating activities</t>
        </is>
      </c>
      <c r="B24" s="6" t="n">
        <v>70206</v>
      </c>
      <c r="C24" s="6" t="n">
        <v>18957</v>
      </c>
      <c r="D24" s="6" t="n">
        <v>4657</v>
      </c>
    </row>
    <row r="25">
      <c r="A25" s="3" t="inlineStr">
        <is>
          <t>Investing activities:</t>
        </is>
      </c>
      <c r="B25" s="4" t="inlineStr">
        <is>
          <t xml:space="preserve"> </t>
        </is>
      </c>
      <c r="C25" s="4" t="inlineStr">
        <is>
          <t xml:space="preserve"> </t>
        </is>
      </c>
      <c r="D25" s="4" t="inlineStr">
        <is>
          <t xml:space="preserve"> </t>
        </is>
      </c>
    </row>
    <row r="26">
      <c r="A26" s="4" t="inlineStr">
        <is>
          <t>Purchases of property, plant, and equipment, net</t>
        </is>
      </c>
      <c r="B26" s="6" t="n">
        <v>-38152</v>
      </c>
      <c r="C26" s="6" t="n">
        <v>-40056</v>
      </c>
      <c r="D26" s="6" t="n">
        <v>-20533</v>
      </c>
    </row>
    <row r="27">
      <c r="A27" s="4" t="inlineStr">
        <is>
          <t>Acquisition of businesses, net of cash acquired</t>
        </is>
      </c>
      <c r="B27" s="6" t="n">
        <v>0</v>
      </c>
      <c r="C27" s="6" t="n">
        <v>-917</v>
      </c>
      <c r="D27" s="6" t="n">
        <v>0</v>
      </c>
    </row>
    <row r="28">
      <c r="A28" s="4" t="inlineStr">
        <is>
          <t>Purchase of CarbonFree convertible note</t>
        </is>
      </c>
      <c r="B28" s="6" t="n">
        <v>-350</v>
      </c>
      <c r="C28" s="6" t="n">
        <v>0</v>
      </c>
      <c r="D28" s="6" t="n">
        <v>-5000</v>
      </c>
    </row>
    <row r="29">
      <c r="A29" s="4" t="inlineStr">
        <is>
          <t>Proceeds from sale of investment</t>
        </is>
      </c>
      <c r="B29" s="6" t="n">
        <v>3900</v>
      </c>
      <c r="C29" s="6" t="n">
        <v>0</v>
      </c>
      <c r="D29" s="6" t="n">
        <v>17627</v>
      </c>
    </row>
    <row r="30">
      <c r="A30" s="4" t="inlineStr">
        <is>
          <t>Proceeds from sale of property, plant, and equipment</t>
        </is>
      </c>
      <c r="B30" s="6" t="n">
        <v>6661</v>
      </c>
      <c r="C30" s="6" t="n">
        <v>1706</v>
      </c>
      <c r="D30" s="6" t="n">
        <v>1687</v>
      </c>
    </row>
    <row r="31">
      <c r="A31" s="4" t="inlineStr">
        <is>
          <t>Proceeds from insurance recoveries associated with damaged equipment</t>
        </is>
      </c>
      <c r="B31" s="6" t="n">
        <v>2850</v>
      </c>
      <c r="C31" s="6" t="n">
        <v>3750</v>
      </c>
      <c r="D31" s="6" t="n">
        <v>110</v>
      </c>
    </row>
    <row r="32">
      <c r="A32" s="4" t="inlineStr">
        <is>
          <t>Other investing activities</t>
        </is>
      </c>
      <c r="B32" s="6" t="n">
        <v>-1936</v>
      </c>
      <c r="C32" s="6" t="n">
        <v>-987</v>
      </c>
      <c r="D32" s="6" t="n">
        <v>934</v>
      </c>
    </row>
    <row r="33">
      <c r="A33" s="4" t="inlineStr">
        <is>
          <t>Net cash used in investing activities</t>
        </is>
      </c>
      <c r="B33" s="6" t="n">
        <v>-27027</v>
      </c>
      <c r="C33" s="6" t="n">
        <v>-36504</v>
      </c>
      <c r="D33" s="6" t="n">
        <v>-5175</v>
      </c>
    </row>
    <row r="34">
      <c r="A34" s="3" t="inlineStr">
        <is>
          <t>Financing activities:</t>
        </is>
      </c>
      <c r="B34" s="4" t="inlineStr">
        <is>
          <t xml:space="preserve"> </t>
        </is>
      </c>
      <c r="C34" s="4" t="inlineStr">
        <is>
          <t xml:space="preserve"> </t>
        </is>
      </c>
      <c r="D34" s="4" t="inlineStr">
        <is>
          <t xml:space="preserve"> </t>
        </is>
      </c>
    </row>
    <row r="35">
      <c r="A35" s="4" t="inlineStr">
        <is>
          <t>Proceeds from long-term debt</t>
        </is>
      </c>
      <c r="B35" s="6" t="n">
        <v>97529</v>
      </c>
      <c r="C35" s="6" t="n">
        <v>13825</v>
      </c>
      <c r="D35" s="6" t="n">
        <v>1614</v>
      </c>
    </row>
    <row r="36">
      <c r="A36" s="4" t="inlineStr">
        <is>
          <t>Principal payments on credit agreements and long-term debt</t>
        </is>
      </c>
      <c r="B36" s="6" t="n">
        <v>-100497</v>
      </c>
      <c r="C36" s="6" t="n">
        <v>-12483</v>
      </c>
      <c r="D36" s="6" t="n">
        <v>-50477</v>
      </c>
    </row>
    <row r="37">
      <c r="A37" s="4" t="inlineStr">
        <is>
          <t>Financing cash flows - finance leases</t>
        </is>
      </c>
      <c r="B37" s="6" t="n">
        <v>-1695</v>
      </c>
      <c r="C37" s="6" t="n">
        <v>-1302</v>
      </c>
      <c r="D37" s="6" t="n">
        <v>0</v>
      </c>
    </row>
    <row r="38">
      <c r="A38" s="4" t="inlineStr">
        <is>
          <t>Debt issuance costs and other financing activities</t>
        </is>
      </c>
      <c r="B38" s="6" t="n">
        <v>0</v>
      </c>
      <c r="C38" s="6" t="n">
        <v>0</v>
      </c>
      <c r="D38" s="6" t="n">
        <v>-1191</v>
      </c>
    </row>
    <row r="39">
      <c r="A39" s="4" t="inlineStr">
        <is>
          <t>Net cash provided by (used in) financing activities</t>
        </is>
      </c>
      <c r="B39" s="6" t="n">
        <v>-4663</v>
      </c>
      <c r="C39" s="6" t="n">
        <v>40</v>
      </c>
      <c r="D39" s="6" t="n">
        <v>-50054</v>
      </c>
    </row>
    <row r="40">
      <c r="A40" s="4" t="inlineStr">
        <is>
          <t>Effect of exchange rate changes on cash</t>
        </is>
      </c>
      <c r="B40" s="6" t="n">
        <v>377</v>
      </c>
      <c r="C40" s="6" t="n">
        <v>-452</v>
      </c>
      <c r="D40" s="6" t="n">
        <v>-1771</v>
      </c>
    </row>
    <row r="41">
      <c r="A41" s="4" t="inlineStr">
        <is>
          <t>Cash, Cash Equivalents, Restricted Cash and Restricted Cash Equivalents, Period Increase (Decrease), Including Exchange Rate Effect</t>
        </is>
      </c>
      <c r="B41" s="6" t="n">
        <v>38893</v>
      </c>
      <c r="C41" s="6" t="n">
        <v>-17959</v>
      </c>
      <c r="D41" s="6" t="n">
        <v>-52343</v>
      </c>
    </row>
    <row r="42">
      <c r="A42" s="4" t="inlineStr">
        <is>
          <t>Cash and cash equivalents at beginning of period</t>
        </is>
      </c>
      <c r="B42" s="6" t="n">
        <v>13592</v>
      </c>
      <c r="C42" s="6" t="n">
        <v>31551</v>
      </c>
      <c r="D42" s="6" t="n">
        <v>83894</v>
      </c>
    </row>
    <row r="43">
      <c r="A43" s="4" t="inlineStr">
        <is>
          <t>Cash and cash equivalents at beginning of period associated with discontinued operations</t>
        </is>
      </c>
      <c r="B43" s="6" t="n">
        <v>0</v>
      </c>
      <c r="C43" s="6" t="n">
        <v>0</v>
      </c>
      <c r="D43" s="6" t="n">
        <v>16577</v>
      </c>
    </row>
    <row r="44">
      <c r="A44" s="4" t="inlineStr">
        <is>
          <t>Cash and cash equivalents at beginning of period associated with continuing operations</t>
        </is>
      </c>
      <c r="B44" s="5" t="n">
        <v>13592</v>
      </c>
      <c r="C44" s="6" t="n">
        <v>31551</v>
      </c>
      <c r="D44" s="6" t="n">
        <v>67317</v>
      </c>
    </row>
    <row r="45">
      <c r="A45" s="4" t="inlineStr">
        <is>
          <t>Cash and cash equivalents at end of period associated with discontinued operations</t>
        </is>
      </c>
      <c r="B45" s="4" t="inlineStr">
        <is>
          <t xml:space="preserve"> </t>
        </is>
      </c>
      <c r="C45" s="6" t="n">
        <v>0</v>
      </c>
      <c r="D45" s="6" t="n">
        <v>0</v>
      </c>
    </row>
    <row r="46">
      <c r="A46" s="4" t="inlineStr">
        <is>
          <t>Cash and cash equivalents at end of period associated with continuing operations</t>
        </is>
      </c>
      <c r="B46" s="4" t="inlineStr">
        <is>
          <t xml:space="preserve"> </t>
        </is>
      </c>
      <c r="C46" s="5" t="n">
        <v>13592</v>
      </c>
      <c r="D46" s="5" t="n">
        <v>31551</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Income) loss attributable to noncontrolling interest includes income from discontinued operations, net of taxes</t>
        </is>
      </c>
      <c r="B4" s="5" t="n">
        <v>0</v>
      </c>
      <c r="C4" s="5" t="n">
        <v>0</v>
      </c>
      <c r="D4" s="5" t="n">
        <v>333</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BASIS OF PRESENTATION AND SIGNIFICANT ACCOUNTING POLICIES Principles of Consolidation Our consolidated financial statements include the accounts of our wholly owned subsidiaries. All intercompany accounts and transactions have been eliminated in consolidation. Our former subsidiary, CSI Compressco LP (“CSI Compressco”) is a publicly traded limited partnership with its common units traded on the NASDAQ Exchange (“NASDAQ”) under the symbol “CCLP.” TETRA’s capital structure and CSI Compressco’s capital structure were separate, and did not include cross default provisions, cross collateralization provisions or cross guarantees. Through January 29, 2021, our cash flows from our investment in CSI Compressco were limited to the quarterly distributions we received on our CSI Compressco common units and general partner interest (including incentive distribution rights (“IDRs”)) and the amounts collected for services we performed on behalf of CSI Compressco. CSI Compressco was determined to be a variable interest entity and we, through our ownership of the general partner in CSI Compressco through January 29, 2021, controlled the financial interests of CSI Compressco and had the ability to direct the activities of CSI Compressco that most significantly impacted its economic performance. As such, we were considered the primary beneficiary and consolidated the financial statements of CSI Compressco through January 29, 2021. On January 29, 2021, we entered into the Purchase and Sale Agreement with Spartan Energy Partners LP and Spartan Energy Holdco, LLC (together, “Spartan”) pursuant to which we sold the general partner of CSI Compressco, including the IDRs in CSI Compressco and approximately 23.1% of the outstanding limited partner interests in CSI Compressco, in exchange for $13.9 million in cash. Following the closing of the transaction, we retained an interest in CSI Compressco representing approximately 3.7% of the outstanding common units as of December 31, 2023. We refer to this transaction with Spartan as the “GP Sale.” Substantially all of our former Compression Division’s operations were conducted through our partially-owned CSI Compressco subsidiary. We have reflected the operations of our former Compression Division as discontinued operations for all periods presented. See Note 3 - “Discontinued Operations” for further information. On December 19, 2023, CSI Compressco announced that it had entered into an agreement to be acquired by Kodiak Gas Services, Inc. (“Kodiak”) with Kodiak surviving the merger (the “Kodiak Transaction”). If the Kodiak Transaction closes, our common units in CSI Compressco will be exchanged for Kodiak common stock (NYSE: KGS). Use of Estimates The preparation of financial statements in conformity with U.S. generally accepted accounting principles (“U.S. GAAP”) requires management to make estimates and assumptions that affect the reported amounts of assets and liabilities and disclose contingent assets and liabilities at the date of the financial statements and the reported amounts of revenues, expenses, and impairments during the reporting period. Actual results could differ from those estimates, and such differences could be material. Reclassifications Certain previously reported financial information has been reclassified to conform to the current year’s presentation. Unless otherwise noted, amounts and disclosures throughout these Notes to Consolidated Financial Statements relate solely to continuing operations and exclude all discontinued operations. Cash Equivalents We consider all highly liquid cash investments with a maturity of three months or less when purchased to be cash equivalents. Financial Instruments Financial instruments that subject us to concentrations of credit risk consist principally of trade receivables. Our policy is to evaluate, prior to providing goods or services, each customer’s financial condition and to determine the amount of open credit to be extended. We generally require appropriate, additional collateral as security for credit amounts in excess of approved limits. Our customers consist primarily of major, well-established oil and gas producers and independent oil and gas companies, as well as industrial, agricultural, road, and food and beverage purchasers for the chemicals we manufacture. Payment terms are on a short-term basis. We have currency exchange rate risk exposure related to transactions denominated in a foreign currency as well as to investments in certain of our international operations. Our risk management activities include the use of foreign currency forward purchase and sale derivative contracts as part of a program designed to mitigate the currency exchange rate risk exposure on selected international operations. We have no outstanding balance under our variable rate revolving credit facilities as of December 31, 2023. Outstanding balances on variable-rate bank credit facilities create market risk exposure related to changes in applicable interest rates. Allowance for Credit Losses The allowance for credit losses is determined on a specific identification basis when we believe that the collection of specific amounts owed to us is not probable, as well as a percentage of aged receivables based on historic losses. Changes in the allowance are as follows: Year Ended December 31, 2023 2022 2021 (In Thousands) At beginning of period $ 538 $ 289 $ 6,824 Activity in the period: Provision for credit losses 285 257 (4) Account charge offs, net of recoveries (209) (8) (6,531) At end of period $ 614 $ 538 $ 289 Inventories Inventories are stated at the lower of cost or net realizable value. Except for work in progress inventory, cost is determined using the weighted average method. The cost of work in progress is determined using the specific identification method. Property, Plant, and Equipment Property, plant, and equipment are stated at cost. Expenditures that increase the useful lives of assets are capitalized. The cost of repairs and maintenance is charged to operations as incurred. Depreciation is computed using the straight-line method over the estimated useful lives of the assets, which are generally as follows: Buildings 25 years Machinery and equipment 3 – 10 years Automobiles and trucks 4 – 5 years Chemical plants 15 – 30 years Leasehold improvements are depreciated over the shorter of the remaining term of the associated lease or its useful life. Depreciation expense, excluding impairments and other charges, for the years ended December 31, 2023, 2022, and 2021 was $29.2 million, $27.3 million, and $27.8 million, respectively. Construction in progress as of December 31, 2023 and 2022 consisted primarily of equipment fabrication projects and early production facilities. Intangible Assets other than Goodwill Customer relationships, trademarks, tradenames, marketing rights and other intangible assets are amortized on a straight-line basis over their estimated useful lives, with remaining useful lives up to 10 years. Amortization of intangible assets was $4.5 million, $4.9 million, and $5.1 million for the years ended December 31, 2023, 2022, and 2021, respectively, and is included in depreciation, amortization, and accretion. The estimated future annual amortization expense of intangible assets is $4.2 million for 2024, $3.5 million for 2025, $3.4 million for 2026, $3.2 million for 2027, $2.7 million for 2028, and $12.1 million thereafter. See Note 5 - “Intangibles” for additional discussion. Intangible assets other than goodwill are tested for recoverability whenever events or changes in circumstances indicate that the carrying value of the asset may not be recoverable. In such an event, we will determine the fair value of the asset using an undiscounted cash flow analysis of the asset at the lowest level for which identifiable cash flows exist. If an impairment has occurred, we will recognize a loss for the difference between the carrying value and the estimated fair value of the intangible asset. Leases As a lessee, unless the lease meets the criteria of short-term and is excluded per our policy election described below, we initially recognize a lease liability and related right-of-use asset on the commencement date. The right-of-use asset represents our right to use an underlying asset and the lease liability represents our obligation to make lease payments to the lessor over the lease term. Long-term operating leases are included in operating lease right-of-use assets, operating lease liabilities - current portion, and operating lease liabilities in our consolidated balance sheets. Long-term finance leases are included in machinery and equipment, accrued liabilities and other and other liabilities in our consolidated balance sheets. We determine whether a contract is or contains a lease at inception of the contract. Where we are a lessee in a contract that includes an option to extend or terminate the lease, we include the extension period or exclude the period covered by the termination option in our lease term in determining the right-of-use asset and lease liability, if it is reasonably certain that we would exercise the option. As an accounting policy election, we do not include short-term leases on our balance sheets. Short-term leases include leases with a term of 12 months or less, inclusive of renewal options we are reasonably certain to exercise. The lease payments for short-term leases are included as operating lease costs on a straight-line basis over the lease term in cost of revenues or general and administrative expense based on the use of the underlying asset. We recognize lease costs for variable lease payments not included in the determination of a lease liability in the period in which an obligation is incurred. Our operating and finance leases are recognized at the present value of lease payments over the lease term. When the implicit discount rate is not readily determinable, we use our incremental borrowing rate to calculate the discount rate used to determine the present value of lease payments. Consistent with other long-lived assets or asset groups that are held and used, we test for impairment of our right-of-use assets when impairment indicators are present. Impairments of Inventory and Long-Lived Assets Impairments of inventory and long-lived assets, including identified intangible assets, are determined periodically when indicators of impairment are present. If such indicators are present, the determination of the amount of impairment is based on our judgments as to the future undiscounted operating cash flows to be generated from these assets throughout their remaining estimated useful lives. If these undiscounted cash flows are less than the carrying amount of the related asset, an impairment is recognized for the excess of the carrying value over its fair value. Assets held for disposal are recorded at the lower of carrying value or estimated fair value less estimated selling costs. See Note 6 - “Impairments and Other Charges” for additional discussion of recorded impairments. Revenue Recognition Performance Obligations. Revenue is generally recognized when we transfer control of our products or services to our customers. Revenue is measured as the amount of consideration we expect to receive in exchange for transferring products or providing services to our customers. We receive cash equal to the invoice price for most sales of product and services and payment terms typically range from 30 to 60 days from the date we invoice our customer. Since the period between when we deliver products or services and when the customer pays for such products or services is not expected to exceed one year, we have elected not to calculate or disclose a financing component for our customer contracts. Depending on the terms of the arrangement, we may also defer the recognition of revenue for a portion of the consideration received because we have to satisfy a future performance obligation. For any arrangements with multiple performance obligations, we use management’s estimated selling price to determine the stand-alone selling price for separate performance obligations. For revenue associated with mobilization of service equipment as part of a service contract arrangement, such revenue, if significant, is deferred and amortized over the estimated service period. Product Sales. Product sales revenues are recognized at a point in time when we transfer control of our product offerings to our customers, generally when we ship products from our facility to our customer. The product sales for our Completion Fluids &amp; Products Division consist primarily of CBFs, additives, and associated manufactured products. Certain customers have bill-and-hold arrangements. Revenue for bill-and-hold arrangements is recognized when control transfers to the customer, even though the customer may not have physical possession of the product. Control transfers when there is a substantive reason for the arrangement, the product is identified as belonging to the customer, is ready for physical transfer, and cannot be directed for use by anyone but the customer. Product sales for our Water &amp; Flowback Services Division are typically attributed to specific performance obligations within certain production testing service arrangements. Services . Service revenues represent revenue recognized over time, as our customer arrangements typically provide agreed upon day rates and we recognize service revenue based upon the number of days services have been performed. Service revenue recognized over time is associated with a majority of our Water &amp; Flowback Services Division arrangements, and a small portion of Completion Fluids &amp; Products Division revenue that is associated with completion fluid service arrangements. Our customer contracts are generally for terms of one year or less. The majority of the service arrangements in the Water &amp; Flowback Services Division are for a period of 90 days or less. Sales taxes, value added taxes, and other taxes we collect concurrent with revenue-producing activities are excluded from revenue. We have elected to recognize the cost for freight and shipping costs as part of cost of product sales when control over our products (i.e. delivery) has transferred to the customer. Use of Estimates. In recognizing revenue for variable consideration arrangements, the amount of variable consideration recognized is limited so that it is probable that significant amounts of revenues will not be reversed in future periods when the uncertainty is resolved. For products returned by the customer, we estimate the expected returns based on an analysis of historical experience. For volume discounts earned by the customer, we estimate the discount (if any) based on our estimate of the total expected volume of products sold or services to be provided to the customer during the discount period. In certain contracts for the sale of CBFs, we may agree to issue credits for the repurchase of reclaimable used fluids from certain customers at an agreed price that is based on the condition of the fluids and, in some cases, the volume of fluids sold. Contract Assets and Liabilities. We consider contract assets to be trade accounts receivable when we have an unconditional right to consideration and only the passage of time is required before payment is due. In certain instances, particularly those requiring customer specific documentation prior to invoicing, our invoicing of the customer is delayed until certain documentation requirements are met. In those cases, we recognize a contract asset rather than a billed trade accounts receivable until we are able to invoice the customer. Contract assets, along with billed trade accounts receivable, are included in trade accounts receivable in our consolidated balance sheets. We classify contract liabilities as unearned income in our consolidated balance sheets. Unearned income includes amounts in which the Company was contractually allowed to invoice prior to satisfying the associated performance obligations. Operating Costs Cost of product sales includes direct and indirect costs of manufacturing and producing our products, including raw materials, fuel, utilities, labor, overhead, repairs and maintenance, materials, services, transportation, warehousing, equipment rentals, insurance, and certain taxes. Cost of services includes operating expenses we incur in delivering our services, including labor, equipment rental, fuel, repair and maintenance, transportation, overhead, insurance, and certain taxes. We include in product sales revenues the reimbursements we receive from customers for shipping and handling costs. Shipping and handling costs are included in cost of product sales. Amounts we incur for “out-of-pocket” expenses in the delivery of our services are recorded as cost of services. Reimbursements for “out-of-pocket” expenses we incur in the delivery of our services are recorded as service revenues. Depreciation, amortization, and accretion includes depreciation expense for all of our facilities, equipment and vehicles, amortization expense on our intangible assets, and accretion expense related to our decommissioning and other asset retirement obligations. We include in general and administrative expense all costs not identifiable to our specific product or service operations, including divisional and general corporate overhead, professional services, corporate office costs, sales and marketing expenses, insurance, and certain taxes. Exploration and Pre-Development Costs and Collaborative Arrangement We are pursuing low-carbon energy initiatives that leverage our fluids and aqueous chemistry core competencies and our significant bromine and lithium resources, including our brine leases in Southwest Arkansas. During the years ended December 31, 2023, 2022, and 2021, we incurred $12.1 million, $6.6 million and zero, respectively, of exploration and pre-development costs. In June 2023, we entered into a memorandum of understanding with Saltwerx, LLC (“Saltwerx”), an indirect wholly owned subsidiary of ExxonMobil Corporation, relating to a newly-proposed brine unit in the Smackover Formation in Southwest Arkansas and potential bromine and lithium production from brine produced from the unit. The memorandum of understanding includes an allocation of certain costs for the drilling of a brine production test well and other development operations, including front-end engineering and design studies for bromine and lithium production facilities. During the year ended December 31, 2023, we recorded $9.3 million in reimbursements associated with this arrangement. This income is included in other (income) expense, net in our consolidated statements of operations. Equity-Based Compensation We have various equity incentive compensation plans which provide for the granting of restricted common stock, options for the purchase of our common stock, and other performance-based, equity-based compensation awards to our executive officers, key employees, nonexecutive officers, and directors. Total equity-based compensation expense, net of taxes, for the years ended December 31, 2023, 2022, and 2021, was $10.4 million, $6.8 million, and $4.6 million, respectively. For further discussion of equity-based compensation, see Note 13 – “Equity-Based Compensation and Other”. Mineral Resources Arrangements We are party to agreements in which Standard Lithium Ltd. (“Standard Lithium”) has the right to explore, produce and extract lithium in our Arkansas leases as well as additional potential resources in the Mojave region of California. The Company receives cash and stock of Standard Lithium (NYSE:SLI) under the terms of the arrangements. The cash and stock component of consideration received is initially recorded as unearned income based on the quoted market price at the time the stock is received, then recognized in income over the contract term. Deferred income balances were $1.6 million and $1.9 million as of December 31, 2023 and 2022, respectively, associated with the consideration received from Standard Lithium and are included in accrued liabilities and other in our consolidated balance sheets. During the years ended December 31, 2023, 2022, and 2021, income from this arrangement was $3.0 million, $3.3 million, and $1.1 million, respectively, from the value of cash and stock received, and $1.0 million, $1.4 million and $1.8 million, respectively, for unrealized losses on changes in the value of Standard Lithium stock held. We also recognized $15.5 million of income during 2021 from the sale of our shares in Standard Lithium. This income is included in other (income) expense, net in our consolidated statements of operations. See Note 14 - “Fair Value Measurements” for further discussion. Income Taxes Deferred tax assets and liabilities are recognized for the future tax consequences attributable to differences between the financial statement carrying amounts of existing assets and liabilities and their respective tax basis amounts. Deferred tax assets and liabilities are measured using enacted tax rates expected to apply to taxable income in the years in which those temporary differences are expected to be recovered or settled. The effect of a change in tax rates is recognized as income or expense in the period that includes the enactment date. A portion of the carrying value of certain deferred tax assets are subject to a valuation allowance. See Note 15 – “Income Taxes” for further discussion. In January 2018, the FASB released guidance on the accounting for tax on the global intangible low-taxed income (“GILTI”) provisions of the Tax Reform Act. The GILTI provisions impose a tax on foreign income in excess of a deemed return on tangible assets of foreign corporations. The guidance indicates that either accounting for deferred taxes related to GILTI inclusions or to treat any taxes on GILTI inclusions as period costs are both acceptable methods subject to an accounting policy election. We elected to account for GILTI as a period cost in the year the tax is incurred. Tax Benefits Preservation Plan On February 28, 2023, the Board of Directors adopted a Tax Benefits Preservation Plan (the “Tax Plan”) designed to protect the availability of the Company’s net operating loss carryforwards (“NOLs”) and other tax attributes (collectively, the “Tax Attributes”), which may be utilized in certain circumstances to reduce the Company’s future income tax obligations. The Tax Plan is intended to reduce the likelihood that any changes in the Company’s investor base would limit the Company’s future use of its Tax Attributes as a result of the Company experiencing an “ownership change” under Section 382 (“Section 382”) of the Internal Revenue Code of 1986, as amended (the “Code”). If a corporation experiences an “ownership change,” any NOLs, losses or deductions attributable to a “net unrealized built-in loss” and other Tax Attributes could be substantially limited, and timing of the usage of such Tax Attributes could be substantially delayed. A corporation generally will experience an ownership change if one or more stockholders (or group of stockholders) who are each deemed to own at least 5% of the corporation’s stock increase their ownership by more than 50 percentage points over their lowest ownership percentage within a testing period (generally, a rolling three-year period). In adopting the Tax Plan, the Board of Directors declared a dividend of one Series A Junior Participating Preferred Stock purchase right (the “Rights”) for each outstanding share of Common Stock pursuant to the terms of the Tax Plan. Initially, each Right entitles the registered holder to purchase from the Company one one-thousandth of a share of Series A Junior Participating Preferred Stock, par value $0.01 per share, of the Company (the “Preferred Stock”) at a price of $20.00 per one one-thousandth of a share of Preferred Stock (the “Purchase Price”), subject to adjustment. The Rights will cause substantial dilution to a person or group that acquires 4.99% or more of the Common Stock (or to a person or group that already owns 4.99% or more of the Company’s Common Stock if such person or group acquires additional shares representing 2% of the Company’s then outstanding shares of Common Stock) without prior approval from the Board of Directors. The Rights will expire at the earliest of: (i) the close of business on February 28, 2026 (the “Final Expiration Date”); (ii) the time at which the Rights are redeemed pursuant to the Tax Plan, (iii) the time at which the Rights are exchanged pursuant to the Tax Plan; (iv) the closing of any merger or other acquisition transaction involving the Company pursuant to an agreement as described in the penultimate paragraph of Section 1.3 of the Tax Plan; (v) the close of business on the effective date of the repeal of Section 382 of the Code if the Board determines that the Tax Plan is no longer necessary or desirable for the preservation of the Tax Attributes; or (vi) the close of business on the first day of a taxable year of the Company following a Board determination that no Tax Attributes may be carried forward or otherwise utilized. The Tax Plan adopted by the Board of Directors is similar to plans adopted by other publicly held companies with significant NOLs or other substantial tax benefits and is not designed to prevent any action that the Board of Directors determines to be in the best interest of the Company and its stockholders. At the Company’s 2023 annual meeting of stockholders held on May 24, 2023, the Company’s stockholders ratified the adoption of the Tax Plan. The Rights are in all respects subject to and governed by the provisions of the Tax Plan. The foregoing summary provides only a general description of the Tax Plan and does not purport to be complete. The Tax Plan, which specifies the terms of the Rights and includes as Exhibit A the Form of Certificate of Designation of Series A Junior Participating Preferred Stock of the Company and as Exhibit B the Form of Right Certificate, is attached to the Company’s Current Report on Form 8-K, which was filed with the SEC on March 1, 2023, as Exhibit 4.1 and is incorporated herein by reference. The foregoing summary should be read together with the entire Tax Plan and is qualified in its entirety by reference to the Tax Plan. Noncontrolling Interests Noncontrolling interests represent third-party ownership in the net assets of the Company’s consolidated subsidiaries and are presented as a component of equity. The Company’s noncontrolling interests as of December 31, 2023 and 2022 consists primarily of the outside ownership of subsidiaries in Africa. Accumulated Other Comprehensive Income (Loss) Certain of our international operations maintain their accounting records in the local currencies that are their functional currencies. For these operations, the functional currency financial statements are converted to United States dollar equivalents, with the effect of the foreign currency translation adjustment reflected as a component of accumulated other comprehensive income (loss). Accumulated other comprehensive income (loss) is included in equity in the accompanying consolidated balance sheets and consists of the cumulative currency translation adjustments associated with such international operations. In addition, the change in the fair value of the convertible note issued by CarbonFree Chemicals Holdings, LLC (“CarbonFree”), excluding the embedded option, is included in other comprehensive income (loss) in our consolidated statements of comprehensive income. The portion of our accumulated other comprehensive income (loss) attributable to the convertible note is subject to reclassifications to net income if or when we settle the CarbonFree convertible note. See Note 8 – “Investments” for further discussion of the convertible note. Income (Loss) per Common Share The calculation of basic and diluted earnings per share excludes losses attributable to noncontrolling interests. The calculation of basic earnings per share excludes any dilutive effects of equity awards. The calculation of diluted earnings per share includes the effect of equity awards, if dilutive, which is computed using the treasury stock method during the periods such equity awards were outstanding. See Note 16 – “Net Income (Loss) Per Share” for further discussion of shares outstanding. Foreign Currency Translation We have designated the Euro, the British pound, the Canadian dollar, and the Brazilian real as the functional currencies for our operations in Finland and Sweden, the United Kingdom, Canada, and Brazil, respectively. The United States dollar is the designated functional currency for all of our other significant non-U.S. operations. The cumulative translation effects of translating the applicable accounts from the functional currencies into the U.S. dollar at current exchange rates are included as a separate component of equity. Foreign currency exchange (gains) and losses are included in other (income) expense, net, and totaled $3.5 million, $(1.1) million, and $(1.4) million for the years ended December 31, 2023, 2022, and 2021, respectively. During 2021, we determined our business operations in Norway were primarily operating using the United States dollar. Effective July 1, 2021, the functional currency of our operations in Norway was changed from the Norwegian krone to the United States dollar. The remeasurement did not have a material impact on our consolidated financial position or results of operations. Fair Value Measurements We utilize fair value measurements to account for certain items and account balances within our consolidated financial statements. Fair value measurements are utilized on a recurring basis in the determination of the carrying values of certain investments. See Note 8 – “Investments” and Note 14 - “Fair Value Measurements” for further discussion. Fair value measurements are also utilized on a nonrecurring basis in certain circumstances, such as in the allocation of purchase consideration for acquisition transactions to the assets and liabilities acquired, including intangible assets and goodwill (a Level 3 fair value measurement), the initial recording of our asset retirement obligations, and for the impairment of long-lived assets, including goodwill (a Level 3 fair value measurement). Supplemental Cash Flow Information Supplemental cash flow information from continuing and discontinued operations is as follows: Year Ended December 31, 2023 2022 2021 (in thousands) Supplemental cash flow information (1) : Interest paid $ 19,171 $ 15,669 $ 14,347 Income taxes paid $ 4,782 $ 3,270 $ 2,100 December 31, 2023 2022 2021 (in thousands) Accrued capital expenditures $ 5,171 $ 4,901 $ 5,356 (1) Information for the year ended December 31, 2021 includes activity for CSI Compressco for January only. New Accounting Pronouncements Standards adopted during 2023 In June 2016, the FASB issued ASU 2016-13, “Financial Instruments - Credit Losses (Topic 326): Measurement of Credit Losses on Financial Instruments”. ASU 2016-13 amends the impairment model to utilize an expected loss methodology in place of the currently used incurred loss methodology, which will result in the more timely recognition of losses on financial instruments not accounted for at fair value through net income. The provisions require credit impairments to be measured over the contractual life of an asset and developed with consideration for past events, current conditions, and forecasts of future economic information. Credit impairment will be accounted for as an allowance for credit losses deducted from the amortized cost basis at each reporting date. Updates at each reporting date after initial adoption will be recorded through selling, general, and administrative expense. On January 1, 2023, we adopted ASU 2016-13. The adoption of this standard did not have a material impact on our consolidated financial statements. In March 2020, the FASB issued ASU 2020-04, “Reference Rate Reform (Topic 848)”, which provides optional expedients and exceptions for applying U.S. GAAP to contracts, hedging relationships, and other transactions affected by the discontinuation of the London Interbank Offered Rate (“LIBOR”) or by another reference rate expected to be discontinued. In December 2022, the FASB issued ASU 2022-06, “Reference Rate Reform (Topic 848): Deferral of the Sunset Date of Topic 848.” During the three months ended June 30, 2023, our asset-based credit agreement and term credit agreement were amended to replace LIBOR and Eur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continued Operations</t>
        </is>
      </c>
      <c r="B4" s="4" t="inlineStr">
        <is>
          <t>DISCONTINUED OPERATIONS On January 29, 2021, we entered into the Purchase and Sale Agreement with Spartan pursuant to which we sold the general partner of CSI Compressco, including the IDRs in CSI Compressco and approximately 23.1% of the outstanding limited partner interests in CSI Compressco. As a result of these transactions, we no longer consolidate CSI Compressco as of January 29, 2021. We recognized a primarily non-cash accounting gain of $120.1 million during the year ended December 31, 2021 related to the GP Sale. The gain, most of which was a function of CSI Compressco having a negative carrying value within our consolidated balance sheet due to our share of cumulative losses and distributions, is included in income (loss) from discontinued operations, net of taxes in our consolidated statement of operations. We also provided back-office support to CSI Compressco under a Transition Services Agreement until CSI Compressco completed a full separation from our back-office support functions during the first quarter of 2022. During the year ended December 31, 2023, we received $0.2 million from CSI Compressco for distributions, and paid $0.01 million to CSI Compressco for office rentals in Latin America. During the year ended December 31, 2022, we received $0.4 million from CSI Compressco for services provided under the Transition Services Agreement, distributions and other reimbursements, received $0.3 million from CSI Compressco for the sale of equipment, and paid $0.1 million to CSI Compressco for reimbursement of expenses. Our interest in CSI Compressco and the general partner represented substantially all of our Compression Division. A summary of financial information related to our discontinued operations is as follows: Reconciliation of the Line Items Constituting Pretax Loss from Discontinued Operations to the After-Tax Loss from Discontinued Operations (In Thousands) Year Ended December 31, 2023 Offshore Services Cost of revenues $ 5 General and administrative expense 41 Other income, net (324) Income from discontinued operations attributable to TETRA stockholders $ 278 Year Ended December 31, 2022 Offshore Services Maritech Total General and administrative expense 31 — 31 Other expense, net — (226) (226) Pretax income (loss) from discontinued operations $ (31) $ 226 195 Income from discontinued operations attributable to TETRA stockholders $ 195 Year Ended December 31, 2021 Compression Offshore Services Total Revenue $ 18,968 $ — $ 18,968 Cost of revenues 11,471 (142) 11,329 General and administrative expense 2,766 (179) 2,587 Interest expense, net 4,336 — 4,336 Other expense, net 164 252 416 Pretax income from discontinued operations $ 231 $ 69 300 Pretax income on disposal of discontinued operations 120,137 Total pretax income from discontinued operations 120,437 Income tax provision 30 Income from discontinued operations 120,407 Income from discontinued operations attributable to noncontrolling interest (333) Income from discontinued operations attributable to TETRA stockholders $ 120,074 Reconciliation of Major Classes of Assets and Liabilities of the Discontinued Operations to Amounts Presented Separately in the Statement of Financial Position (In Thousands) December 31, 2022 Offshore Services Maritech Total Carrying amounts of major classes of liabilities included as part of discontinued operations Trade payables $ 319 $ — $ 319 Accrued liabilities and other 506 95 601 Total liabilities associated with discontinued operations $ 825 $ 95 $ 920 See Note 11 - “Commitments and Contingencies” for further discussion of contingencies of discontinued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 (Not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Contract with Customer</t>
        </is>
      </c>
      <c r="B4" s="4" t="inlineStr">
        <is>
          <t xml:space="preserve">REVENUE FROM CONTRACTS WITH CUSTOMERS Our contract asset balances, primarily associated with customer documentation requirements, were $30.6 million, $33.1 million, and $20.5 million as of December 31, 2023, 2022, and 2021, respectively. Contract assets, along with billed trade accounts receivable, are included in trade accounts receivable in our consolidated balance sheets. Unearned income includes amounts in which the Company was contractually allowed to invoice prior to satisfying the associated performance obligations. Unearned income balances were $3.1 million, $1.8 million and $1.7 million as of December 31, 2023, 2022 and 2021, respectively, and vary based on the timing of invoicing and performance obligations being met. Unearned income is included in accrued liabilities and other in our consolidated balance sheets. During the years ended December 31, 2023 and 2022, we recognized approximately $1.8 million and $0.6 million, respectively, of revenue deferred in unearned income as of the beginning of each period. This amount is included in products sales and services revenues in our consolidated statements of operations. Revenue recognized during the year ended December 31, 2021 deferred as of the end of the preceding year was not significant. During the years ended December 31, 2023 , 2022, and 2021 , contract costs were not significant. We disaggregate revenue from contracts with customers into Product Sales and Services within each segment, as noted in our two reportable segments in Note 17 - “Industry Segments and Geographic Information” . In addition, we disaggregate revenue from contracts with customers by geography based on the following table below: Year Ended December 31, 2023 2022 2021 (In Thousands) Completion Fluids &amp; Products United States $ 147,843 $ 137,851 $ 96,291 International 165,187 135,522 123,357 $ 313,030 $ 273,373 $ 219,648 Water &amp; Flowback Services United States $ 269,819 $ 254,113 $ 155,495 International 43,413 25,727 13,129 $ 313,232 $ 279,840 $ 168,624 Total Revenue United States $ 417,662 $ 391,964 $ 251,786 International 208,600 161,249 136,486 $ 626,262 $ 553,213 $ 388,27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s</t>
        </is>
      </c>
      <c r="B4" s="4" t="inlineStr">
        <is>
          <t xml:space="preserve">INTANGIBLES The components of intangible assets and their related accumulated amortization are as follows: December 31, 2023 Gross Intangibles Accumulated Amortization Net Intangibles (In Thousands) Customer relationships $ 56,122 $ (30,191) $ 25,931 Trademarks and tradenames 4,581 (2,826) 1,755 Marketing rights 14,265 (13,421) 844 Other intangibles 5,673 (5,071) 602 Total intangibles $ 80,641 $ (51,509) $ 29,132 December 31, 2022 Gross Intangibles Accumulated Amortization Net Intangibles (In Thousands) Customer relationships $ 56,304 $ (27,331) $ 28,973 Trademarks and tradenames 4,519 (2,394) 2,125 Marketing rights 13,626 (12,600) 1,026 Other intangibles 5,502 (4,671) 831 Total intangibles $ 79,951 $ (46,996) $ 32,95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mpairments and Other Charges</t>
        </is>
      </c>
      <c r="B1" s="2" t="inlineStr">
        <is>
          <t>12 Months Ended</t>
        </is>
      </c>
    </row>
    <row r="2">
      <c r="B2" s="2" t="inlineStr">
        <is>
          <t>Dec. 31, 2023</t>
        </is>
      </c>
    </row>
    <row r="3">
      <c r="A3" s="3" t="inlineStr">
        <is>
          <t>Asset Impairment Charges [Abstract]</t>
        </is>
      </c>
      <c r="B3" s="4" t="inlineStr">
        <is>
          <t xml:space="preserve"> </t>
        </is>
      </c>
    </row>
    <row r="4">
      <c r="A4" s="4" t="inlineStr">
        <is>
          <t>Impairments and Other Charges</t>
        </is>
      </c>
      <c r="B4" s="4" t="inlineStr">
        <is>
          <t>IMPAIRMENTS AND OTHER CHARGES Impairments of Inventory and Long-Lived Assets During 2023, we recorded a $2.1 million impairment of a facility lease in Scotland within our Completion Fluids &amp; Products Division and we recorded a $0.8 million impairment of our corporate office lease. The fair values were estimated based on the discounted cash flows from our lease and sublease agreements (a Level 3 fair value measurement) in accordance with the fair value hierarchy. During the second quarter of 2022, our Completion Fluids &amp; Products and Water &amp; Flowback Services Divisions each recorded certain inventory and long-lived tangible asset impairments. Our Water &amp; Flowback Services Division recorded impairments, including $1.3 million of equipment, $0.2 million of inventory, and $0.5 million for land and buildings. The Completion Fluids &amp; Products Division also recorded a $0.2 million impairment related to obsolete inventory. The inventory and equipment for both divisions are no longer expected to be used and were written down to zero or scrap value. The fair value of land and buildings of $0.4 million was estimated based on recent sales price per square acre or square foot of comparable properties (a Level 3 fair value measurement in accordance with the fair value hierarchy). During the fourth quarter of 2022, our Completion Fluids &amp; Products and Water &amp; Flowback Services Divisions recorded additional long-lived tangible asset impairments totaling $0.3 million and $0.1 million, respectively. The Completion Fluids &amp; Products Division impairment relates to equipment that is no longer expected to be used and was written down to estimated scrap value. The long-lived tangible asset impairment recorded by the Water &amp; Flowback Services Division in the fourth quarter of 2022 was a result of storm damage sustained to buildings in December 2022 and remediation work identified during the quarter. The fair value of land and buildings was adjusted to $0.2 million based on recent sales offers (a Level 3 fair value measurement in accordance with the fair value hierarchy). During 2021, we recorded an impairment charge of $0.6 million primarily related to idle equipment in our Canada office within our Water &amp; Flowback Services Divis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Inventories (Notes)</t>
        </is>
      </c>
      <c r="B1" s="2" t="inlineStr">
        <is>
          <t>12 Months Ended</t>
        </is>
      </c>
    </row>
    <row r="2">
      <c r="B2" s="2" t="inlineStr">
        <is>
          <t>Dec. 31, 2023</t>
        </is>
      </c>
    </row>
    <row r="3">
      <c r="A3" s="3" t="inlineStr">
        <is>
          <t>Inventory Disclosure [Abstract]</t>
        </is>
      </c>
      <c r="B3" s="4" t="inlineStr">
        <is>
          <t xml:space="preserve"> </t>
        </is>
      </c>
    </row>
    <row r="4">
      <c r="A4" s="4" t="inlineStr">
        <is>
          <t>Inventory Disclosure</t>
        </is>
      </c>
      <c r="B4" s="4" t="inlineStr">
        <is>
          <t>INVENTORIES Components of inventories are as follows: December 31, 2023 2022 (In Thousands) Finished goods $ 79,769 $ 60,481 Raw materials 8,329 3,734 Parts and supplies 6,868 6,432 Work in progress 1,570 1,466 Total inventories $ 96,536 $ 72,113 Finished goods inventories include newly manufactured CBFs as well as used brines that are repurchased from certain customers for recycl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t>
        </is>
      </c>
      <c r="B1" s="2" t="inlineStr">
        <is>
          <t>12 Months Ended</t>
        </is>
      </c>
    </row>
    <row r="2">
      <c r="B2" s="2" t="inlineStr">
        <is>
          <t>Dec. 31, 2023</t>
        </is>
      </c>
    </row>
    <row r="3">
      <c r="A3" s="3" t="inlineStr">
        <is>
          <t>Investments in and Advances to Affiliates [Abstract]</t>
        </is>
      </c>
      <c r="B3" s="4" t="inlineStr">
        <is>
          <t xml:space="preserve"> </t>
        </is>
      </c>
    </row>
    <row r="4">
      <c r="A4" s="4" t="inlineStr">
        <is>
          <t>Investments</t>
        </is>
      </c>
      <c r="B4" s="4" t="inlineStr">
        <is>
          <t>INVESTMENTS Our investments as of December 31, 2023 and 2022, consist of the following: December 31, 2023 2022 (In Thousands) Investment in CSI Compressco $ 8,538 $ 6,967 Investment in CarbonFree 6,850 6,139 Investment in Standard Lithium 1,616 1,180 Other investments 350 — Total investments $ 17,354 $ 14,286 We continue to own approximately 3.7% of the outstanding CSI Compressco common units (NASDAQ: CCLP) as of December 31, 2023. CarbonFree is a carbon capture company with patented technologies that capture CO 2 and mineralize emissions to make commercial, carbon-negative chemicals. We have an intellectual property joint development agreement in place with CarbonFree to evaluate potential new technologies. In December 2021, we invested $5.0 million in a convertible note issued by CarbonFree. Interest on the convertible note is capitalized into the convertible note annually in December. Our exposure to potential losses by CarbonFree is limited to our investment in the convertible note and associated interest. In addition, we are party to agreements whereby Standard Lithium has the right to explore for, and an option to acquire the rights to produce and extract, lithium in our Arkansas leases and other additional potential resources in the Mojave region of California. The Company receives cash and stock of Standard Lithium under the terms of the arrangements. See Note 14 - “Fair Value Measurements” for further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248</t>
        </is>
      </c>
    </row>
    <row r="5">
      <c r="A5" s="4" t="inlineStr">
        <is>
          <t>Auditor Name</t>
        </is>
      </c>
      <c r="B5" s="4" t="inlineStr">
        <is>
          <t>GRANT THORNTON LLP</t>
        </is>
      </c>
    </row>
    <row r="6">
      <c r="A6" s="4" t="inlineStr">
        <is>
          <t>Auditor Location</t>
        </is>
      </c>
      <c r="B6" s="4" t="inlineStr">
        <is>
          <t>Housto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ssee, Operating Leases</t>
        </is>
      </c>
      <c r="B4" s="4" t="inlineStr">
        <is>
          <t xml:space="preserve">LEASES We have operating leases for some of our transportation equipment, office space, warehouse space, operating locations, and machinery and equipment. We have finance leases for certain facility storage tanks and equipment rentals. Our leases have remaining lease terms ranging from 1 to 11 years. Some of our leases have options to extend for various periods, while some have termination options with prior notice of generally 30 days or six months. The office space, warehouse space, operating location leases, and machinery and equipment leases generally require us to pay all maintenance and insurance costs. Our corporate headquarters facility located in The Woodlands, Texas, was sold on December 31, 2012, pursuant to a sale and leaseback transaction. As a condition to the completion of the purchase and sale of the facility, the parties entered into a lease agreement for the facility having an initial lease term of 15 years, which is classified as an operating lease. Under the terms of the lease agreement, we have the ability to extend the lease for five successive five-year periods at base rental rates to be determined at the time of each extension. Components of lease expense, included in either cost of revenues or general and administrative expense based on the use of the underlying asset, are as follows (inclusive of lease expense for leases not included on our consolidated balance sheet based on our accounting policy election to exclude leases with a term of 12 months or less): Year Ended December 31, 2023 2022 2021 (In Thousands) Operating lease expense $ 13,053 $ 12,603 $ 12,905 Short-term lease expense 46,566 39,890 22,055 Finance lease cost: Amortization of right-of-use assets 232 177 — Interest on finance leases 112 135 — Total lease expense $ 59,963 $ 52,805 $ 34,960 Supplemental cash flow information: Year Ended December 31, 2023 2022 2021 (In Thousands) Cash paid for amounts included in the measurement of lease liabilities: Operating cash flows - operating leases $ 13,293 $ 12,889 $ 12,962 Operating cash flows - finance leases $ 112 $ 135 $ — Financing cash flows - finance leases $ 1,695 $ 1,302 $ — Right-of-use assets obtained in exchange for lease obligations: Operating leases $ 10,058 $ 5,524 $ 5,612 Finance leases $ 2,555 $ 3,261 $ — Supplemental balance sheet information: December 31, 2023 December 31, 2022 (In Thousands) Operating leases: Operating lease right-of-use assets $ 31,915 $ 33,818 Operating lease liabilities, current portion 9,101 7,795 Operating lease liabilities 27,538 28,108 Total operating lease liabilities $ 36,639 $ 35,903 Finance leases: Finance lease right-of-use assets $ 2,494 $ 2,834 Finance lease liabilities, current portion 828 1,332 Finance lease liabilities 1,828 464 Total finance lease liabilities $ 2,656 $ 1,796 Additional operating lease information: December 31, 2023 December 31, 2022 Weighted average remaining lease term: Operating leases 5.0 years 5.8 years Finance leases 2.5 years 1.3 years Weighted average discount rate: Operating leases 9.7 % 9.7 % Finance leases 9.3 % 9.3 % Future minimum lease payments by year and in the aggregate, under non-cancelable operating and finance leases with terms in excess of one year consist of the following at December 31, 2023: Operating Leases Finance Leases (In Thousands) 2024 $ 11,788 $ 1,040 2025 9,383 1,615 2026 8,899 144 2027 7,812 142 2028 2,293 92 Thereafter 6,590 15 Total lease payments 46,765 3,048 Less imputed interest (10,126) (392) Total lease liabilities $ 36,639 $ 2,656 The Company has subleases for a portion of its corporate headquarters facility and a facility in Europe. The leases and subleases are considered operating leases. For the years ended December 31, 2023, 2022, and 2021, we recognized sublease income of $1.2 million, $1.4 million, and $1.0 million, respectively. Future minimum sublease payments under non-cancelable subleases for two of our facilities were as follows at December 31, 2023: Sublease Payments (In Thousands) 2024 $ 1,376 2025 1,616 2026 1,415 2027 1,377 2028 923 Thereafter 4,158 Total sublease payments $ 10,865 </t>
        </is>
      </c>
    </row>
    <row r="5">
      <c r="A5" s="4" t="inlineStr">
        <is>
          <t>Lessee, Finance Leases</t>
        </is>
      </c>
      <c r="B5" s="4" t="inlineStr">
        <is>
          <t xml:space="preserve">LEASES We have operating leases for some of our transportation equipment, office space, warehouse space, operating locations, and machinery and equipment. We have finance leases for certain facility storage tanks and equipment rentals. Our leases have remaining lease terms ranging from 1 to 11 years. Some of our leases have options to extend for various periods, while some have termination options with prior notice of generally 30 days or six months. The office space, warehouse space, operating location leases, and machinery and equipment leases generally require us to pay all maintenance and insurance costs. Our corporate headquarters facility located in The Woodlands, Texas, was sold on December 31, 2012, pursuant to a sale and leaseback transaction. As a condition to the completion of the purchase and sale of the facility, the parties entered into a lease agreement for the facility having an initial lease term of 15 years, which is classified as an operating lease. Under the terms of the lease agreement, we have the ability to extend the lease for five successive five-year periods at base rental rates to be determined at the time of each extension. Components of lease expense, included in either cost of revenues or general and administrative expense based on the use of the underlying asset, are as follows (inclusive of lease expense for leases not included on our consolidated balance sheet based on our accounting policy election to exclude leases with a term of 12 months or less): Year Ended December 31, 2023 2022 2021 (In Thousands) Operating lease expense $ 13,053 $ 12,603 $ 12,905 Short-term lease expense 46,566 39,890 22,055 Finance lease cost: Amortization of right-of-use assets 232 177 — Interest on finance leases 112 135 — Total lease expense $ 59,963 $ 52,805 $ 34,960 Supplemental cash flow information: Year Ended December 31, 2023 2022 2021 (In Thousands) Cash paid for amounts included in the measurement of lease liabilities: Operating cash flows - operating leases $ 13,293 $ 12,889 $ 12,962 Operating cash flows - finance leases $ 112 $ 135 $ — Financing cash flows - finance leases $ 1,695 $ 1,302 $ — Right-of-use assets obtained in exchange for lease obligations: Operating leases $ 10,058 $ 5,524 $ 5,612 Finance leases $ 2,555 $ 3,261 $ — Supplemental balance sheet information: December 31, 2023 December 31, 2022 (In Thousands) Operating leases: Operating lease right-of-use assets $ 31,915 $ 33,818 Operating lease liabilities, current portion 9,101 7,795 Operating lease liabilities 27,538 28,108 Total operating lease liabilities $ 36,639 $ 35,903 Finance leases: Finance lease right-of-use assets $ 2,494 $ 2,834 Finance lease liabilities, current portion 828 1,332 Finance lease liabilities 1,828 464 Total finance lease liabilities $ 2,656 $ 1,796 Additional operating lease information: December 31, 2023 December 31, 2022 Weighted average remaining lease term: Operating leases 5.0 years 5.8 years Finance leases 2.5 years 1.3 years Weighted average discount rate: Operating leases 9.7 % 9.7 % Finance leases 9.3 % 9.3 % Future minimum lease payments by year and in the aggregate, under non-cancelable operating and finance leases with terms in excess of one year consist of the following at December 31, 2023: Operating Leases Finance Leases (In Thousands) 2024 $ 11,788 $ 1,040 2025 9,383 1,615 2026 8,899 144 2027 7,812 142 2028 2,293 92 Thereafter 6,590 15 Total lease payments 46,765 3,048 Less imputed interest (10,126) (392) Total lease liabilities $ 36,639 $ 2,656 The Company has subleases for a portion of its corporate headquarters facility and a facility in Europe. The leases and subleases are considered operating leases. For the years ended December 31, 2023, 2022, and 2021, we recognized sublease income of $1.2 million, $1.4 million, and $1.0 million, respectively. Future minimum sublease payments under non-cancelable subleases for two of our facilities were as follows at December 31, 2023: Sublease Payments (In Thousands) 2024 $ 1,376 2025 1,616 2026 1,415 2027 1,377 2028 923 Thereafter 4,158 Total sublease payments $ 10,86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Term Debt and Other Borrowings</t>
        </is>
      </c>
      <c r="B1" s="2" t="inlineStr">
        <is>
          <t>12 Months Ended</t>
        </is>
      </c>
    </row>
    <row r="2">
      <c r="B2" s="2" t="inlineStr">
        <is>
          <t>Dec. 31, 2023</t>
        </is>
      </c>
    </row>
    <row r="3">
      <c r="A3" s="3" t="inlineStr">
        <is>
          <t>Debt Disclosure [Abstract]</t>
        </is>
      </c>
      <c r="B3" s="4" t="inlineStr">
        <is>
          <t xml:space="preserve"> </t>
        </is>
      </c>
    </row>
    <row r="4">
      <c r="A4" s="4" t="inlineStr">
        <is>
          <t>Long-Term Debt and Other Borrowings</t>
        </is>
      </c>
      <c r="B4" s="4" t="inlineStr">
        <is>
          <t>LONG-TERM DEBT AND OTHER BORROWINGS Consolidated long-term debt consists of the following: December 31, Scheduled Maturity 2023 2022 (In Thousands) Term credit agreement (1) September 10, 2025 $ 157,505 $ 154,570 Asset-based credit agreement (2) May 31, 2025 — 1,885 Swedish credit facility December 31, 2024 — 3 Total debt 157,505 156,458 Less current portion — (3) Total long-term debt $ 157,505 $ 156,455 (1) Net of unamortized discount of $2.2 million and $3.4 million as of December 31, 2023 and 2022, respectively, and net of unamortized deferred financing costs of $3.3 million and $5.1 million as of December 31, 2023 and 2022, respectively. (2) Net of deferred financing costs of zero and $1.1 million as of December 31, 2023 and 2022, respectively. Deferred financing costs of $0.6 million as of December 31, 2023 were classified as other long-term assets on the accompanying consolidated balance sheet as there was no outstanding balance on our asset-based credit agreement. Term Credit Agreement As of December 31, 2023 TETRA had $157.5 million outstanding, net of unamortized discounts and unamortized deferred financing costs, under the Term Credit Agreement. Borrowings under the Term Credit Agreement bear interest at a rate per annum equal to, at the option of TETRA, either (i) the standard overnight financing rate plus a margin of 6.25% per annum or (ii) a base rate plus a margin of 5.25% per annum. As of December 31, 2023, the interest rate per annum on borrowings under the Term Credit Agreement is 11.70%. In addition to paying interest on the outstanding principal under the Term Credit Agreement, TETRA is required to pay a commitment fee in respect of the unutilized commitments at the rate of 1.0% per annum, paid quarterly in arrears based on utilization of the commitments under the Term Credit Agreement. All obligations under the Term Credit Agreement and the guarantees of those obligations are secured, subject to certain exceptions, by a security interest for the benefit of the Term Lenders on substantially all of the personal property of TETRA and certain of its subsidiaries, the equity interests in certain domestic subsidiaries, and a maximum of 65% of the equity interests in certain foreign subsidiaries. As of December 31, 2023, the $163.1 million principal balance of the Term Credit Agreement was due on September 10, 2025 and we had no other scheduled debt maturities. The Company refinanced the Term Credit Agreement in January 2024. See Note 18 - “Subsequent Events” for further information. Asset-Based Credit Agreement As of December 31, 2023, TETRA had no balance outstanding and had $5.0 million in letters of credit against its asset-based lending agreement (“ABL Credit Agreement”). The ABL Credit Agreement provides for a senior secured revolving credit facility of up to $80 million, with a $20 million accordion. The credit facility is subject to a borrowing base to be determined by reference to the value of inventory and accounts receivable, and includes a sublimit of $20 million for letters of credit, a swingline loan sublimit of $11.5 million, and a $15 million sub-facility subject to a borrowing base consisting of certain trade receivables and inventory in the United Kingdom. The ABL Credit Agreement is subject to compliance with the covenants, borrowing base, and other provisions of the agreement that may limit borrowings. TETRA had availability of $68.8 million under this agreement as of December 31, 2023. The ABL Credit Agreement was amended in May 2023 to remove references to LIBOR. Borrowings under the ABL Credit Agreement bear interest at a rate per annum equal to, at the option of TETRA, either (i) the standard overnight financing rate plus 0.10%, (ii) a base rate plus a margin based on a fixed charge coverage ratio, (iii) the Daily Simple Risk Free Rate plus 0.10%, or (iv) with respect to borrowings denominated in Sterling, the Daily Simple Risk Free Rate for Sterling plus 0.0326%. The base rate is determined by reference to the highest of (a) the prime rate of interest as announced from time to time by JPMorgan Chase Bank, N.A. (b) the Federal Funds Effective Rate (as defined in the ABL Credit Agreement) plus 0.5% per annum and (c) the standard overnight financing rate (adjusted to reflect any required bank reserves) for a one-month period on such day plus 1.0% per annum. Borrowings outstanding have an applicable margin ranging from 1.75% to 2.25% per annum for LIBOR-based loans and 0.75% to 1.25% per annum for base-rate loans, based upon the applicable fixed charge coverage ratio. As of December 31, 2023, the interest rate per annum on borrowings under the ABL Credit Agreement is 8.75%. In addition to paying interest on the outstanding principal under the ABL Credit Agreement, TETRA is required to pay a commitment fee in respect of the unutilized commitments at an applicable rate ranging from 0.375% to 0.5% per annum, paid monthly in arrears based on utilization of the commitments under the ABL Credit Agreement. TETRA is also required to pay a customary letter of credit fee equal to the applicable margin on loans and fronting fees. All obligations under the ABL Credit Agreement and the guarantees of those obligations are secured, subject to certain exceptions, by a security interest for the benefit of the ABL Lenders on substantially all of the personal property of TETRA and certain subsidiaries of TETRA, the equity interests in certain domestic subsidiaries, and a maximum of 65% of the equity interests in certain foreign subsidiaries. Swedish Credit Facility In January 2022, the Company entered into a revolving credit facility for seasonal working capital needs of subsidiaries in Sweden and Finland (“Swedish Credit Facility”). As of December 31, 2023, we had no balance outstanding and availability of approximately $5.0 million under the Swedish Credit Facility. During each year, all outstanding loans under the Swedish Credit Facility must be repaid for at least 30 consecutive days. Borrowings bear interest at a rate of 2.95% per annum. The Swedish Credit Facility expired on December 31, 2023 and has been renewed by the Company through December 31, 2024. Any balance outstanding under the Swedish Credit Facility is included in accrued liabilities and other in our consolidated balance sheet. Finland Credit Agreement In January 2022, the Company entered into an agreement guaranteed by certain accounts receivable and inventory in Finland (“Finland Credit Agreement”). As of December 31, 2023, we had $1.5 million of letters of credit outstanding against the Finland Credit Agreement. The Finland Credit Agreement has been renewed by the Company through January 31, 2025. Argentina Credit Facility In January 2023, the Company entered into a revolving credit facility for certain working capital and capital expenditure needs for its subsidiary in Argentina (“Argentina Credit Facility”). During the year ended December 31, 2023, $1.9 million was borrowed and repaid under the Argentina Credit Facility, which expired in October 2023. Our credit agreements contain certain affirmative and negative covenants, including covenants that restrict the ability to pay dividends or other restricted payments. As of December 31, 2023, we were in compliance with all covenants under the credit agre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We are named defendants in several lawsuits and respondents in certain governmental proceedings arising in the ordinary course of business. While the outcome of lawsuits or other proceedings against us cannot be predicted with certainty, management does not consider it reasonably possible that a loss resulting from such lawsuits or other proceedings in excess of any amounts accrued has been incurred that is expected to have a material adverse impact on our financial condition, results of operations, or liquidity. We have a Bromine Requirements Sales Agreement (“Sales Agreement”) to purchase a certain volume of elemental bromine from LANXESS Corporation (formerly Chemtura Corporation) (“LANXESS”), included in Product Purchase Obligations below. LANXESS notified us of a proposed non-ordinary course increase to the price of bromine. After lengthy discussions, we and LANXESS were unable to reach an agreement regarding the validity of the proposed price increase; therefore, we filed for arbitration in May 2022 seeking declaratory relief, among other relief, declaring that the proposed price increase is invalid. In September 2022, LANXESS filed a counterclaim with the American Arbitration Association seeking declaratory relief, among other relief. On May 25, 2023, TETRA entered into the Third Amendment to Bromine Requirements Sales Agreement (the “Amendment”) with LANXESS. The Amendment has an effective date of April 1, 2023 and was entered into in connection with the entry into a settlement agreement in the Company’s arbitration with LANXESS. The Amendment provides for, among other things, revised volume requirements, pricing and related terms. On June 14, 2023, in light of the settlement agreement, and in response to the parties’ stipulated motion to dismiss, the arbitration panel issued an Order of Dismissal, which dismissed all claims in the arbitration with prejudice. Product Purchase Obligations In the normal course of our Completion Fluids &amp; Products Division operations, we enter into supply agreements with certain manufacturers of various raw materials and finished products. Some of these agreements have terms and conditions that specify a minimum or maximum level of purchases over the term of the agreement. Other agreements require us to purchase the entire output of the raw material or finished product produced by the manufacturer. Our purchase obligations under these agreements apply only with regard to raw materials and finished products that meet specifications set forth in the agreements. We recognize a liability for the purchase of such products at the time we receive them. As of December 31, 2023, the aggregate amount of the fixed and determinable portion of the purchase obligation pursuant to our Completion Fluids &amp; Products Division’s supply agreements was approximately $74.8 million, including $26.2 million for the year ending December 31, 2024, $22.7 million for the year ending December 31, 2025, $16.1 million for the year ending December 31, 2026, $7.4 million for the year ending December 31, 2027, and $2.4 million during the year ending December 31, 2028. Amounts purchased under these agreements for each of the years ended December 31, 2023, 2022, and 2021, was $46.9 million, $29.7 million, and $23.2 million, respectively. Contingencies of Discontinued Operations In early 2018, we closed the Maritech Asset Purchase and Sale Agreement (“Maritech APA") and Maritech Membership Interest Purchase Agreement (“Maritech MIPA”) with Orinoco Natural Resources, LLC (“Orinoco”) that together provided for the purchase by Orinoco of all of Maritech’s membership interests and remaining oil and gas properties and related assets. Under the Maritech APA, Orinoco assumed responsibility for all of Maritech’s decommissioning liabilities related to the leases sold to Orinoco (the “Orinoco Lease Liabilities”) and, under the Maritech MIPA, Orinoco assumed all other liabilities of Maritech, including the decommissioning liabilities associated with Maritech’s interests in oil and gas properties previously sold by Maritech and select infrastructure still operated by Maritech (the “Legacy Liabilities”), subject to certain limited exceptions unrelated to the decommissioning liabilities. To the extent that Maritech or Orinoco fails to satisfy decommissioning liabilities associated with any of the Orinoco Lease Liabilities or the Legacy Liabilities, we may be required to satisfy such liabilities under third party indemnity agreements and corporate guarantees that we previously provided to the U.S. Department of the Interior (“BSEE”) and other parties, respectively, for which costs may be significant. Pursuant to a Bonding Agreement entered into as part of these Orinoco transactions (the “Bonding Agreement”), Orinoco provided non-revocable performance bonds in an aggregate amount of $46.8 million to cover the performance by Orinoco and Maritech of the asset retirement obligations of Maritech (the “Initial Bonds”) and agreed to replace the Initial Bonds with other non-revocable performance bonds in the aggregate sum of $47.0 million (collectively, the “Replacement Bonds”). In the event Orinoco does not provide the Replacement Bonds, Orinoco is required to make certain cash escrow payments to us. Maritech has received decommissioning orders from BSEE and could receive additional decommissioning orders in the future. From time to time, we receive demand notices from third parties related to such corporate guarantees. While the ultimate outcome of such matters cannot be predicted at this time, if Maritech or other interest owners default on their decommissioning obligations, BSEE or third parties may seek to enforce corporate guarantees, in which event we could become liable, in certain scenarios, for part of such decommissioning obligations. The payment obligations of Orinoco under the Bonding Agreement were guaranteed by Thomas M. Clarke and Ana M. Clarke pursuant to a separate guaranty agreement (the “Clarke Bonding Guaranty Agreement”). Orinoco has not delivered the Replacement Bonds and neither it nor the Clarkes has made any of the agreed upon cash escrow payments; therefore, we filed a lawsuit against Orinoco and the Clarkes to enforce the terms of the Bonding Agreement and the Clarke Bonding Guaranty Agreement. Summary judgment was initially granted in favor of Orinoco and the Clarkes, which dismissed our claims against Orinoco under the Bonding Agreement and against the Clarkes under the Clarke Bonding Guaranty Agreement. We filed an appeal with the trial court and requested a new trial on the summary judgment or modification of the judgment. On November 5, 2019, the trial court signed an order granting our motion for a new trial and vacating the prior summary judgment order. The parties are awaiting direction from the court on a new scheduling order and/or trial setting. The Initial Bonds, which are non-revocable, remain in effect. If we become liable in the future for any decommissioning liability associated with any property covered by either an Initial Bond or Replacement Bond while such bonds are outstanding and the payment made to us under such bond is not sufficient to satisfy such liability, the Bonding Agreement provides that Orinoco will pay us an amount equal to such deficiency and if Orinoco fails to pay any such amount, such amount must be paid by the Clarkes under the Clarke Bonding Guaranty Agreement. Our financial condition and results of operations may be negatively affected if Orinoco or the Clarkes are unable to cover any such deficiency or if we become liable for a significant portion of the decommissioning liabilities. In early 2018, we also closed the sale of our Offshore Division to Epic Companies, LLC (“Epic Companies,” formerly known as Epic Offshore Specialty, LLC). Part of the consideration we received was a promissory note of Epic Companies in the original principal amount of $7.5 million (the “Epic Promissory Note”). At the end of August 2019, Epic Companies filed for bankruptcy and we recorded a reserve of $7.5 million for the full amount of the promissory note, including accrued interest, and certain other receivables in the amount of $1.5 million during the quarter ended September 30, 2019. The Epic Promissory Note became due on December 31, 2019 and neither Epic nor the Clarkes made payment. TETRA filed a lawsuit against the Clarkes on January 15, 2020 for breach of the promissory note guaranty agreement. In September 2020, the court granted TETRA’s Motion for Summary Judgment and entered Final Judgment in our favor, dismissing counterclaims by the Clarkes and awarding TETRA $7.9 million in damages. The Clarkes appealed the Final Judgment, and the court of appeals affirmed. Since obtaining the Final Judgment, TETRA has undertaken efforts to collect the judgment in Texas, Utah, Nevada, Massachusetts, and Georgia without success. TETRA continues to work on identifying potential Orinoco assets and/or engage with the Clarkes to resolve this dispute. We cannot provide any assurance the Clarkes will pay the judgment or that they will not file for bankruptcy protection. If the Clarkes do file for bankruptcy protection, we likely would be unable to collect all, or even a significant portion of, the judgment owed to u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apital Stock</t>
        </is>
      </c>
      <c r="B1" s="2" t="inlineStr">
        <is>
          <t>12 Months Ended</t>
        </is>
      </c>
    </row>
    <row r="2">
      <c r="B2" s="2" t="inlineStr">
        <is>
          <t>Dec. 31, 2023</t>
        </is>
      </c>
    </row>
    <row r="3">
      <c r="A3" s="3" t="inlineStr">
        <is>
          <t>Common Stock, Number of Shares, Par Value and Other Disclosure [Abstract]</t>
        </is>
      </c>
      <c r="B3" s="4" t="inlineStr">
        <is>
          <t xml:space="preserve"> </t>
        </is>
      </c>
    </row>
    <row r="4">
      <c r="A4" s="4" t="inlineStr">
        <is>
          <t>Capital Stock</t>
        </is>
      </c>
      <c r="B4" s="4" t="inlineStr">
        <is>
          <t>CAPITAL STOCK Our Restated Certificate of Incorporation, as amended during 2017, authorizes us to issue 250,000,000 shares of common stock, par value $.01 per share, and 5,000,000 shares of preferred stock, par value $.01 per share. As of December 31, 2023, we had 130,079,173 shares of common stock outstanding, with 3,138,675 shares held in treasury, and no shares of preferred stock outstanding. The voting, dividend, and liquidation rights of the holders of common stock are subject to the rights of the holders of preferred stock. The holders of common stock are entitled to one vote for each share held. There is no cumulative voting. Dividends may be declared and paid on common stock as determined by our Board of Directors, subject to any preferential dividend rights of any then outstanding preferred stock. A summary of the activity of our common shares outstanding and treasury shares held for the three-year period ending December 31, 2023, is as follows: Common Shares Outstanding Year Ended December 31, 2023 2022 2021 At beginning of period 128,662,300 126,937,163 125,976,071 Exercise of common stock options, net 205,877 80,409 10,929 Grants of restricted stock, net (1) 1,210,996 1,644,728 950,163 At end of period 130,079,173 128,662,300 126,937,163 (1) Prior to 2019, we primarily granted restricted stock awards, which immediately impacted common shares outstanding. In contrast, during 2023, 2022 and 2021, we primarily granted restricted stock units which do not impact common shares outstanding until vesting. Vesting for restricted stock units began in 2020. Treasury Shares Held Year Ended December 31, 2023 2022 2021 At beginning of period 3,138,675 3,138,675 2,953,976 Shares received upon vesting of restricted stock, net — — 184,699 At end of period 3,138,675 3,138,675 3,138,675 Our Board of Directors is empowered, without approval of the stockholders, to cause shares of preferred stock to be issued in one or more series and to establish the number of shares to be included in each such series and the rights, powers, preferences, and limitations of each series. Because the Board of Directors has the power to establish the preferences and rights of each series, it may afford the holders of any series of preferred stock preferences, powers and rights, voting or otherwise, senior to the rights of holders of common stock. The issuance of the preferred stock could have the effect of delaying or preventing a change in control of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Equity-Based Compensation</t>
        </is>
      </c>
      <c r="B4" s="4" t="inlineStr">
        <is>
          <t>NOTE 13 — EQUITY-BASED COMPENSATION AND OTHER Equity-Based Compensation We have various equity incentive compensation plans that provide for the granting of restricted common stock, options for the purchase of our common stock, and other performance-based, equity-based compensation awards to our executive officers, key employees, nonexecutive officers, and directors. Stock options are exercisable for periods of up to ten years. Compensation cost for all share-based payments is based on the grant date fair value and is recognized in earnings over the requisite service period. Total equity-based compensation expense before tax attributed to equity incentive compensation plans for the three years ended December 31, 2023, 2022, and 2021, was $10.6 million, $4.5 million, and $4.7 million, respectively, and is included in general and administrative expense. Stock Incentive Plans In May 2007, our stockholders approved the adoption of the TETRA Technologies, Inc. 2007 Equity Incentive Compensation Plan. In May 2008, our stockholders approved the adoption of the TETRA Technologies, Inc. Amended and Restated 2007 Equity Incentive Compensation Plan, which among other changes, resulted in an increase in the maximum number of shares authorized for issuance. In May 2010, our stockholders approved further amendments to the TETRA Technologies, Inc. Amended and Restated 2007 Equity Incentive Compensation Plan (renamed as the 2007 Long Term Incentive Compensation Plan) which, among other changes, resulted in an additional increase in the maximum number of shares authorized for issuance. Pursuant to the 2007 Long Term Incentive Compensation Plan, we were authorized to grant up to 5,590,000 shares in the form of stock options (including incentive stock options and nonqualified stock options); restricted stock; bonus stock; stock appreciation rights; and performance awards to employees, and non-employee directors. As of February 2017, no further awards may be granted under the TETRA Technologies, Inc. Amended and Restated 2007 Equity Incentive Compensation Plan. In May 2011, our stockholders approved the adoption of the TETRA Technologies, Inc. 2011 Long Term Incentive Compensation Plan. Pursuant to this plan, we were authorized to grant up to 2,200,000 shares in the form of stock options, restricted stock, bonus stock, stock appreciation rights, and performance awards to employees, and non-employee directors. On May 3, 2013, shareholders approved the TETRA Technologies, Inc. 2011 Long Term Incentive Compensation Plan that, among other things, increased the number of authorized shares to 5,600,000. On May 3, 2016, shareholders approved the TETRA Technologies, Inc. Third Amended and Restated 2011 Long Term Incentive Compensation Plan which, among other things, increased the number of authorized shares to 11,000,000. As of May 2018, no further awards may be granted under the TETRA Technologies, Inc. Third Amended and Restated 2011 Long Term Incentive Compensation Plan. In February 2018, the board of directors adopted the 2018 Inducement Restricted Stock Plan (“2018 Inducement Plan”). The 2018 Inducement Plan provides for grants of restricted stock up to a plan maximum of 1,000,000 shares. In May 2018, our stockholders approved the adoption of the TETRA Technologies, Inc. 2018 Equity Incentive Plan (“2018 Equity Plan”) and the TETRA Technologies, Inc. 2018 Non-Employee Director Equity Incentive Plan (“2018 Director Plan”). In May 2021, our stockholders approved the First Amended and Restated 2018 Equity Incentive Plan (the “Amended 2018 Equity Plan”), which amended the 2018 Equity Plan and terminated the 2018 Director Plan. Pursuant to the Amended 2018 Equity Plan, we are authorized to grant up to 11,865,000 shares in the form of stock options, restricted stock, restricted stock units, stock appreciation rights, performance units, performance shares, other stock-based awards and cash-based awards to employees and non-employee directors. Stock Options We did not grant any stock options during the years ended December 31, 2023, 2022, and 2021. We have stock options outstanding for awards granted prior to 2021. The following is a summary of stock option activity for the year ended December 31, 2023: Shares Under Option Weighted Average Weighted-Average Remaining Contractual Life Aggregate Intrinsic Value (In Thousands) (In Thousands) Outstanding at January 1, 2023 2,585 $ 6.50 Options canceled (15) $ 7.01 Options exercised (206) $ 4.16 Options expired (248) $ 10.37 Outstanding at December 31, 2023 2,116 $ 6.26 2.5 years $ 240 Expected to vest at December 31, 2023 2,116 $ 6.26 2.5 years $ 240 Exercisable at December 31, 2023 2,116 $ 6.26 2.5 years $ 240 Intrinsic value is the difference between the market value of our stock option multiplied by the number of stock options outstanding for those stock options where the market value exceeds their exercise price. The total intrinsic value of stock options exercised during the year ended December 31, 2023, was $0.3 million. There were approximately 206,000, 80,000, and 11,000 options exercised during the years ended December 31, 2023, 2022, and 2021, respectively. At December 31, 2023, total unrecognized compensation cost related to unvested stock options is not significant. Restricted Stock Restricted stock awards and restricted stock units are periodically granted to key employees, including grants for employment inducements, as well as to members of our Board of Directors. These awards historically have provided for vesting periods of up to three years. Non-employee director grants vest in full before the first anniversary of the grant. Upon vesting of restricted stock awards, shares are issued to award recipients. Restricted stock units may be settled in cash or shares at vest, as determined by the Compensation Committee or the Non-Executive Award Committee, as applicable. The following is a summary of activity for our outstanding restricted stock for the year ended December 31, 2023: Shares Weighted Average (In Thousands) Non-vested restricted stock outstanding at December 31, 2022 2,985 $ 2.73 Granted 2,747 $ 3.66 Vested (1,773) $ 2.65 Canceled/Forfeited (169) $ 3.38 Non-vested restricted stock outstanding at December 31, 2023 3,790 $ 3.41 Total compensation cost recognized for restricted stock was $10.6 million, $4.5 million, and $4.6 million for the years ended December 31, 2023, 2022, and 2021, respectively. These amounts include $5.0 million and $2.4 million for the years ended December 31, 2023 and 2022, respectively, for the portion of awards under short-term incentive plans and long-term incentive plans that were or are expected to be settled with restricted stock awards. Total unrecognized compensation cost at December 31, 2023, related to restricted stock, is approximately $7.6 million which is expected to be recognized over a weighted-average remaining amortization period of 1.7 years. During the years ended December 31, 2023, 2022, and 2021, the total fair value of shares vested was $4.7 million, $5.5 million, and $5.5 million, respectively. During 2023, 2022, and 2021, we received zero, zero, and 184,699 shares, respectively, of our common stock related to the vesting of certain employee restricted stock. Such surrendered shares received by us are included in treasury stock. At December 31, 2023, net of options previously exercised pursuant to our various equity compensation plans, we have a maximum of 6,163,346 shares of common stock issuable pursuant to awards previously granted and outstanding and awards authorized to be granted in the future. 401(k) Plan We have a 401(k) retirement plan (the “Plan”) that covers substantially all employees and entitles them to contribute up to 70% of their annual compensation, subject to maximum limitations imposed by the Internal Revenue Code. We match 50% of each employee’s contribution up to 8%. Participants will be 100% vested in employer match contributions after 3 years of service. In addition, we can make discretionary contributions which are allocable to participants in accordance with the Plan. Total expense related to our 401(k) plan was $2.7 million, $2.3 million, and $0.5 million for the years ended December 31, 2023, 2022, and 2021, respectively. Deferred Compensation Plan We provide our officers, directors, and certain key employees with the opportunity to participate in an unfunded, deferred compensation program. There were 7 participants in the program at December 31, 2023. Under the program, participants may defer up to 100% of their yearly total cash compensation. The amounts deferred remain our sole property, and we use a portion of the proceeds to purchase life insurance policies on the lives of certain of the participants. The insurance policies, which also remain our sole property, are payable to us upon the death of the insured. We separately contract with the participant to pay to the participant the amount of deferred compensation, as adjusted for gains or losses, invested in participant-selected investment funds. Participants may elect to receive deferrals and earnings at termination, death, or at a specified future date while still employed. Distributions while employed must be at least three years after the deferral election. The program is not qualified under Section 401 of the Internal Revenue Code. At December 31, 2023, the amounts payable under the plan approximated the value of the corresponding assets we own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at the measurement date” within an entity’s principal market, if any. The principal market is the market in which the reporting entity would sell the asset or transfer the liability with the greatest volume and level of activity, regardless of whether it is the market in which the entity will ultimately transact for a particular asset or liability or if a different market is potentially more advantageous. Accordingly, this exit price concept may result in a fair value that may differ from the transaction price or market price of the asset or liability. Under U.S. GAAP, the fair value hierarchy prioritizes inputs to valuation techniques used to measure fair value. Fair value measurements should maximize the use of observable inputs and minimize the use of unobservable inputs, where possible. Observable inputs are developed based on market data obtained from sources independent of the reporting entity. Unobservable inputs may be needed to measure fair value in situations where there is little or no market activity for the asset or liability at the measurement date and are developed based on the best information available in the circumstances, which could include the reporting entity’s own judgments about the assumptions market participants would utilize in pricing the asset or liability. Financial Instruments Investments We retained an interest in CSI Compressco representing approximately 3.7% of the outstanding common units as of December 31, 2023. In December 2021, we invested $5.0 million in a convertible note issued by CarbonFree. The Company receives cash and stock of Standard Lithium under the terms of its arrangements. Our investments in CSI Compressco and Standard Lithium are recorded in investments on our consolidated balance sheets based on the quoted market stock price (Level 1 fair value measurements). The stock component of consideration received from Standard Lithium is initially recorded as unearned income based on the quoted market price at the time the stock is received, then recognized in income over the contract term. Changes in the value of stock are recorded in other (income) expense, net in our consolidated statements of operations. Our investment in convertible notes issued by CarbonFree is recorded in our consolidated financial statements based on an internal valuation with assistance from a third-party valuation specialist (a Level 3 fair value measurement). The valuation is impacted by key assumptions, including the assumed probability and timing of potential debt or equity offerings. The convertible note includes an option to convert the note into equity interests issued by CarbonFree. The change in the fair value of the embedded option is included in other (income) expense, net in our consolidated statements of operations. The change in the fair value of the convertible note, excluding the embedded option, is included in other comprehensive income (loss) in our consolidated statements of comprehensive income. The changes in our investment in CarbonFree for the years ended December 31, 2023, 2022, and 2021 were as follows: Year Ended December 31, 2023 2022 2021 At beginning of period $ 6,139 $ 5,000 $ — Purchase of CarbonFree convertible note — — 5,000 Change in fair value of embedded option (16) 1,211 — Change in fair value of convertible note, excluding embedded option 727 (72) — At end of period $ 6,850 $ 6,139 $ 5,000 Derivative Contracts We are exposed to financial and market risks that affect our businesses. We have concentrations of credit risk as a result of trade receivables owed to us primarily by companies in the energy industry. We have currency exchange rate risk exposure related to transactions denominated in foreign currencies as well as to investments in certain of our international operations. As a result of our variable rate debt facilities, we face market risk exposure related to changes in applicable interest rates. Our financial risk management activities may at times involve, among other measures, the use of derivative financial instruments, such as swap and collar agreements, to hedge the impact of market price risk exposures. We entered into, and we may in the future enter into, short-term foreign currency forward derivative contracts with third parties as part of a program designed to mitigate the currency exchange rate risk exposure on selected transactions of certain foreign subsidiaries. Although contracts pursuant to this program will serve as an economic hedge of the cash flow of our currency exchange risk exposure, they are not formally designated as hedge contracts or qualify for hedge accounting treatment. Accordingly, any change in the fair value of these derivative instruments during a period will be included in the determination of earnings for that period. The fair values of foreign currency derivative instruments are based on quoted market values (a Level 2 fair value measurement). We did not have foreign currency derivative instruments outstanding as of December 31, 2023 or 2022. During the years ended December 31, 2023, 2022, and 2021, we recognized zero, $0.4 million, and less than $0.1 million of net losses, respectively, reflected in other income, net, associated with our foreign currency derivative program. A summary of significant recurring fair value measurements by valuation hierarchy as of December 31, 2023 and 2022, is as follows: Fair Value Measurements Using Total as of Quoted Prices Significant Significant Description Dec 31, 2023 (Level 1) (Level 2) (Level 3) (In Thousands) Investment in CSI Compressco $ 8,538 8,538 — — Investment in CarbonFree 6,850 — — 6,850 Investment in Standard Lithium 1,616 1,616 — — Fair Value Measurements Using Total as of Quoted Prices Significant Significant Description Dec 31, 2022 (Level 1) (Level 2) (Level 3) (In Thousands) Investments in CSI Compressco $ 6,967 6,967 — — Investments in CarbonFree 6,139 — — 6,139 Investments in Standard Lithium 1,180 1,180 — — Impairments During 2023, we recorded a $2.1 million impairment of a facility lease in Scotland within our Completion Fluids &amp; Products Division and we recorded a $0.8 million impairment of our corporate office lease. The fair values were estimated based on the discounted cash flows from our lease and sublease agreements (a Level 3 fair value measurement) in accordance with the fair value hierarchy. Other The fair values of cash, restricted cash, accounts receivable, accounts payable, accrued liabilities, short-term borrowings, and long-term debt pursuant to TETRA's Term Credit Agreement, ABL Credit Agreement and Swedish Credit Agreement approximate their carrying amou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income tax provision attributable to continuing operations for the years ended December 31, 2023, 2022, and 2021, consists of the following: Year Ended December 31, 2023 2022 2021 (In Thousands) Current State $ 535 $ 130 $ 124 Foreign 6,419 2,898 2,031 6,954 3,028 2,155 Deferred State (41) 30 (4) Foreign (693) 507 (67) (734) 537 (71) Total tax provision $ 6,220 $ 3,565 $ 2,084 A reconciliation of the provision (benefit) for income taxes attributable to continuing operations, computed by applying the federal statutory rate to income (loss) before income taxes and the reported income taxes, is as follows: Year Ended December 31, 2023 2022 2021 (In Thousands) Income tax provision (benefit) computed at statutory federal income tax rates $ 6,657 $ 2,345 $ (3,091) State income taxes (net of federal benefit) 1,052 1,332 (386) Nondeductible expenses 1,399 1,270 710 Impact of international operations 1,285 1,955 (4,083) Valuation allowance (3,693) (2,980) 9,055 Other (480) (357) (121) Total tax provision $ 6,220 $ 3,565 $ 2,084 Income (loss) before taxes and discontinued operations includes the following components: Year Ended December 31, 2023 2022 2021 (In Thousands) Domestic $ 14,090 $ (1,002) $ (25,198) International 17,609 12,168 10,477 Total $ 31,699 $ 11,166 $ (14,721) We recognize interest and penalties related to uncertain tax positions in income tax expense. During the years ended December 31, 2023 and December 31, 2022, we recognized no interest and penalties and we recognized less than $0.1 million for the year ended December 31, 2021 of interest and penalties. As of December 31, 2023 and 2022, we had no unrecognized tax benefits. We do not expect a significant change to the unrecognized tax benefits during the next twelve months. We file tax returns in the U.S. and in various state, local, and non-U.S. jurisdictions. The following table summarizes the earliest tax years that remain subject to examination by taxing authorities in any major jurisdiction in which we operate: Earliest Open Tax Period United States – Federal 2012 United States – State and Local 2004 Non-United States Jurisdictions 2013 We use the liability method for reporting income taxes, under which current and deferred tax assets and liabilities are recorded in accordance with enacted tax laws and rates. Under this method, at the end of each period, the amounts of deferred tax assets and liabilities are determined using the tax rate expected to be in effect when the taxes are actually paid or recovered. We establish a valuation allowance to reduce the deferred tax assets when it is more likely than not that some portion or all of the deferred tax assets will not be realized. We considered all available evidence, both positive and negative, in determining whether, based on the weight of that evidence, a valuation allowance is needed for some portion or all of our deferred tax assets. In determining the need for a valuation allowance on our deferred tax assets we placed greater weight on recent and objectively verifiable current information, as compared to more forward-looking information that is used in valuating other assets on the balance sheet. While we have considered taxable income in prior carryback years, future reversals of existing taxable temporary differences, future taxable income, and tax planning strategies in assessing the need for the valuation allowance, there can be no guarantee that we will be able to realize our net deferred tax assets. Significant components of our deferred tax assets and liabilities as of December 31, 2023 and 2022 are as follows: December 31, 2023 2022 (In Thousands) Net operating losses $ 94,964 $ 105,131 Accruals 21,227 20,604 Depreciation and amortization for book in excess of tax expense 10,620 9,163 All other 10,585 10,512 Total deferred tax assets 137,396 145,410 Valuation allowance (116,834) (122,188) Net deferred tax assets $ 20,562 $ 23,222 Right of use asset $ 8,695 $ 8,049 Depreciation and amortization for tax in excess of book expense 5,224 8,612 Investment in Partnership 2,819 4,906 All other 5,193 3,693 Total deferred tax liabilities 21,931 25,260 Net deferred tax liabilities $ 1,369 $ 2,038 Deferred tax assets and liabilities are netted by jurisdiction in our consolidated balance sheets. Net deferred tax assets are included in other assets in our consolidated balance sheets. Deferred tax assets and liabilities netted by jurisdiction as of December 31, 2023 and 2022 are as follows: December 31, 2023 2022 (In Thousands) Deferred tax assets $ 910 $ — Deferred tax liabilities (2,279) (2,038) Net deferred tax liabilities $ (1,369) $ (2,038) We believe that it is more likely than not we will not realize all the tax benefits of the deferred tax assets within the allowable carryforward period. Therefore, an appropriate valuation allowance has been provided. The valuation allowance as of December 31, 2023 and 2022 primarily relates to federal deferred tax assets. The $5.4 million decrease in the valuation allowance during the year ended December 31, 2023 was primarily due to the decrease in deferred tax assets related to utilization of loss carryforwards. At December 31, 2023, we had federal, state, and foreign net operating loss carryforwards/carrybacks equal to approximately $75.8 million, $10.3 million, and $8.9 million, respectively. In those countries and states in which net operating losses are subject to an expiration period, our loss carryforwards, if not utilized, will expire at various dates from 2024 through 2043. Utilization of the net operating loss and credit carryforwards may be subject to a significant annual limitation due to ownership changes that have occurred previously or could occur in the future provided by Section 382 of the Internal Revenue Cod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dustry Segments and Geographic Information</t>
        </is>
      </c>
      <c r="B1" s="2" t="inlineStr">
        <is>
          <t>12 Months Ended</t>
        </is>
      </c>
    </row>
    <row r="2">
      <c r="B2" s="2" t="inlineStr">
        <is>
          <t>Dec. 31, 2023</t>
        </is>
      </c>
    </row>
    <row r="3">
      <c r="A3" s="3" t="inlineStr">
        <is>
          <t>Segment Reporting [Abstract]</t>
        </is>
      </c>
      <c r="B3" s="4" t="inlineStr">
        <is>
          <t xml:space="preserve"> </t>
        </is>
      </c>
    </row>
    <row r="4">
      <c r="A4" s="4" t="inlineStr">
        <is>
          <t>Industry Segments and Geographic Information</t>
        </is>
      </c>
      <c r="B4" s="4" t="inlineStr">
        <is>
          <t xml:space="preserve">INDUSTRY SEGMENTS AND GEOGRAPHIC INFORMATION We manage our operations through two divisions: Completion Fluids &amp; Products Division and Water &amp; Flowback Services Division. We generally evaluate the performance of and allocate resources to our segments based on profit or loss from their operations before income taxes and nonrecurring charges, return on investment, and other criteria. Transfers between segments and geographic areas are priced at the estimated fair value of the products or services as negotiated between the operating units. “Corporate overhead” includes corporate general and administrative expenses, corporate depreciation and amortization, interest income and expense, and other income and expense. Summarized financial information concerning the business segments is as follows: Year Ended December 31, 2023 2022 2021 (In Thousands) Revenues from external customers Product sales Completion Fluids &amp; Products Division $ 296,569 $ 258,745 $ 211,201 Water &amp; Flowback Services Division 9,487 1,253 4,028 Consolidated $ 306,056 $ 259,998 $ 215,229 Services Completion Fluids &amp; Products Division $ 16,461 $ 14,628 $ 8,447 Water &amp; Flowback Services Division 303,745 278,587 164,596 Consolidated $ 320,206 $ 293,215 $ 173,043 Total revenues Completion Fluids &amp; Products Division $ 313,030 $ 273,373 $ 219,648 Water &amp; Flowback Services Division 313,232 279,840 168,624 Consolidated $ 626,262 $ 553,213 $ 388,272 Depreciation, amortization, and accretion Completion Fluids &amp; Products $ 9,053 $ 7,455 $ 7,542 Water &amp; Flowback Services 24,876 24,672 25,060 Corporate 400 692 900 Consolidated $ 34,329 $ 32,819 $ 33,502 Interest expense Completion Fluids &amp; Products $ 230 $ 95 $ 44 Water &amp; Flowback Services 339 144 7 Corporate 22,364 16,584 16,506 Consolidated interest expense 22,933 16,823 16,557 Consolidated interest income (584) (990) (180) Consolidated interest expense, net $ 22,349 $ 15,833 $ 16,377 Income (loss) before taxes and discontinued operations Completion Fluids &amp; Products $ 78,314 $ 57,366 $ 54,981 Water &amp; Flowback Services 25,724 15,732 (11,116) Interdivision eliminations — 11 12 Corporate (1) (72,339) (61,943) (58,598) Consolidated $ 31,699 $ 11,166 $ (14,721) (1) Amounts reflected include the following general corporate expenses: Year Ended December 31, 2023 2022 2021 (In Thousands) General and administrative expense $ 49,135 $ 45,077 $ 39,990 Depreciation, amortization, accretion, and impairments 1,177 692 1,032 Interest expense, net 22,790 17,041 17,483 Other general corporate (income) expense, net (763) (867) 93 Total $ 72,339 $ 61,943 $ 58,598 December 31, 2023 2022 (In Thousands) Total assets Completion Fluids &amp; Products $ 249,911 $ 221,167 Water &amp; Flowback Services 166,325 178,759 Corporate, other and eliminations 62,725 34,440 Consolidated $ 478,961 $ 434,366 Year Ended December 31, 2023 2022 2021 (In Thousands) Capital expenditures Completion Fluids &amp; Products $ 11,073 $ 9,426 $ 3,828 Water &amp; Flowback Services 26,571 30,431 13,620 Corporate 508 199 105 Discontinued operations — — 2,980 Consolidated $ 38,152 $ 40,056 $ 20,533 Summarized financial information concerning the geographic areas of our customers and in which we operate at December 31, 2023, 2022, and 2021, is presented below: Year Ended December 31, 2023 2022 2021 (In Thousands) Revenues from external customers United States $ 417,663 $ 391,964 $ 251,786 Europe 116,838 89,077 88,136 South America 57,700 30,560 10,473 Canada and Mexico 1,863 2,213 5,363 Africa 300 2,826 2,262 Middle East, Asia and other 31,898 36,573 30,252 Total $ 626,262 $ 553,213 $ 388,272 Transfers between geographic areas: Europe 87 15 195 Eliminations (87) (15) (195) Total revenues $ 626,262 $ 553,213 $ 388,272 As of December 31, 2023, no single customer represented more than 10% of our consolidated trade accounts receivables, net of allowance for credit losses. As of December 31, 2022, receivables from one customer represented more than 10% of our consolidated trade accounts receivables, net of allowance for credit losses. During each of the years ended December 31, 2023, 2022, and 2021, no single customer accounted for more than 10% of our consolidated revenues. December 31, 2023 2022 (In Thousands) Identifiable assets United States $ 318,501 $ 305,144 Europe 85,948 71,075 South America 57,440 51,448 Canada and Mexico 800 1,355 Africa 3,386 199 Middle East, Asia and other 12,886 5,145 Total identifiable assets $ 478,961 $ 434,3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The Company has evaluated subsequent events through the filing of this Annual Report on Form 10-K and determined that there have been no events that have occurred that would require adjustments to our disclosures in the consolidated financial statements except for the transaction described below. On January 12, 2024, the Company entered into a definitive agreement for a $265.0 million credit facility, consisting of a $190.0 million funded term loan and a $75.0 million delayed-draw term loan (collectively the “New Term Credit Agreement”) that refinanced the Company’s $163.1 million Term Credit Agreement outstanding as of December 31, 2023 and provided capital to advance the Company’s Arkansas bromine processing project. Pricing on the New Term Credit Agreement is the secured overnight financing rate plus 5.75%. The Company is required to pay a commitment fee on the unutilized commitments with respect to the delayed-draw term loan at the rate of 1.5% per annum. The Company used the net proceeds to repay in full the balance of its prior credit facility, with approximately $15.2 million of additional cash, net of discounts and transaction expenses. The maturity date of the New Term Credit Agreement is January 12, 2030. The Company expects to recognize an approximately $5.5 million loss in the first quarter of 2024 for costs deferred on the existing term loan as of December 31, 2023 and transaction costs. The New Term Credit Agreement contains certain affirmative and negative covenants, including covenants that restrict the ability of the Company and certain of its subsidiaries to take certain actions including, among other things and subject to certain significant exceptions, the incurrence of debt, the granting of liens, engaging in mergers and other fundamental changes, the making of investments, entering into transactions with affiliates, the payment of dividends and other restricted payments, the prepayment of other indebtedness and the sale of assets. The New Term Credit Agreement also requires the Company to maintain a Leverage Ratio (as defined in the new term loan credit agreement) of not more than 4.0 to 1.0 as of the end of each fiscal quarter and Liquidity (as defined in the New Term Credit Agreement) of not less than $50.0 million at all times. All obligations under the New Term Credit Agreement and the guarantees of those obligations are secured, subject to certain exceptions, by a security interest on substantially all of the property of the Company and its domestic subsidiaries, subject to the lien priorities set forth in the intercreditor agreement with the agent under the Company’s Asset-Based Credit Agreement. Our New Term Credit Agreement requires us to offer to prepay a percentage of Excess Cash Flow (as defined in the New Term Credit Agreement) within five business days of filing our Annual Report beginning with the financial statements for the year ending December 31, 2024. The New Term Credit Agreement includes customary events of default including non-payment of principal, interest or fees, violation of covenants, inaccuracy of representations or warranties, cross-default to other material indebtedness, bankruptcy and insolvency events, invalidity or impairment of security interests or invalidity of loan documents, certain ERISA events, unsatisfied or unstayed judgments and change of contro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3</t>
        </is>
      </c>
    </row>
    <row r="3">
      <c r="A3" s="3" t="inlineStr">
        <is>
          <t>Earnings Per Share [Abstract]</t>
        </is>
      </c>
      <c r="B3" s="4" t="inlineStr">
        <is>
          <t xml:space="preserve"> </t>
        </is>
      </c>
    </row>
    <row r="4">
      <c r="A4" s="4" t="inlineStr">
        <is>
          <t>Net Income (Loss) Per Share</t>
        </is>
      </c>
      <c r="B4" s="4" t="inlineStr">
        <is>
          <t>NET INCOME (LOSS) PER SHARE The following is a reconciliation of the weighted average number of common shares outstanding with the number of shares used in the computations of net income (loss) per common and common equivalent share: Year Ended December 31, 2023 2022 2021 (In Thousands) Number of weighted average common shares outstanding 129,568 128,082 126,602 Assumed exercise of restricted stock units and stock options 1,675 1,696 — Average diluted shares outstanding 131,243 129,778 126,602 The average diluted shares outstanding excludes the impact of certain outstanding equity awards of 1.8 million shares for the year ended December 31, 2021 as the inclusion of these shares would have been anti-dilutive due to the net loss from continuing operations recorded during the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Operations</t>
        </is>
      </c>
      <c r="B1" s="2" t="inlineStr">
        <is>
          <t>12 Months Ended</t>
        </is>
      </c>
    </row>
    <row r="2">
      <c r="B2" s="2" t="inlineStr">
        <is>
          <t>Dec. 31, 2023</t>
        </is>
      </c>
    </row>
    <row r="3">
      <c r="A3" s="3" t="inlineStr">
        <is>
          <t>Notes to Financial Statements [Abstract]</t>
        </is>
      </c>
      <c r="B3" s="4" t="inlineStr">
        <is>
          <t xml:space="preserve"> </t>
        </is>
      </c>
    </row>
    <row r="4">
      <c r="A4" s="4" t="inlineStr">
        <is>
          <t>Organization and Operations</t>
        </is>
      </c>
      <c r="B4" s="4" t="inlineStr">
        <is>
          <t>ORGANIZATION AND OPERATIONS We are an energy services and solutions company with operations on six continents focused on developing environmentally conscious services and solutions that help make people’s lives better. We were incorporated in Delaware in 1981. Our products and services are delivered through two reporting segments – Completion Fluids &amp; Products Division and Water &amp; Flowback Services Division. Unless the context requires otherwise, when we refer to “we,” “us,” and “our,” we are describing TETRA Technologies, Inc. and its consolidated subsidiaries on a consolidated basis. Our Completion Fluids &amp; Products Division manufactures and markets clear brine fluids (“CBFs”), additives, and associated products and services to the oil and gas industry for use in well drilling, completion, and workover operations in the United States and in certain countries in Latin America, Europe, Asia, the Middle East, and Africa. The Division also markets liquid and dry calcium chloride products manufactured at its production facilities or purchased from third-party suppliers to a variety of markets outside the energy industry, and markets TETRA PureFlow an ultra-pure zinc bromide as well as TETRA PureFlow Plus, an ultra-pure zinc bromide/zinc chloride blend; both to several battery technology companies. Our Water &amp; Flowback Services Division provides onshore oil and gas operators with comprehensive water management services. The Division also provides frac flowback, production well testing, and other associated services in many of the major oil and gas producing regions in the United States, as well as in oil and gas basins in certain countries in Latin America, Europe, and the Middle East.</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TETRA stockholders</t>
        </is>
      </c>
      <c r="B4" s="5" t="n">
        <v>25784</v>
      </c>
      <c r="C4" s="5" t="n">
        <v>7839</v>
      </c>
      <c r="D4" s="5" t="n">
        <v>103333</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 policy</t>
        </is>
      </c>
      <c r="B4" s="4" t="inlineStr">
        <is>
          <t>Principles of Consolidation Our consolidated financial statements include the accounts of our wholly owned subsidiaries. All intercompany accounts and transactions have been eliminated in consolidation. Our former subsidiary, CSI Compressco LP (“CSI Compressco”) is a publicly traded limited partnership with its common units traded on the NASDAQ Exchange (“NASDAQ”) under the symbol “CCLP.” TETRA’s capital structure and CSI Compressco’s capital structure were separate, and did not include cross default provisions, cross collateralization provisions or cross guarantees. Through January 29, 2021, our cash flows from our investment in CSI Compressco were limited to the quarterly distributions we received on our CSI Compressco common units and general partner interest (including incentive distribution rights (“IDRs”)) and the amounts collected for services we performed on behalf of CSI Compressco. CSI Compressco was determined to be a variable interest entity and we, through our ownership of the general partner in CSI Compressco through January 29, 2021, controlled the financial interests of CSI Compressco and had the ability to direct the activities of CSI Compressco that most significantly impacted its economic performance. As such, we were considered the primary beneficiary and consolidated the financial statements of CSI Compressco through January 29, 2021. On January 29, 2021, we entered into the Purchase and Sale Agreement with Spartan Energy Partners LP and Spartan Energy Holdco, LLC (together, “Spartan”) pursuant to which we sold the general partner of CSI Compressco, including the IDRs in CSI Compressco and approximately 23.1% of the outstanding limited partner interests in CSI Compressco, in exchange for $13.9 million in cash. Following the closing of the transaction, we retained an interest in CSI Compressco representing approximately 3.7% of the outstanding common units as of December 31, 2023. We refer to this transaction with Spartan as the “GP Sale.” Substantially all of our former Compression Division’s operations were conducted through our partially-owned CSI Compressco subsidiary. We have reflected the operations of our former Compression Division as discontinued operations for all periods presented. See Note 3 - “Discontinued Operations” for further information. On December 19, 2023, CSI Compressco announced that it had entered into an agreement to be acquired by Kodiak Gas Services, Inc. (“Kodiak”) with Kodiak surviving the merger (the “Kodiak Transaction”). If the Kodiak Transaction closes, our common units in CSI Compressco will be exchanged for Kodiak common stock (NYSE: KGS).</t>
        </is>
      </c>
    </row>
    <row r="5">
      <c r="A5" s="4" t="inlineStr">
        <is>
          <t>Use of estimates policy</t>
        </is>
      </c>
      <c r="B5" s="4" t="inlineStr">
        <is>
          <t>Use of Estimates The preparation of financial statements in conformity with U.S. generally accepted accounting principles (“U.S. GAAP”) requires management to make estimates and assumptions that affect the reported amounts of assets and liabilities and disclose contingent assets and liabilities at the date of the financial statements and the reported amounts of revenues, expenses, and impairments during the reporting period. Actual results could differ from those estimates, and such differences could be material.</t>
        </is>
      </c>
    </row>
    <row r="6">
      <c r="A6" s="4" t="inlineStr">
        <is>
          <t>Reclassifications policy</t>
        </is>
      </c>
      <c r="B6" s="4" t="inlineStr">
        <is>
          <t>Reclassifications Certain previously reported financial information has been reclassified to conform to the current year’s presentation. Unless otherwise noted, amounts and disclosures throughout these Notes to Consolidated Financial Statements relate solely to continuing operations and exclude all discontinued operations.</t>
        </is>
      </c>
    </row>
    <row r="7">
      <c r="A7" s="4" t="inlineStr">
        <is>
          <t>Cash and cash equivalents policy</t>
        </is>
      </c>
      <c r="B7" s="4" t="inlineStr">
        <is>
          <t>Cash Equivalents We consider all highly liquid cash investments with a maturity of three months or less when purchased to be cash equivalents.</t>
        </is>
      </c>
    </row>
    <row r="8">
      <c r="A8" s="4" t="inlineStr">
        <is>
          <t>Financial instruments policy</t>
        </is>
      </c>
      <c r="B8" s="4" t="inlineStr">
        <is>
          <t>Financial Instruments Financial instruments that subject us to concentrations of credit risk consist principally of trade receivables. Our policy is to evaluate, prior to providing goods or services, each customer’s financial condition and to determine the amount of open credit to be extended. We generally require appropriate, additional collateral as security for credit amounts in excess of approved limits. Our customers consist primarily of major, well-established oil and gas producers and independent oil and gas companies, as well as industrial, agricultural, road, and food and beverage purchasers for the chemicals we manufacture. Payment terms are on a short-term basis. We have currency exchange rate risk exposure related to transactions denominated in a foreign currency as well as to investments in certain of our international operations. Our risk management activities include the use of foreign currency forward purchase and sale derivative contracts as part of a program designed to mitigate the currency exchange rate risk exposure on selected international operations. We have no outstanding balance under our variable rate revolving credit facilities as of December 31, 2023. Outstanding balances on variable-rate bank credit facilities create market risk exposure related to changes in applicable interest rates.</t>
        </is>
      </c>
    </row>
    <row r="9">
      <c r="A9" s="4" t="inlineStr">
        <is>
          <t>Allowance for credit losses</t>
        </is>
      </c>
      <c r="B9" s="4" t="inlineStr">
        <is>
          <t xml:space="preserve">Allowance for Credit Losses The allowance for credit losses is determined on a specific identification basis when we believe that the collection of specific amounts owed to us is not probable, as well as a percentage of aged receivables based on historic losses. Changes in the allowance are as follows: Year Ended December 31, 2023 2022 2021 (In Thousands) At beginning of period $ 538 $ 289 $ 6,824 Activity in the period: Provision for credit losses 285 257 (4) Account charge offs, net of recoveries (209) (8) (6,531) At end of period $ 614 $ 538 $ 289 </t>
        </is>
      </c>
    </row>
    <row r="10">
      <c r="A10" s="4" t="inlineStr">
        <is>
          <t>Inventories policy</t>
        </is>
      </c>
      <c r="B10" s="4" t="inlineStr">
        <is>
          <t>Inventories</t>
        </is>
      </c>
    </row>
    <row r="11">
      <c r="A11" s="4" t="inlineStr">
        <is>
          <t>Property, plant, and equipment policy</t>
        </is>
      </c>
      <c r="B11" s="4" t="inlineStr">
        <is>
          <t>Property, Plant, and Equipment Property, plant, and equipment are stated at cost. Expenditures that increase the useful lives of assets are capitalized. The cost of repairs and maintenance is charged to operations as incurred. Depreciation is computed using the straight-line method over the estimated useful lives of the assets, which are generally as follows: Buildings 25 years Machinery and equipment 3 – 10 years Automobiles and trucks 4 – 5 years Chemical plants 15 – 30 years Leasehold improvements are depreciated over the shorter of the remaining term of the associated lease or its useful life. Depreciation expense, excluding impairments and other charges, for the years ended December 31, 2023, 2022, and 2021 was $29.2 million, $27.3 million, and $27.8 million, respectively. Construction in progress as of December 31, 2023 and 2022 consisted primarily of equipment fabrication projects and early production facilities.</t>
        </is>
      </c>
    </row>
    <row r="12">
      <c r="A12" s="4" t="inlineStr">
        <is>
          <t>Intangible assets other than goodwill policy</t>
        </is>
      </c>
      <c r="B12" s="4" t="inlineStr">
        <is>
          <t>Intangible Assets other than Goodwill Customer relationships, trademarks, tradenames, marketing rights and other intangible assets are amortized on a straight-line basis over their estimated useful lives, with remaining useful lives up to 10 years. Amortization of intangible assets was $4.5 million, $4.9 million, and $5.1 million for the years ended December 31, 2023, 2022, and 2021, respectively, and is included in depreciation, amortization, and accretion. The estimated future annual amortization expense of intangible assets is $4.2 million for 2024, $3.5 million for 2025, $3.4 million for 2026, $3.2 million for 2027, $2.7 million for 2028, and $12.1 million thereafter. See Note 5 - “Intangibles” for additional discussion. Intangible assets other than goodwill are tested for recoverability whenever events or changes in circumstances indicate that the carrying value of the asset may not be recoverable. In such an event, we will determine the fair value of the asset using an undiscounted cash flow analysis of the asset at the lowest level for which identifiable cash flows exist. If an impairment has occurred, we will recognize a loss for the difference between the carrying value and the estimated fair value of the intangible asset.</t>
        </is>
      </c>
    </row>
    <row r="13">
      <c r="A13" s="4" t="inlineStr">
        <is>
          <t>Leases</t>
        </is>
      </c>
      <c r="B13" s="4" t="inlineStr">
        <is>
          <t>Leases As a lessee, unless the lease meets the criteria of short-term and is excluded per our policy election described below, we initially recognize a lease liability and related right-of-use asset on the commencement date. The right-of-use asset represents our right to use an underlying asset and the lease liability represents our obligation to make lease payments to the lessor over the lease term. Long-term operating leases are included in operating lease right-of-use assets, operating lease liabilities - current portion, and operating lease liabilities in our consolidated balance sheets. Long-term finance leases are included in machinery and equipment, accrued liabilities and other and other liabilities in our consolidated balance sheets. We determine whether a contract is or contains a lease at inception of the contract. Where we are a lessee in a contract that includes an option to extend or terminate the lease, we include the extension period or exclude the period covered by the termination option in our lease term in determining the right-of-use asset and lease liability, if it is reasonably certain that we would exercise the option. As an accounting policy election, we do not include short-term leases on our balance sheets. Short-term leases include leases with a term of 12 months or less, inclusive of renewal options we are reasonably certain to exercise. The lease payments for short-term leases are included as operating lease costs on a straight-line basis over the lease term in cost of revenues or general and administrative expense based on the use of the underlying asset. We recognize lease costs for variable lease payments not included in the determination of a lease liability in the period in which an obligation is incurred. Our operating and finance leases are recognized at the present value of lease payments over the lease term. When the implicit discount rate is not readily determinable, we use our incremental borrowing rate to calculate the discount rate used to determine the present value of lease payments. Consistent with other long-lived assets or asset groups that are held and used, we test for impairment of our right-of-use assets when impairment indicators are present.</t>
        </is>
      </c>
    </row>
    <row r="14">
      <c r="A14" s="4" t="inlineStr">
        <is>
          <t>Impairments of inventory and long-lived assets</t>
        </is>
      </c>
      <c r="B14" s="4" t="inlineStr">
        <is>
          <t>Impairments of Inventory and Long-Lived Assets Impairments of inventory and long-lived assets, including identified intangible assets, are determined periodically when indicators of impairment are present. If such indicators are present, the determination of the amount of impairment is based on our judgments as to the future undiscounted operating cash flows to be generated from these assets throughout their remaining estimated useful lives. If these undiscounted cash flows are less than the carrying amount of the related asset, an impairment is recognized for the excess of the carrying value over its fair value. Assets held for disposal are recorded at the lower of carrying value or estimated fair value less estimated selling costs. See Note 6 - “Impairments and Other Charges” for additional discussion of recorded impairments.</t>
        </is>
      </c>
    </row>
    <row r="15">
      <c r="A15" s="4" t="inlineStr">
        <is>
          <t>Revenue recognition policy</t>
        </is>
      </c>
      <c r="B15" s="4" t="inlineStr">
        <is>
          <t>Revenue Recognition Performance Obligations. Revenue is generally recognized when we transfer control of our products or services to our customers. Revenue is measured as the amount of consideration we expect to receive in exchange for transferring products or providing services to our customers. We receive cash equal to the invoice price for most sales of product and services and payment terms typically range from 30 to 60 days from the date we invoice our customer. Since the period between when we deliver products or services and when the customer pays for such products or services is not expected to exceed one year, we have elected not to calculate or disclose a financing component for our customer contracts. Depending on the terms of the arrangement, we may also defer the recognition of revenue for a portion of the consideration received because we have to satisfy a future performance obligation. For any arrangements with multiple performance obligations, we use management’s estimated selling price to determine the stand-alone selling price for separate performance obligations. For revenue associated with mobilization of service equipment as part of a service contract arrangement, such revenue, if significant, is deferred and amortized over the estimated service period. Product Sales. Product sales revenues are recognized at a point in time when we transfer control of our product offerings to our customers, generally when we ship products from our facility to our customer. The product sales for our Completion Fluids &amp; Products Division consist primarily of CBFs, additives, and associated manufactured products. Certain customers have bill-and-hold arrangements. Revenue for bill-and-hold arrangements is recognized when control transfers to the customer, even though the customer may not have physical possession of the product. Control transfers when there is a substantive reason for the arrangement, the product is identified as belonging to the customer, is ready for physical transfer, and cannot be directed for use by anyone but the customer. Product sales for our Water &amp; Flowback Services Division are typically attributed to specific performance obligations within certain production testing service arrangements. Services . Service revenues represent revenue recognized over time, as our customer arrangements typically provide agreed upon day rates and we recognize service revenue based upon the number of days services have been performed. Service revenue recognized over time is associated with a majority of our Water &amp; Flowback Services Division arrangements, and a small portion of Completion Fluids &amp; Products Division revenue that is associated with completion fluid service arrangements. Our customer contracts are generally for terms of one year or less. The majority of the service arrangements in the Water &amp; Flowback Services Division are for a period of 90 days or less. Sales taxes, value added taxes, and other taxes we collect concurrent with revenue-producing activities are excluded from revenue. We have elected to recognize the cost for freight and shipping costs as part of cost of product sales when control over our products (i.e. delivery) has transferred to the customer. Use of Estimates. In recognizing revenue for variable consideration arrangements, the amount of variable consideration recognized is limited so that it is probable that significant amounts of revenues will not be reversed in future periods when the uncertainty is resolved. For products returned by the customer, we estimate the expected returns based on an analysis of historical experience. For volume discounts earned by the customer, we estimate the discount (if any) based on our estimate of the total expected volume of products sold or services to be provided to the customer during the discount period. In certain contracts for the sale of CBFs, we may agree to issue credits for the repurchase of reclaimable used fluids from certain customers at an agreed price that is based on the condition of the fluids and, in some cases, the volume of fluids sold. Contract Assets and Liabilities. We consider contract assets to be trade accounts receivable when we have an unconditional right to consideration and only the passage of time is required before payment is due. In certain instances, particularly those requiring customer specific documentation prior to invoicing, our invoicing of the customer is delayed until certain documentation requirements are met. In those cases, we recognize a contract asset rather than a billed trade accounts receivable until we are able to invoice the customer. Contract assets, along with billed trade accounts receivable, are included in trade accounts receivable in our consolidated balance sheets. We classify contract liabilities as unearned income in our consolidated balance sheets. Unearned income includes amounts in which the Company was contractually allowed to invoice prior to satisfying the associated performance obligations.</t>
        </is>
      </c>
    </row>
    <row r="16">
      <c r="A16" s="4" t="inlineStr">
        <is>
          <t>Operating costs policy</t>
        </is>
      </c>
      <c r="B16" s="4" t="inlineStr">
        <is>
          <t>Operating Costs Cost of product sales includes direct and indirect costs of manufacturing and producing our products, including raw materials, fuel, utilities, labor, overhead, repairs and maintenance, materials, services, transportation, warehousing, equipment rentals, insurance, and certain taxes. Cost of services includes operating expenses we incur in delivering our services, including labor, equipment rental, fuel, repair and maintenance, transportation, overhead, insurance, and certain taxes. We include in product sales revenues the reimbursements we receive from customers for shipping and handling costs. Shipping and handling costs are included in cost of product sales. Amounts we incur for “out-of-pocket” expenses in the delivery of our services are recorded as cost of services. Reimbursements for “out-of-pocket” expenses we incur in the delivery of our services are recorded as service revenues. Depreciation, amortization, and accretion includes depreciation expense for all of our facilities, equipment and vehicles, amortization expense on our intangible assets, and accretion expense related to our decommissioning and other asset retirement obligations. We include in general and administrative expense all costs not identifiable to our specific product or service operations, including divisional and general corporate overhead, professional services, corporate office costs, sales and marketing expenses, insurance, and certain taxes.</t>
        </is>
      </c>
    </row>
    <row r="17">
      <c r="A17" s="4" t="inlineStr">
        <is>
          <t>Equity-based compensation policy</t>
        </is>
      </c>
      <c r="B17" s="4" t="inlineStr">
        <is>
          <t>Equity-Based Compensation</t>
        </is>
      </c>
    </row>
    <row r="18">
      <c r="A18" s="4" t="inlineStr">
        <is>
          <t>Mineral resources arrangements policy</t>
        </is>
      </c>
      <c r="B18" s="4" t="inlineStr">
        <is>
          <t>Mineral Resources Arrangements We are party to agreements in which Standard Lithium Ltd. (“Standard Lithium”) has the right to explore, produce and extract lithium in our Arkansas leases as well as additional potential resources in the Mojave region of California. The Company receives cash and stock of Standard Lithium (NYSE:SLI) under the terms of the arrangements. The cash and stock component of consideration received is initially recorded as unearned income based on the quoted market price at the time the stock is received, then recognized in income over the contract term. Deferred income balances were $1.6 million and $1.9 million as of December 31, 2023 and 2022, respectively, associated with the consideration received from Standard Lithium and are included in accrued liabilities and other in our consolidated balance sheets. During the years ended December 31, 2023, 2022, and 2021, income from this arrangement was $3.0 million, $3.3 million, and $1.1 million, respectively, from the value of cash and stock received, and $1.0 million, $1.4 million and $1.8 million, respectively, for unrealized losses on changes in the value of Standard Lithium stock held. We also recognized $15.5 million of income during 2021 from the sale of our shares in Standard Lithium. This income is included in other (income) expense, net in our consolidated statements of operations. See Note 14 - “Fair Value Measurements” for further discussion.</t>
        </is>
      </c>
    </row>
    <row r="19">
      <c r="A19" s="4" t="inlineStr">
        <is>
          <t>Income tax policy</t>
        </is>
      </c>
      <c r="B19" s="4" t="inlineStr">
        <is>
          <t>Income Taxes Deferred tax assets and liabilities are recognized for the future tax consequences attributable to differences between the financial statement carrying amounts of existing assets and liabilities and their respective tax basis amounts. Deferred tax assets and liabilities are measured using enacted tax rates expected to apply to taxable income in the years in which those temporary differences are expected to be recovered or settled. The effect of a change in tax rates is recognized as income or expense in the period that includes the enactment date. A portion of the carrying value of certain deferred tax assets are subject to a valuation allowance. See Note 15 – “Income Taxes” for further discussion. In January 2018, the FASB released guidance on the accounting for tax on the global intangible low-taxed income (“GILTI”) provisions of the Tax Reform Act. The GILTI provisions impose a tax on foreign income in excess of a deemed return on tangible assets of foreign corporations. The guidance indicates that either accounting for deferred taxes related to GILTI inclusions or to treat any taxes on GILTI inclusions as period costs are both acceptable methods subject to an accounting policy election. We elected to account for GILTI as a period cost in the year the tax is incurred. Tax Benefits Preservation Plan On February 28, 2023, the Board of Directors adopted a Tax Benefits Preservation Plan (the “Tax Plan”) designed to protect the availability of the Company’s net operating loss carryforwards (“NOLs”) and other tax attributes (collectively, the “Tax Attributes”), which may be utilized in certain circumstances to reduce the Company’s future income tax obligations. The Tax Plan is intended to reduce the likelihood that any changes in the Company’s investor base would limit the Company’s future use of its Tax Attributes as a result of the Company experiencing an “ownership change” under Section 382 (“Section 382”) of the Internal Revenue Code of 1986, as amended (the “Code”). If a corporation experiences an “ownership change,” any NOLs, losses or deductions attributable to a “net unrealized built-in loss” and other Tax Attributes could be substantially limited, and timing of the usage of such Tax Attributes could be substantially delayed. A corporation generally will experience an ownership change if one or more stockholders (or group of stockholders) who are each deemed to own at least 5% of the corporation’s stock increase their ownership by more than 50 percentage points over their lowest ownership percentage within a testing period (generally, a rolling three-year period). In adopting the Tax Plan, the Board of Directors declared a dividend of one Series A Junior Participating Preferred Stock purchase right (the “Rights”) for each outstanding share of Common Stock pursuant to the terms of the Tax Plan. Initially, each Right entitles the registered holder to purchase from the Company one one-thousandth of a share of Series A Junior Participating Preferred Stock, par value $0.01 per share, of the Company (the “Preferred Stock”) at a price of $20.00 per one one-thousandth of a share of Preferred Stock (the “Purchase Price”), subject to adjustment. The Rights will cause substantial dilution to a person or group that acquires 4.99% or more of the Common Stock (or to a person or group that already owns 4.99% or more of the Company’s Common Stock if such person or group acquires additional shares representing 2% of the Company’s then outstanding shares of Common Stock) without prior approval from the Board of Directors. The Rights will expire at the earliest of: (i) the close of business on February 28, 2026 (the “Final Expiration Date”); (ii) the time at which the Rights are redeemed pursuant to the Tax Plan, (iii) the time at which the Rights are exchanged pursuant to the Tax Plan; (iv) the closing of any merger or other acquisition transaction involving the Company pursuant to an agreement as described in the penultimate paragraph of Section 1.3 of the Tax Plan; (v) the close of business on the effective date of the repeal of Section 382 of the Code if the Board determines that the Tax Plan is no longer necessary or desirable for the preservation of the Tax Attributes; or (vi) the close of business on the first day of a taxable year of the Company following a Board determination that no Tax Attributes may be carried forward or otherwise utilized. The Tax Plan adopted by the Board of Directors is similar to plans adopted by other publicly held companies with significant NOLs or other substantial tax benefits and is not designed to prevent any action that the Board of Directors determines to be in the best interest of the Company and its stockholders. At the Company’s 2023 annual meeting of stockholders held on May 24, 2023, the Company’s stockholders ratified the adoption of the Tax Plan. The Rights are in all respects subject to and governed by the provisions of the Tax Plan. The foregoing summary provides only a general description of the Tax Plan and does not purport to be complete. The Tax Plan, which specifies the terms of the Rights and includes as Exhibit A the Form of Certificate of Designation of Series A Junior Participating Preferred Stock of the Company and as Exhibit B the Form of Right Certificate, is attached to the Company’s Current Report on Form 8-K, which was filed with the SEC on March 1, 2023, as Exhibit 4.1 and is incorporated herein by reference. The foregoing summary should be read together with the entire Tax Plan and is qualified in its entirety by reference to the Tax Plan.</t>
        </is>
      </c>
    </row>
    <row r="20">
      <c r="A20" s="4" t="inlineStr">
        <is>
          <t>Noncontrolling interests policy</t>
        </is>
      </c>
      <c r="B20" s="4" t="inlineStr">
        <is>
          <t>Noncontrolling Interests Noncontrolling interests represent third-party ownership in the net assets of the Company’s consolidated subsidiaries and are presented as a component of equity. The Company’s noncontrolling interests as of December 31, 2023 and 2022 consists primarily of the outside ownership of subsidiaries in Africa.</t>
        </is>
      </c>
    </row>
    <row r="21">
      <c r="A21" s="4" t="inlineStr">
        <is>
          <t>Accumulated Other Comprehensive income policy</t>
        </is>
      </c>
      <c r="B21" s="4" t="inlineStr">
        <is>
          <t>Accumulated Other Comprehensive Income (Loss) Certain of our international operations maintain their accounting records in the local currencies that are their functional currencies. For these operations, the functional currency financial statements are converted to United States dollar equivalents, with the effect of the foreign currency translation adjustment reflected as a component of accumulated other comprehensive income (loss). Accumulated other comprehensive income (loss) is included in equity in the accompanying consolidated balance sheets and consists of the cumulative currency translation adjustments associated with such international operations. In addition, the change in the fair value of the convertible note issued by CarbonFree Chemicals Holdings, LLC (“CarbonFree”), excluding the embedded option, is included in other comprehensive income (loss) in our consolidated statements of comprehensive income. The portion of our accumulated other comprehensive income (loss) attributable to the convertible note is subject to reclassifications to net income if or when we settle the CarbonFree convertible note. See Note 8 – “Investments” for further discussion of the convertible note.</t>
        </is>
      </c>
    </row>
    <row r="22">
      <c r="A22" s="4" t="inlineStr">
        <is>
          <t>Income (loss) per common share policy</t>
        </is>
      </c>
      <c r="B22" s="4" t="inlineStr">
        <is>
          <t>Income (Loss) per Common Share The calculation of basic and diluted earnings per share excludes losses attributable to noncontrolling interests. The calculation of basic earnings per share excludes any dilutive effects of equity awards. The calculation of diluted earnings per share includes the effect of equity awards, if dilutive, which is computed using the treasury stock method during the periods such equity awards were outstanding. See Note 16 – “Net Income (Loss) Per Share” for further discussion of shares outstanding.</t>
        </is>
      </c>
    </row>
    <row r="23">
      <c r="A23" s="4" t="inlineStr">
        <is>
          <t>Foreign currency translation policy</t>
        </is>
      </c>
      <c r="B23" s="4" t="inlineStr">
        <is>
          <t>Foreign Currency Translation We have designated the Euro, the British pound, the Canadian dollar, and the Brazilian real as the functional currencies for our operations in Finland and Sweden, the United Kingdom, Canada, and Brazil, respectively. The United States dollar is the designated functional currency for all of our other significant non-U.S. operations. The cumulative translation effects of translating the applicable accounts from the functional currencies into the U.S. dollar at current exchange rates are included as a separate component of equity. Foreign currency exchange (gains) and losses are included in other (income) expense, net, and totaled $3.5 million, $(1.1) million, and $(1.4) million for the years ended December 31, 2023, 2022, and 2021, respectively. During 2021, we determined our business operations in Norway were primarily operating using the United States dollar. Effective July 1, 2021, the functional currency of our operations in Norway was changed from the Norwegian krone to the United States dollar. The remeasurement did not have a material impact on our consolidated financial position or results of operations.</t>
        </is>
      </c>
    </row>
    <row r="24">
      <c r="A24" s="4" t="inlineStr">
        <is>
          <t>Fair value measurements policy</t>
        </is>
      </c>
      <c r="B24" s="4" t="inlineStr">
        <is>
          <t>Fair Value Measurements We utilize fair value measurements to account for certain items and account balances within our consolidated financial statements. Fair value measurements are utilized on a recurring basis in the determination of the carrying values of certain investments. See Note 8 – “Investments” and Note 14 - “Fair Value Measurements” for further discussion. Fair value measurements are also utilized on a nonrecurring basis in certain circumstances, such as in the allocation of purchase consideration for acquisition transactions to the assets and liabilities acquired, including intangible assets and goodwill (a Level 3 fair value measurement), the initial recording of our asset retirement obligations, and for the impairment of long-lived assets, including goodwill (a Level 3 fair value measurement). Supplemental Cash Flow Information Supplemental cash flow information from continuing and discontinued operations is as follows: Year Ended December 31, 2023 2022 2021 (in thousands) Supplemental cash flow information (1) : Interest paid $ 19,171 $ 15,669 $ 14,347 Income taxes paid $ 4,782 $ 3,270 $ 2,100 December 31, 2023 2022 2021 (in thousands) Accrued capital expenditures $ 5,171 $ 4,901 $ 5,356 (1) Information for the year ended December 31, 2021 includes activity for CSI Compressco for January only.</t>
        </is>
      </c>
    </row>
    <row r="25">
      <c r="A25" s="4" t="inlineStr">
        <is>
          <t>New accounting pronouncements policy</t>
        </is>
      </c>
      <c r="B25" s="4" t="inlineStr">
        <is>
          <t>New Accounting Pronouncements Standards adopted during 2023 In June 2016, the FASB issued ASU 2016-13, “Financial Instruments - Credit Losses (Topic 326): Measurement of Credit Losses on Financial Instruments”. ASU 2016-13 amends the impairment model to utilize an expected loss methodology in place of the currently used incurred loss methodology, which will result in the more timely recognition of losses on financial instruments not accounted for at fair value through net income. The provisions require credit impairments to be measured over the contractual life of an asset and developed with consideration for past events, current conditions, and forecasts of future economic information. Credit impairment will be accounted for as an allowance for credit losses deducted from the amortized cost basis at each reporting date. Updates at each reporting date after initial adoption will be recorded through selling, general, and administrative expense. On January 1, 2023, we adopted ASU 2016-13. The adoption of this standard did not have a material impact on our consolidated financial statements. In March 2020, the FASB issued ASU 2020-04, “Reference Rate Reform (Topic 848)”, which provides optional expedients and exceptions for applying U.S. GAAP to contracts, hedging relationships, and other transactions affected by the discontinuation of the London Interbank Offered Rate (“LIBOR”) or by another reference rate expected to be discontinued. In December 2022, the FASB issued ASU 2022-06, “Reference Rate Reform (Topic 848): Deferral of the Sunset Date of Topic 848.” During the three months ended June 30, 2023, our asset-based credit agreement and term credit agreement were amended to replace LIBOR and Eurodollar rates with the secured overnight financing rate (“SOFR”). There were no significant costs associated with the amendments and the amendments did not have a significant impact on our consolidated financial statements. Standards not yet adopted In November 2023, the FASB issued ASU 2023-07, “Segment Reporting (Topic 280): Improvements to Reportable Segment Disclosures” (“ASU 2023-07”), which is intended to improve reportable segments disclosures in annual and interim financial statements, primarily through expanded disclosures of significant segment expenses. ASU 2023-07 is effective for annual reporting periods beginning after December 15, 2023, with early adoption permitted. In December 2023, the FASB issued ASU 2023-09, “Income Taxes (Topic 740): Improvements to Income Tax Disclosures.” The new standard requires companies to disclose specific categories in the income tax rate reconciliation and provide additional information for reconciling items that meet a quantitative threshold. ASU 2023-09 is effective for annual reporting periods beginning after December 15, 2024, with early adoption permitted. The Company is currently evaluating the expected impact of these standards, but does not expect them to have a significant impact on its consolidated financial statements upon adoption.</t>
        </is>
      </c>
    </row>
    <row r="26">
      <c r="A26" s="4" t="inlineStr">
        <is>
          <t>Collaborative Arrangement, Accounting Policy</t>
        </is>
      </c>
      <c r="B26" s="4" t="inlineStr">
        <is>
          <t>Exploration and Pre-Development Costs and Collaborative Arrangement We are pursuing low-carbon energy initiatives that leverage our fluids and aqueous chemistry core competencies and our significant bromine and lithium resources, including our brine leases in Southwest Arkansas. During the years ended December 31, 2023, 2022, and 2021, we incurred $12.1 million, $6.6 million and zero, respectively, of exploration and pre-development costs. In June 2023, we entered into a memorandum of understanding with Saltwerx, LLC (“Saltwerx”), an indirect wholly owned subsidiary of ExxonMobil Corporation, relating to a newly-proposed brine unit in the Smackover Formation in Southwest Arkansas and potential bromine and lithium production from brine produced from the unit. The memorandum of understanding includes an allocation of certain costs for the drilling of a brine production test well and other development operations, including front-end engineering and design studies for bromine and lithium production facilities. During the year ended December 31, 2023, we recorded $9.3 million in reimbursements associated with this arrangement. This income is included in other (income) expense, net in our consolidated statements of oper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Accounts Receivable, Doubtful Accounts Table</t>
        </is>
      </c>
      <c r="B4" s="4" t="inlineStr">
        <is>
          <t xml:space="preserve">Changes in the allowance are as follows: Year Ended December 31, 2023 2022 2021 (In Thousands) At beginning of period $ 538 $ 289 $ 6,824 Activity in the period: Provision for credit losses 285 257 (4) Account charge offs, net of recoveries (209) (8) (6,531) At end of period $ 614 $ 538 $ 289 </t>
        </is>
      </c>
    </row>
    <row r="5">
      <c r="A5" s="4" t="inlineStr">
        <is>
          <t>Property, Plant, and Equipment Table</t>
        </is>
      </c>
      <c r="B5" s="4" t="inlineStr">
        <is>
          <t>Property, plant, and equipment are stated at cost. Expenditures that increase the useful lives of assets are capitalized. The cost of repairs and maintenance is charged to operations as incurred. Depreciation is computed using the straight-line method over the estimated useful lives of the assets, which are generally as follows: Buildings 25 years Machinery and equipment 3 – 10 years Automobiles and trucks 4 – 5 years Chemical plants 15 – 30 years</t>
        </is>
      </c>
    </row>
    <row r="6">
      <c r="A6" s="4" t="inlineStr">
        <is>
          <t>Schedule of Cash Flow, Supplemental Disclosures</t>
        </is>
      </c>
      <c r="B6" s="4" t="inlineStr">
        <is>
          <t>Supplemental cash flow information from continuing and discontinued operations is as follows: Year Ended December 31, 2023 2022 2021 (in thousands) Supplemental cash flow information (1) : Interest paid $ 19,171 $ 15,669 $ 14,347 Income taxes paid $ 4,782 $ 3,270 $ 2,100 December 31, 2023 2022 2021 (in thousands) Accrued capital expenditures $ 5,171 $ 4,901 $ 5,356 (1) Information for the year ended December 31, 2021 includes activity for CSI Compressco for January on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sposal Group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A summary of financial information related to our discontinued operations is as follows: Reconciliation of the Line Items Constituting Pretax Loss from Discontinued Operations to the After-Tax Loss from Discontinued Operations (In Thousands) Year Ended December 31, 2023 Offshore Services Cost of revenues $ 5 General and administrative expense 41 Other income, net (324) Income from discontinued operations attributable to TETRA stockholders $ 278 Year Ended December 31, 2022 Offshore Services Maritech Total General and administrative expense 31 — 31 Other expense, net — (226) (226) Pretax income (loss) from discontinued operations $ (31) $ 226 195 Income from discontinued operations attributable to TETRA stockholders $ 195 Year Ended December 31, 2021 Compression Offshore Services Total Revenue $ 18,968 $ — $ 18,968 Cost of revenues 11,471 (142) 11,329 General and administrative expense 2,766 (179) 2,587 Interest expense, net 4,336 — 4,336 Other expense, net 164 252 416 Pretax income from discontinued operations $ 231 $ 69 300 Pretax income on disposal of discontinued operations 120,137 Total pretax income from discontinued operations 120,437 Income tax provision 30 Income from discontinued operations 120,407 Income from discontinued operations attributable to noncontrolling interest (333) Income from discontinued operations attributable to TETRA stockholders $ 120,074 Reconciliation of Major Classes of Assets and Liabilities of the Discontinued Operations to Amounts Presented Separately in the Statement of Financial Position (In Thousands) December 31, 2022 Offshore Services Maritech Total Carrying amounts of major classes of liabilities included as part of discontinued operations Trade payables $ 319 $ — $ 319 Accrued liabilities and other 506 95 601 Total liabilities associated with discontinued operations $ 825 $ 95 $ 9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 xml:space="preserve">In addition, we disaggregate revenue from contracts with customers by geography based on the following table below: Year Ended December 31, 2023 2022 2021 (In Thousands) Completion Fluids &amp; Products United States $ 147,843 $ 137,851 $ 96,291 International 165,187 135,522 123,357 $ 313,030 $ 273,373 $ 219,648 Water &amp; Flowback Services United States $ 269,819 $ 254,113 $ 155,495 International 43,413 25,727 13,129 $ 313,232 $ 279,840 $ 168,624 Total Revenue United States $ 417,662 $ 391,964 $ 251,786 International 208,600 161,249 136,486 $ 626,262 $ 553,213 $ 388,27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Finite-Lived Intangible Assets</t>
        </is>
      </c>
      <c r="B4" s="4" t="inlineStr">
        <is>
          <t xml:space="preserve">The components of intangible assets and their related accumulated amortization are as follows: December 31, 2023 Gross Intangibles Accumulated Amortization Net Intangibles (In Thousands) Customer relationships $ 56,122 $ (30,191) $ 25,931 Trademarks and tradenames 4,581 (2,826) 1,755 Marketing rights 14,265 (13,421) 844 Other intangibles 5,673 (5,071) 602 Total intangibles $ 80,641 $ (51,509) $ 29,132 December 31, 2022 Gross Intangibles Accumulated Amortization Net Intangibles (In Thousands) Customer relationships $ 56,304 $ (27,331) $ 28,973 Trademarks and tradenames 4,519 (2,394) 2,125 Marketing rights 13,626 (12,600) 1,026 Other intangibles 5,502 (4,671) 831 Total intangibles $ 79,951 $ (46,996) $ 32,95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 Current [Table Text Block]</t>
        </is>
      </c>
      <c r="B4" s="4" t="inlineStr">
        <is>
          <t xml:space="preserve">Components of inventories are as follows: December 31, 2023 2022 (In Thousands) Finished goods $ 79,769 $ 60,481 Raw materials 8,329 3,734 Parts and supplies 6,868 6,432 Work in progress 1,570 1,466 Total inventories $ 96,536 $ 72,11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in and Advances to Affiliates (Tables)</t>
        </is>
      </c>
      <c r="B1" s="2" t="inlineStr">
        <is>
          <t>12 Months Ended</t>
        </is>
      </c>
    </row>
    <row r="2">
      <c r="B2" s="2" t="inlineStr">
        <is>
          <t>Dec. 31, 2023</t>
        </is>
      </c>
    </row>
    <row r="3">
      <c r="A3" s="3" t="inlineStr">
        <is>
          <t>Investments in and Advances to Affiliates [Abstract]</t>
        </is>
      </c>
      <c r="B3" s="4" t="inlineStr">
        <is>
          <t xml:space="preserve"> </t>
        </is>
      </c>
    </row>
    <row r="4">
      <c r="A4" s="4" t="inlineStr">
        <is>
          <t>Investments in and Advances to Affiliates</t>
        </is>
      </c>
      <c r="B4" s="4" t="inlineStr">
        <is>
          <t xml:space="preserve">Our investments as of December 31, 2023 and 2022, consist of the following: December 31, 2023 2022 (In Thousands) Investment in CSI Compressco $ 8,538 $ 6,967 Investment in CarbonFree 6,850 6,139 Investment in Standard Lithium 1,616 1,180 Other investments 350 — Total investments $ 17,354 $ 14,28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Lease, Cost</t>
        </is>
      </c>
      <c r="B4" s="4" t="inlineStr">
        <is>
          <t>Components of lease expense, included in either cost of revenues or general and administrative expense based on the use of the underlying asset, are as follows (inclusive of lease expense for leases not included on our consolidated balance sheet based on our accounting policy election to exclude leases with a term of 12 months or less): Year Ended December 31, 2023 2022 2021 (In Thousands) Operating lease expense $ 13,053 $ 12,603 $ 12,905 Short-term lease expense 46,566 39,890 22,055 Finance lease cost: Amortization of right-of-use assets 232 177 — Interest on finance leases 112 135 — Total lease expense $ 59,963 $ 52,805 $ 34,960 Supplemental cash flow information: Year Ended December 31, 2023 2022 2021 (In Thousands) Cash paid for amounts included in the measurement of lease liabilities: Operating cash flows - operating leases $ 13,293 $ 12,889 $ 12,962 Operating cash flows - finance leases $ 112 $ 135 $ — Financing cash flows - finance leases $ 1,695 $ 1,302 $ — Right-of-use assets obtained in exchange for lease obligations: Operating leases $ 10,058 $ 5,524 $ 5,612 Finance leases $ 2,555 $ 3,261 $ — Supplemental balance sheet information: December 31, 2023 December 31, 2022 (In Thousands) Operating leases: Operating lease right-of-use assets $ 31,915 $ 33,818 Operating lease liabilities, current portion 9,101 7,795 Operating lease liabilities 27,538 28,108 Total operating lease liabilities $ 36,639 $ 35,903 Finance leases: Finance lease right-of-use assets $ 2,494 $ 2,834 Finance lease liabilities, current portion 828 1,332 Finance lease liabilities 1,828 464 Total finance lease liabilities $ 2,656 $ 1,796 Additional operating lease information: December 31, 2023 December 31, 2022 Weighted average remaining lease term: Operating leases 5.0 years 5.8 years Finance leases 2.5 years 1.3 years Weighted average discount rate: Operating leases 9.7 % 9.7 % Finance leases 9.3 % 9.3 %</t>
        </is>
      </c>
    </row>
    <row r="5">
      <c r="A5" s="4" t="inlineStr">
        <is>
          <t>Future Minimum Lease Payments Table</t>
        </is>
      </c>
      <c r="B5" s="4" t="inlineStr">
        <is>
          <t xml:space="preserve">Future minimum lease payments by year and in the aggregate, under non-cancelable operating and finance leases with terms in excess of one year consist of the following at December 31, 2023: Operating Leases Finance Leases (In Thousands) 2024 $ 11,788 $ 1,040 2025 9,383 1,615 2026 8,899 144 2027 7,812 142 2028 2,293 92 Thereafter 6,590 15 Total lease payments 46,765 3,048 Less imputed interest (10,126) (392) Total lease liabilities $ 36,639 $ 2,656 Sublease Payments (In Thousands) 2024 $ 1,376 2025 1,616 2026 1,415 2027 1,377 2028 923 Thereafter 4,158 Total sublease payments $ 10,865 </t>
        </is>
      </c>
    </row>
    <row r="6">
      <c r="A6" s="4" t="inlineStr">
        <is>
          <t>Future Minimum Lease Payments Table</t>
        </is>
      </c>
      <c r="B6" s="4" t="inlineStr">
        <is>
          <t xml:space="preserve">Future minimum lease payments by year and in the aggregate, under non-cancelable operating and finance leases with terms in excess of one year consist of the following at December 31, 2023: Operating Leases Finance Leases (In Thousands) 2024 $ 11,788 $ 1,040 2025 9,383 1,615 2026 8,899 144 2027 7,812 142 2028 2,293 92 Thereafter 6,590 15 Total lease payments 46,765 3,048 Less imputed interest (10,126) (392) Total lease liabilities $ 36,639 $ 2,65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52485</v>
      </c>
      <c r="C3" s="5" t="n">
        <v>13592</v>
      </c>
    </row>
    <row r="4">
      <c r="A4" s="4" t="inlineStr">
        <is>
          <t>Trade accounts receivable, net of allowance for credit losses of $614 in 2023 and $538 in 2022</t>
        </is>
      </c>
      <c r="B4" s="6" t="n">
        <v>111798</v>
      </c>
      <c r="C4" s="6" t="n">
        <v>129631</v>
      </c>
    </row>
    <row r="5">
      <c r="A5" s="4" t="inlineStr">
        <is>
          <t>Inventories</t>
        </is>
      </c>
      <c r="B5" s="6" t="n">
        <v>96536</v>
      </c>
      <c r="C5" s="6" t="n">
        <v>72113</v>
      </c>
    </row>
    <row r="6">
      <c r="A6" s="4" t="inlineStr">
        <is>
          <t>Prepaid expenses and other current assets</t>
        </is>
      </c>
      <c r="B6" s="6" t="n">
        <v>21196</v>
      </c>
      <c r="C6" s="6" t="n">
        <v>23112</v>
      </c>
    </row>
    <row r="7">
      <c r="A7" s="4" t="inlineStr">
        <is>
          <t>Total current assets</t>
        </is>
      </c>
      <c r="B7" s="6" t="n">
        <v>282015</v>
      </c>
      <c r="C7" s="6" t="n">
        <v>238448</v>
      </c>
    </row>
    <row r="8">
      <c r="A8" s="3" t="inlineStr">
        <is>
          <t>Property, plant, and equipment:</t>
        </is>
      </c>
      <c r="B8" s="4" t="inlineStr">
        <is>
          <t xml:space="preserve"> </t>
        </is>
      </c>
      <c r="C8" s="4" t="inlineStr">
        <is>
          <t xml:space="preserve"> </t>
        </is>
      </c>
    </row>
    <row r="9">
      <c r="A9" s="4" t="inlineStr">
        <is>
          <t>Land and building</t>
        </is>
      </c>
      <c r="B9" s="6" t="n">
        <v>23173</v>
      </c>
      <c r="C9" s="6" t="n">
        <v>25723</v>
      </c>
    </row>
    <row r="10">
      <c r="A10" s="4" t="inlineStr">
        <is>
          <t>Machinery and equipment</t>
        </is>
      </c>
      <c r="B10" s="6" t="n">
        <v>304884</v>
      </c>
      <c r="C10" s="6" t="n">
        <v>318693</v>
      </c>
    </row>
    <row r="11">
      <c r="A11" s="4" t="inlineStr">
        <is>
          <t>Automobiles and trucks</t>
        </is>
      </c>
      <c r="B11" s="6" t="n">
        <v>10148</v>
      </c>
      <c r="C11" s="6" t="n">
        <v>11832</v>
      </c>
    </row>
    <row r="12">
      <c r="A12" s="4" t="inlineStr">
        <is>
          <t>Chemical plants</t>
        </is>
      </c>
      <c r="B12" s="6" t="n">
        <v>67114</v>
      </c>
      <c r="C12" s="6" t="n">
        <v>63528</v>
      </c>
    </row>
    <row r="13">
      <c r="A13" s="4" t="inlineStr">
        <is>
          <t>Construction in progress</t>
        </is>
      </c>
      <c r="B13" s="6" t="n">
        <v>10323</v>
      </c>
      <c r="C13" s="6" t="n">
        <v>7660</v>
      </c>
    </row>
    <row r="14">
      <c r="A14" s="4" t="inlineStr">
        <is>
          <t>Total property, plant, and equipment</t>
        </is>
      </c>
      <c r="B14" s="6" t="n">
        <v>415642</v>
      </c>
      <c r="C14" s="6" t="n">
        <v>427436</v>
      </c>
    </row>
    <row r="15">
      <c r="A15" s="4" t="inlineStr">
        <is>
          <t>Less accumulated depreciation</t>
        </is>
      </c>
      <c r="B15" s="6" t="n">
        <v>-307926</v>
      </c>
      <c r="C15" s="6" t="n">
        <v>-325856</v>
      </c>
    </row>
    <row r="16">
      <c r="A16" s="4" t="inlineStr">
        <is>
          <t>Net property, plant, and equipment</t>
        </is>
      </c>
      <c r="B16" s="6" t="n">
        <v>107716</v>
      </c>
      <c r="C16" s="6" t="n">
        <v>101580</v>
      </c>
    </row>
    <row r="17">
      <c r="A17" s="3" t="inlineStr">
        <is>
          <t>Other assets:</t>
        </is>
      </c>
      <c r="B17" s="4" t="inlineStr">
        <is>
          <t xml:space="preserve"> </t>
        </is>
      </c>
      <c r="C17" s="4" t="inlineStr">
        <is>
          <t xml:space="preserve"> </t>
        </is>
      </c>
    </row>
    <row r="18">
      <c r="A18" s="4" t="inlineStr">
        <is>
          <t>Other intangibles, net</t>
        </is>
      </c>
      <c r="B18" s="6" t="n">
        <v>29132</v>
      </c>
      <c r="C18" s="6" t="n">
        <v>32955</v>
      </c>
    </row>
    <row r="19">
      <c r="A19" s="4" t="inlineStr">
        <is>
          <t>Operating lease right-of-use assets</t>
        </is>
      </c>
      <c r="B19" s="6" t="n">
        <v>31915</v>
      </c>
      <c r="C19" s="6" t="n">
        <v>33818</v>
      </c>
    </row>
    <row r="20">
      <c r="A20" s="4" t="inlineStr">
        <is>
          <t>Investments</t>
        </is>
      </c>
      <c r="B20" s="6" t="n">
        <v>17354</v>
      </c>
      <c r="C20" s="6" t="n">
        <v>14286</v>
      </c>
    </row>
    <row r="21">
      <c r="A21" s="4" t="inlineStr">
        <is>
          <t>Other assets</t>
        </is>
      </c>
      <c r="B21" s="6" t="n">
        <v>10829</v>
      </c>
      <c r="C21" s="6" t="n">
        <v>13279</v>
      </c>
    </row>
    <row r="22">
      <c r="A22" s="4" t="inlineStr">
        <is>
          <t>Total other assets</t>
        </is>
      </c>
      <c r="B22" s="6" t="n">
        <v>89230</v>
      </c>
      <c r="C22" s="6" t="n">
        <v>94338</v>
      </c>
    </row>
    <row r="23">
      <c r="A23" s="4" t="inlineStr">
        <is>
          <t>Total assets</t>
        </is>
      </c>
      <c r="B23" s="6" t="n">
        <v>478961</v>
      </c>
      <c r="C23" s="6" t="n">
        <v>434366</v>
      </c>
    </row>
    <row r="24">
      <c r="A24" s="3" t="inlineStr">
        <is>
          <t>Current liabilities:</t>
        </is>
      </c>
      <c r="B24" s="4" t="inlineStr">
        <is>
          <t xml:space="preserve"> </t>
        </is>
      </c>
      <c r="C24" s="4" t="inlineStr">
        <is>
          <t xml:space="preserve"> </t>
        </is>
      </c>
    </row>
    <row r="25">
      <c r="A25" s="4" t="inlineStr">
        <is>
          <t>Trade accounts payable</t>
        </is>
      </c>
      <c r="B25" s="6" t="n">
        <v>52290</v>
      </c>
      <c r="C25" s="6" t="n">
        <v>49121</v>
      </c>
    </row>
    <row r="26">
      <c r="A26" s="4" t="inlineStr">
        <is>
          <t>Compensation and employee benefits</t>
        </is>
      </c>
      <c r="B26" s="6" t="n">
        <v>26918</v>
      </c>
      <c r="C26" s="6" t="n">
        <v>30958</v>
      </c>
    </row>
    <row r="27">
      <c r="A27" s="4" t="inlineStr">
        <is>
          <t>Operating lease liabilities, current portion</t>
        </is>
      </c>
      <c r="B27" s="6" t="n">
        <v>9101</v>
      </c>
      <c r="C27" s="6" t="n">
        <v>7795</v>
      </c>
    </row>
    <row r="28">
      <c r="A28" s="4" t="inlineStr">
        <is>
          <t>Accrued taxes</t>
        </is>
      </c>
      <c r="B28" s="6" t="n">
        <v>10350</v>
      </c>
      <c r="C28" s="6" t="n">
        <v>9913</v>
      </c>
    </row>
    <row r="29">
      <c r="A29" s="4" t="inlineStr">
        <is>
          <t>Accrued liabilities and other</t>
        </is>
      </c>
      <c r="B29" s="6" t="n">
        <v>27303</v>
      </c>
      <c r="C29" s="6" t="n">
        <v>25560</v>
      </c>
    </row>
    <row r="30">
      <c r="A30" s="4" t="inlineStr">
        <is>
          <t>Current liabilities associated with discontinued operations</t>
        </is>
      </c>
      <c r="B30" s="6" t="n">
        <v>0</v>
      </c>
      <c r="C30" s="6" t="n">
        <v>920</v>
      </c>
    </row>
    <row r="31">
      <c r="A31" s="4" t="inlineStr">
        <is>
          <t>Total current liabilities</t>
        </is>
      </c>
      <c r="B31" s="6" t="n">
        <v>125962</v>
      </c>
      <c r="C31" s="6" t="n">
        <v>124267</v>
      </c>
    </row>
    <row r="32">
      <c r="A32" s="4" t="inlineStr">
        <is>
          <t>Long-term debt, net</t>
        </is>
      </c>
      <c r="B32" s="6" t="n">
        <v>157505</v>
      </c>
      <c r="C32" s="6" t="n">
        <v>156455</v>
      </c>
    </row>
    <row r="33">
      <c r="A33" s="4" t="inlineStr">
        <is>
          <t>Operating lease liabilities</t>
        </is>
      </c>
      <c r="B33" s="6" t="n">
        <v>27538</v>
      </c>
      <c r="C33" s="6" t="n">
        <v>28108</v>
      </c>
    </row>
    <row r="34">
      <c r="A34" s="4" t="inlineStr">
        <is>
          <t>Asset retirement obligations</t>
        </is>
      </c>
      <c r="B34" s="6" t="n">
        <v>14199</v>
      </c>
      <c r="C34" s="6" t="n">
        <v>13671</v>
      </c>
    </row>
    <row r="35">
      <c r="A35" s="4" t="inlineStr">
        <is>
          <t>Deferred income taxes</t>
        </is>
      </c>
      <c r="B35" s="6" t="n">
        <v>2279</v>
      </c>
      <c r="C35" s="6" t="n">
        <v>2038</v>
      </c>
    </row>
    <row r="36">
      <c r="A36" s="4" t="inlineStr">
        <is>
          <t>Other liabilities</t>
        </is>
      </c>
      <c r="B36" s="6" t="n">
        <v>4144</v>
      </c>
      <c r="C36" s="6" t="n">
        <v>3430</v>
      </c>
    </row>
    <row r="37">
      <c r="A37" s="4" t="inlineStr">
        <is>
          <t>Total long-term liabilities</t>
        </is>
      </c>
      <c r="B37" s="6" t="n">
        <v>205665</v>
      </c>
      <c r="C37" s="6" t="n">
        <v>203702</v>
      </c>
    </row>
    <row r="38">
      <c r="A38" s="4" t="inlineStr">
        <is>
          <t>Commitments and contingencies (Note 11 - “Commitments and Contingencies”)</t>
        </is>
      </c>
      <c r="B38" s="4" t="inlineStr">
        <is>
          <t xml:space="preserve"> </t>
        </is>
      </c>
      <c r="C38" s="4" t="inlineStr">
        <is>
          <t xml:space="preserve"> </t>
        </is>
      </c>
    </row>
    <row r="39">
      <c r="A39" s="3" t="inlineStr">
        <is>
          <t>Equity:</t>
        </is>
      </c>
      <c r="B39" s="4" t="inlineStr">
        <is>
          <t xml:space="preserve"> </t>
        </is>
      </c>
      <c r="C39" s="4" t="inlineStr">
        <is>
          <t xml:space="preserve"> </t>
        </is>
      </c>
    </row>
    <row r="40">
      <c r="A40" s="4" t="inlineStr">
        <is>
          <t>Common stock, par value $0.01 per share; 250,000,000 shares authorized at December 31, 2023 and December 31, 2022; 133,217,848 shares issued at December 31, 2023 and 131,800,975 shares issued at December 31, 2022</t>
        </is>
      </c>
      <c r="B40" s="6" t="n">
        <v>1332</v>
      </c>
      <c r="C40" s="6" t="n">
        <v>1318</v>
      </c>
    </row>
    <row r="41">
      <c r="A41" s="4" t="inlineStr">
        <is>
          <t>Additional paid-in capital</t>
        </is>
      </c>
      <c r="B41" s="6" t="n">
        <v>489156</v>
      </c>
      <c r="C41" s="6" t="n">
        <v>477820</v>
      </c>
    </row>
    <row r="42">
      <c r="A42" s="4" t="inlineStr">
        <is>
          <t>Treasury stock, at cost; 3,138,675 shares held at December 31, 2023 and December 31, 2022</t>
        </is>
      </c>
      <c r="B42" s="6" t="n">
        <v>-19957</v>
      </c>
      <c r="C42" s="6" t="n">
        <v>-19957</v>
      </c>
    </row>
    <row r="43">
      <c r="A43" s="4" t="inlineStr">
        <is>
          <t>Accumulated other comprehensive loss</t>
        </is>
      </c>
      <c r="B43" s="6" t="n">
        <v>-45231</v>
      </c>
      <c r="C43" s="6" t="n">
        <v>-49063</v>
      </c>
    </row>
    <row r="44">
      <c r="A44" s="4" t="inlineStr">
        <is>
          <t>Retained deficit</t>
        </is>
      </c>
      <c r="B44" s="6" t="n">
        <v>-276709</v>
      </c>
      <c r="C44" s="6" t="n">
        <v>-302493</v>
      </c>
    </row>
    <row r="45">
      <c r="A45" s="4" t="inlineStr">
        <is>
          <t>Total TETRA stockholders’ equity</t>
        </is>
      </c>
      <c r="B45" s="6" t="n">
        <v>148591</v>
      </c>
      <c r="C45" s="6" t="n">
        <v>107625</v>
      </c>
    </row>
    <row r="46">
      <c r="A46" s="4" t="inlineStr">
        <is>
          <t>Noncontrolling interests</t>
        </is>
      </c>
      <c r="B46" s="6" t="n">
        <v>-1257</v>
      </c>
      <c r="C46" s="6" t="n">
        <v>-1228</v>
      </c>
    </row>
    <row r="47">
      <c r="A47" s="4" t="inlineStr">
        <is>
          <t>Total equity</t>
        </is>
      </c>
      <c r="B47" s="6" t="n">
        <v>147334</v>
      </c>
      <c r="C47" s="6" t="n">
        <v>106397</v>
      </c>
    </row>
    <row r="48">
      <c r="A48" s="4" t="inlineStr">
        <is>
          <t>Total liabilities and equity</t>
        </is>
      </c>
      <c r="B48" s="5" t="n">
        <v>478961</v>
      </c>
      <c r="C48" s="5" t="n">
        <v>434366</v>
      </c>
    </row>
    <row r="49">
      <c r="A49" s="4" t="inlineStr">
        <is>
          <t>Treasury stock, shares held (in shares)</t>
        </is>
      </c>
      <c r="B49" s="6" t="n">
        <v>3138675</v>
      </c>
      <c r="C49" s="6" t="n">
        <v>313867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Debt and Other Borrowings (Tables)</t>
        </is>
      </c>
      <c r="B1" s="2" t="inlineStr">
        <is>
          <t>12 Months Ended</t>
        </is>
      </c>
    </row>
    <row r="2">
      <c r="B2" s="2" t="inlineStr">
        <is>
          <t>Dec. 31, 2023</t>
        </is>
      </c>
    </row>
    <row r="3">
      <c r="A3" s="3" t="inlineStr">
        <is>
          <t>Debt Disclosure [Abstract]</t>
        </is>
      </c>
      <c r="B3" s="4" t="inlineStr">
        <is>
          <t xml:space="preserve"> </t>
        </is>
      </c>
    </row>
    <row r="4">
      <c r="A4" s="4" t="inlineStr">
        <is>
          <t>Long-Term Debt Table</t>
        </is>
      </c>
      <c r="B4" s="4" t="inlineStr">
        <is>
          <t>Consolidated long-term debt consists of the following: December 31, Scheduled Maturity 2023 2022 (In Thousands) Term credit agreement (1) September 10, 2025 $ 157,505 $ 154,570 Asset-based credit agreement (2) May 31, 2025 — 1,885 Swedish credit facility December 31, 2024 — 3 Total debt 157,505 156,458 Less current portion — (3) Total long-term debt $ 157,505 $ 156,455 (1) Net of unamortized discount of $2.2 million and $3.4 million as of December 31, 2023 and 2022, respectively, and net of unamortized deferred financing costs of $3.3 million and $5.1 million as of December 31, 2023 and 2022, respectively. (2) Net of deferred financing costs of zero and $1.1 million as of December 31, 2023 and 2022, respectively. Deferred financing costs of $0.6 million as of December 31, 2023 were classified as other long-term assets on the accompanying consolidated balance sheet as there was no outstanding balance on our asset-based credit agreemen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apital Stock (Tables)</t>
        </is>
      </c>
      <c r="B1" s="2" t="inlineStr">
        <is>
          <t>12 Months Ended</t>
        </is>
      </c>
    </row>
    <row r="2">
      <c r="B2" s="2" t="inlineStr">
        <is>
          <t>Dec. 31, 2023</t>
        </is>
      </c>
    </row>
    <row r="3">
      <c r="A3" s="3" t="inlineStr">
        <is>
          <t>Common Stock, Number of Shares, Par Value and Other Disclosure [Abstract]</t>
        </is>
      </c>
      <c r="B3" s="4" t="inlineStr">
        <is>
          <t xml:space="preserve"> </t>
        </is>
      </c>
    </row>
    <row r="4">
      <c r="A4" s="4" t="inlineStr">
        <is>
          <t>Common Shares Outstanding and Treasury Shares Held Rollforward Table</t>
        </is>
      </c>
      <c r="B4" s="4" t="inlineStr">
        <is>
          <t xml:space="preserve">Common Shares Outstanding Year Ended December 31, 2023 2022 2021 At beginning of period 128,662,300 126,937,163 125,976,071 Exercise of common stock options, net 205,877 80,409 10,929 Grants of restricted stock, net (1) 1,210,996 1,644,728 950,163 At end of period 130,079,173 128,662,300 126,937,163 (1) Prior to 2019, we primarily granted restricted stock awards, which immediately impacted common shares outstanding. In contrast, during 2023, 2022 and 2021, we primarily granted restricted stock units which do not impact common shares outstanding until vesting. Vesting for restricted stock units began in 2020. Treasury Shares Held Year Ended December 31, 2023 2022 2021 At beginning of period 3,138,675 3,138,675 2,953,976 Shares received upon vesting of restricted stock, net — — 184,699 At end of period 3,138,675 3,138,675 3,138,67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tock Option Valuation Assumptions Table</t>
        </is>
      </c>
      <c r="B4" s="4" t="inlineStr">
        <is>
          <t>We did not grant any stock options during the years ended December 31, 2023, 2022, and 2021. We have stock options outstanding for awards granted prior to 2021.</t>
        </is>
      </c>
    </row>
    <row r="5">
      <c r="A5" s="4" t="inlineStr">
        <is>
          <t>Stock Option Award Activity Table</t>
        </is>
      </c>
      <c r="B5" s="4" t="inlineStr">
        <is>
          <t xml:space="preserve">The following is a summary of stock option activity for the year ended December 31, 2023: Shares Under Option Weighted Average Weighted-Average Remaining Contractual Life Aggregate Intrinsic Value (In Thousands) (In Thousands) Outstanding at January 1, 2023 2,585 $ 6.50 Options canceled (15) $ 7.01 Options exercised (206) $ 4.16 Options expired (248) $ 10.37 Outstanding at December 31, 2023 2,116 $ 6.26 2.5 years $ 240 Expected to vest at December 31, 2023 2,116 $ 6.26 2.5 years $ 240 Exercisable at December 31, 2023 2,116 $ 6.26 2.5 years $ 240 </t>
        </is>
      </c>
    </row>
    <row r="6">
      <c r="A6" s="4" t="inlineStr">
        <is>
          <t>Restricted Stock Award Activity Table</t>
        </is>
      </c>
      <c r="B6" s="4" t="inlineStr">
        <is>
          <t xml:space="preserve">The following is a summary of activity for our outstanding restricted stock for the year ended December 31, 2023: Shares Weighted Average (In Thousands) Non-vested restricted stock outstanding at December 31, 2022 2,985 $ 2.73 Granted 2,747 $ 3.66 Vested (1,773) $ 2.65 Canceled/Forfeited (169) $ 3.38 Non-vested restricted stock outstanding at December 31, 2023 3,790 $ 3.4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Investment</t>
        </is>
      </c>
      <c r="B4" s="4" t="inlineStr">
        <is>
          <t xml:space="preserve">The changes in our investment in CarbonFree for the years ended December 31, 2023, 2022, and 2021 were as follows: Year Ended December 31, 2023 2022 2021 At beginning of period $ 6,139 $ 5,000 $ — Purchase of CarbonFree convertible note — — 5,000 Change in fair value of embedded option (16) 1,211 — Change in fair value of convertible note, excluding embedded option 727 (72) — At end of period $ 6,850 $ 6,139 $ 5,000 </t>
        </is>
      </c>
    </row>
    <row r="5">
      <c r="A5" s="4" t="inlineStr">
        <is>
          <t>Fair Value, Liabilities Measured on Recurring Basis</t>
        </is>
      </c>
      <c r="B5" s="4" t="inlineStr">
        <is>
          <t xml:space="preserve">A summary of significant recurring fair value measurements by valuation hierarchy as of December 31, 2023 and 2022, is as follows: Fair Value Measurements Using Total as of Quoted Prices Significant Significant Description Dec 31, 2023 (Level 1) (Level 2) (Level 3) (In Thousands) Investment in CSI Compressco $ 8,538 8,538 — — Investment in CarbonFree 6,850 — — 6,850 Investment in Standard Lithium 1,616 1,616 — — Fair Value Measurements Using Total as of Quoted Prices Significant Significant Description Dec 31, 2022 (Level 1) (Level 2) (Level 3) (In Thousands) Investments in CSI Compressco $ 6,967 6,967 — — Investments in CarbonFree 6,139 — — 6,139 Investments in Standard Lithium 1,180 1,180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Income Tax Provision Table</t>
        </is>
      </c>
      <c r="B4" s="4" t="inlineStr">
        <is>
          <t xml:space="preserve">The income tax provision attributable to continuing operations for the years ended December 31, 2023, 2022, and 2021, consists of the following: Year Ended December 31, 2023 2022 2021 (In Thousands) Current State $ 535 $ 130 $ 124 Foreign 6,419 2,898 2,031 6,954 3,028 2,155 Deferred State (41) 30 (4) Foreign (693) 507 (67) (734) 537 (71) Total tax provision $ 6,220 $ 3,565 $ 2,084 </t>
        </is>
      </c>
    </row>
    <row r="5">
      <c r="A5" s="4" t="inlineStr">
        <is>
          <t>Effective Income Tax Rate Reconciliation Table</t>
        </is>
      </c>
      <c r="B5" s="4" t="inlineStr">
        <is>
          <t xml:space="preserve">A reconciliation of the provision (benefit) for income taxes attributable to continuing operations, computed by applying the federal statutory rate to income (loss) before income taxes and the reported income taxes, is as follows: Year Ended December 31, 2023 2022 2021 (In Thousands) Income tax provision (benefit) computed at statutory federal income tax rates $ 6,657 $ 2,345 $ (3,091) State income taxes (net of federal benefit) 1,052 1,332 (386) Nondeductible expenses 1,399 1,270 710 Impact of international operations 1,285 1,955 (4,083) Valuation allowance (3,693) (2,980) 9,055 Other (480) (357) (121) Total tax provision $ 6,220 $ 3,565 $ 2,084 </t>
        </is>
      </c>
    </row>
    <row r="6">
      <c r="A6" s="4" t="inlineStr">
        <is>
          <t>Domestic and Foreign Income Before Tax Table</t>
        </is>
      </c>
      <c r="B6" s="4" t="inlineStr">
        <is>
          <t>Income (loss) before taxes and discontinued operations includes the following components: Year Ended December 31, 2023 2022 2021 (In Thousands) Domestic $ 14,090 $ (1,002) $ (25,198) International 17,609 12,168 10,477 Total $ 31,699 $ 11,166 $ (14,721)</t>
        </is>
      </c>
    </row>
    <row r="7">
      <c r="A7" s="4" t="inlineStr">
        <is>
          <t>Summary of Income Tax Examinations</t>
        </is>
      </c>
      <c r="B7" s="4" t="inlineStr">
        <is>
          <t>We file tax returns in the U.S. and in various state, local, and non-U.S. jurisdictions. The following table summarizes the earliest tax years that remain subject to examination by taxing authorities in any major jurisdiction in which we operate: Earliest Open Tax Period United States – Federal 2012 United States – State and Local 2004 Non-United States Jurisdictions 2013</t>
        </is>
      </c>
    </row>
    <row r="8">
      <c r="A8" s="4" t="inlineStr">
        <is>
          <t>Deferred Tax Assets and Liabilities Table</t>
        </is>
      </c>
      <c r="B8" s="4" t="inlineStr">
        <is>
          <t>Significant components of our deferred tax assets and liabilities as of December 31, 2023 and 2022 are as follows: December 31, 2023 2022 (In Thousands) Net operating losses $ 94,964 $ 105,131 Accruals 21,227 20,604 Depreciation and amortization for book in excess of tax expense 10,620 9,163 All other 10,585 10,512 Total deferred tax assets 137,396 145,410 Valuation allowance (116,834) (122,188) Net deferred tax assets $ 20,562 $ 23,222 Right of use asset $ 8,695 $ 8,049 Depreciation and amortization for tax in excess of book expense 5,224 8,612 Investment in Partnership 2,819 4,906 All other 5,193 3,693 Total deferred tax liabilities 21,931 25,260 Net deferred tax liabilities $ 1,369 $ 2,038 and 2022 are as follows: December 31, 2023 2022 (In Thousands) Deferred tax assets $ 910 $ — Deferred tax liabilities (2,279) (2,038) Net deferred tax liabilities $ (1,369) $ (2,03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dustry Segments and Geographic Information (Tables)</t>
        </is>
      </c>
      <c r="B1" s="2" t="inlineStr">
        <is>
          <t>12 Months Ended</t>
        </is>
      </c>
    </row>
    <row r="2">
      <c r="B2" s="2" t="inlineStr">
        <is>
          <t>Dec. 31, 2023</t>
        </is>
      </c>
    </row>
    <row r="3">
      <c r="A3" s="3" t="inlineStr">
        <is>
          <t>Segment Reporting [Abstract]</t>
        </is>
      </c>
      <c r="B3" s="4" t="inlineStr">
        <is>
          <t xml:space="preserve"> </t>
        </is>
      </c>
    </row>
    <row r="4">
      <c r="A4" s="4" t="inlineStr">
        <is>
          <t>Segment Reporting Table</t>
        </is>
      </c>
      <c r="B4" s="4" t="inlineStr">
        <is>
          <t xml:space="preserve">Summarized financial information concerning the business segments is as follows: Year Ended December 31, 2023 2022 2021 (In Thousands) Revenues from external customers Product sales Completion Fluids &amp; Products Division $ 296,569 $ 258,745 $ 211,201 Water &amp; Flowback Services Division 9,487 1,253 4,028 Consolidated $ 306,056 $ 259,998 $ 215,229 Services Completion Fluids &amp; Products Division $ 16,461 $ 14,628 $ 8,447 Water &amp; Flowback Services Division 303,745 278,587 164,596 Consolidated $ 320,206 $ 293,215 $ 173,043 Total revenues Completion Fluids &amp; Products Division $ 313,030 $ 273,373 $ 219,648 Water &amp; Flowback Services Division 313,232 279,840 168,624 Consolidated $ 626,262 $ 553,213 $ 388,272 Depreciation, amortization, and accretion Completion Fluids &amp; Products $ 9,053 $ 7,455 $ 7,542 Water &amp; Flowback Services 24,876 24,672 25,060 Corporate 400 692 900 Consolidated $ 34,329 $ 32,819 $ 33,502 Interest expense Completion Fluids &amp; Products $ 230 $ 95 $ 44 Water &amp; Flowback Services 339 144 7 Corporate 22,364 16,584 16,506 Consolidated interest expense 22,933 16,823 16,557 Consolidated interest income (584) (990) (180) Consolidated interest expense, net $ 22,349 $ 15,833 $ 16,377 Income (loss) before taxes and discontinued operations Completion Fluids &amp; Products $ 78,314 $ 57,366 $ 54,981 Water &amp; Flowback Services 25,724 15,732 (11,116) Interdivision eliminations — 11 12 Corporate (1) (72,339) (61,943) (58,598) Consolidated $ 31,699 $ 11,166 $ (14,721) (1) Amounts reflected include the following general corporate expenses: Year Ended December 31, 2023 2022 2021 (In Thousands) General and administrative expense $ 49,135 $ 45,077 $ 39,990 Depreciation, amortization, accretion, and impairments 1,177 692 1,032 Interest expense, net 22,790 17,041 17,483 Other general corporate (income) expense, net (763) (867) 93 Total $ 72,339 $ 61,943 $ 58,598 December 31, 2023 2022 (In Thousands) Total assets Completion Fluids &amp; Products $ 249,911 $ 221,167 Water &amp; Flowback Services 166,325 178,759 Corporate, other and eliminations 62,725 34,440 Consolidated $ 478,961 $ 434,366 Year Ended December 31, 2023 2022 2021 (In Thousands) Capital expenditures Completion Fluids &amp; Products $ 11,073 $ 9,426 $ 3,828 Water &amp; Flowback Services 26,571 30,431 13,620 Corporate 508 199 105 Discontinued operations — — 2,980 Consolidated $ 38,152 $ 40,056 $ 20,533 </t>
        </is>
      </c>
    </row>
    <row r="5">
      <c r="A5" s="4" t="inlineStr">
        <is>
          <t>Financial Information by Geographic Area Table</t>
        </is>
      </c>
      <c r="B5" s="4" t="inlineStr">
        <is>
          <t xml:space="preserve">Summarized financial information concerning the geographic areas of our customers and in which we operate at December 31, 2023, 2022, and 2021, is presented below: Year Ended December 31, 2023 2022 2021 (In Thousands) Revenues from external customers United States $ 417,663 $ 391,964 $ 251,786 Europe 116,838 89,077 88,136 South America 57,700 30,560 10,473 Canada and Mexico 1,863 2,213 5,363 Africa 300 2,826 2,262 Middle East, Asia and other 31,898 36,573 30,252 Total $ 626,262 $ 553,213 $ 388,272 Transfers between geographic areas: Europe 87 15 195 Eliminations (87) (15) (195) Total revenues $ 626,262 $ 553,213 $ 388,272 December 31, 2023 2022 (In Thousands) Identifiable assets United States $ 318,501 $ 305,144 Europe 85,948 71,075 South America 57,440 51,448 Canada and Mexico 800 1,355 Africa 3,386 199 Middle East, Asia and other 12,886 5,145 Total identifiable assets $ 478,961 $ 434,36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Weighted Average Shares Outstanding Table</t>
        </is>
      </c>
      <c r="B4" s="4" t="inlineStr">
        <is>
          <t xml:space="preserve">The following is a reconciliation of the weighted average number of common shares outstanding with the number of shares used in the computations of net income (loss) per common and common equivalent share: Year Ended December 31, 2023 2022 2021 (In Thousands) Number of weighted average common shares outstanding 129,568 128,082 126,602 Assumed exercise of restricted stock units and stock options 1,675 1,696 — Average diluted shares outstanding 131,243 129,778 126,60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Organization and Operations Organization and Operations (Details)</t>
        </is>
      </c>
      <c r="B1" s="2" t="inlineStr">
        <is>
          <t>12 Months Ended</t>
        </is>
      </c>
    </row>
    <row r="2">
      <c r="B2" s="2" t="inlineStr">
        <is>
          <t>Dec. 31, 2023 segment</t>
        </is>
      </c>
    </row>
    <row r="3">
      <c r="A3" s="3" t="inlineStr">
        <is>
          <t>ORGANIZATION AND OPERATIONS [Abstract]</t>
        </is>
      </c>
      <c r="B3" s="4" t="inlineStr">
        <is>
          <t xml:space="preserve"> </t>
        </is>
      </c>
    </row>
    <row r="4">
      <c r="A4" s="4" t="inlineStr">
        <is>
          <t>Number of operating segments</t>
        </is>
      </c>
      <c r="B4" s="6" t="n">
        <v>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4" customWidth="1" min="2" max="2"/>
    <col width="22" customWidth="1" min="3" max="3"/>
    <col width="33" customWidth="1" min="4" max="4"/>
    <col width="22" customWidth="1" min="5" max="5"/>
    <col width="22" customWidth="1" min="6" max="6"/>
    <col width="25" customWidth="1" min="7" max="7"/>
  </cols>
  <sheetData>
    <row r="1">
      <c r="A1" s="1" t="inlineStr">
        <is>
          <t>Summary of Significant Accounting Policies - Narrative (Details)</t>
        </is>
      </c>
      <c r="C1" s="2" t="inlineStr">
        <is>
          <t>5 Months Ended</t>
        </is>
      </c>
      <c r="D1" s="2" t="inlineStr">
        <is>
          <t>12 Months Ended</t>
        </is>
      </c>
    </row>
    <row r="2">
      <c r="B2" s="2" t="inlineStr">
        <is>
          <t>Jan. 29, 2021</t>
        </is>
      </c>
      <c r="C2" s="2" t="inlineStr">
        <is>
          <t>Jun. 29, 2021 USD ($)</t>
        </is>
      </c>
      <c r="D2" s="2" t="inlineStr">
        <is>
          <t>Dec. 31, 2023 USD ($) $ / shares</t>
        </is>
      </c>
      <c r="E2" s="2" t="inlineStr">
        <is>
          <t>Dec. 31, 2022 USD ($)</t>
        </is>
      </c>
      <c r="F2" s="2" t="inlineStr">
        <is>
          <t>Dec. 31, 2021 USD ($)</t>
        </is>
      </c>
      <c r="G2" s="2" t="inlineStr">
        <is>
          <t>Feb. 28, 2023 $ / shares</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expense</t>
        </is>
      </c>
      <c r="B4" s="4" t="inlineStr">
        <is>
          <t xml:space="preserve"> </t>
        </is>
      </c>
      <c r="C4" s="4" t="inlineStr">
        <is>
          <t xml:space="preserve"> </t>
        </is>
      </c>
      <c r="D4" s="5" t="n">
        <v>29200000</v>
      </c>
      <c r="E4" s="5" t="n">
        <v>27300000</v>
      </c>
      <c r="F4" s="5" t="n">
        <v>27800000</v>
      </c>
      <c r="G4" s="4" t="inlineStr">
        <is>
          <t xml:space="preserve"> </t>
        </is>
      </c>
    </row>
    <row r="5">
      <c r="A5" s="4" t="inlineStr">
        <is>
          <t>Amortization of intangible assets</t>
        </is>
      </c>
      <c r="B5" s="4" t="inlineStr">
        <is>
          <t xml:space="preserve"> </t>
        </is>
      </c>
      <c r="C5" s="4" t="inlineStr">
        <is>
          <t xml:space="preserve"> </t>
        </is>
      </c>
      <c r="D5" s="6" t="n">
        <v>4500000</v>
      </c>
      <c r="E5" s="6" t="n">
        <v>4900000</v>
      </c>
      <c r="F5" s="6" t="n">
        <v>5100000</v>
      </c>
      <c r="G5" s="4" t="inlineStr">
        <is>
          <t xml:space="preserve"> </t>
        </is>
      </c>
    </row>
    <row r="6">
      <c r="A6" s="4" t="inlineStr">
        <is>
          <t>Future amortization expense, 2024</t>
        </is>
      </c>
      <c r="B6" s="4" t="inlineStr">
        <is>
          <t xml:space="preserve"> </t>
        </is>
      </c>
      <c r="C6" s="4" t="inlineStr">
        <is>
          <t xml:space="preserve"> </t>
        </is>
      </c>
      <c r="D6" s="6" t="n">
        <v>4200000</v>
      </c>
      <c r="E6" s="4" t="inlineStr">
        <is>
          <t xml:space="preserve"> </t>
        </is>
      </c>
      <c r="F6" s="4" t="inlineStr">
        <is>
          <t xml:space="preserve"> </t>
        </is>
      </c>
      <c r="G6" s="4" t="inlineStr">
        <is>
          <t xml:space="preserve"> </t>
        </is>
      </c>
    </row>
    <row r="7">
      <c r="A7" s="4" t="inlineStr">
        <is>
          <t>Future amortization expense, 2025</t>
        </is>
      </c>
      <c r="B7" s="4" t="inlineStr">
        <is>
          <t xml:space="preserve"> </t>
        </is>
      </c>
      <c r="C7" s="4" t="inlineStr">
        <is>
          <t xml:space="preserve"> </t>
        </is>
      </c>
      <c r="D7" s="6" t="n">
        <v>3500000</v>
      </c>
      <c r="E7" s="4" t="inlineStr">
        <is>
          <t xml:space="preserve"> </t>
        </is>
      </c>
      <c r="F7" s="4" t="inlineStr">
        <is>
          <t xml:space="preserve"> </t>
        </is>
      </c>
      <c r="G7" s="4" t="inlineStr">
        <is>
          <t xml:space="preserve"> </t>
        </is>
      </c>
    </row>
    <row r="8">
      <c r="A8" s="4" t="inlineStr">
        <is>
          <t>Future amortization expense, 2026</t>
        </is>
      </c>
      <c r="B8" s="4" t="inlineStr">
        <is>
          <t xml:space="preserve"> </t>
        </is>
      </c>
      <c r="C8" s="4" t="inlineStr">
        <is>
          <t xml:space="preserve"> </t>
        </is>
      </c>
      <c r="D8" s="6" t="n">
        <v>3400000</v>
      </c>
      <c r="E8" s="4" t="inlineStr">
        <is>
          <t xml:space="preserve"> </t>
        </is>
      </c>
      <c r="F8" s="4" t="inlineStr">
        <is>
          <t xml:space="preserve"> </t>
        </is>
      </c>
      <c r="G8" s="4" t="inlineStr">
        <is>
          <t xml:space="preserve"> </t>
        </is>
      </c>
    </row>
    <row r="9">
      <c r="A9" s="4" t="inlineStr">
        <is>
          <t>Future amortization expense, 2027</t>
        </is>
      </c>
      <c r="B9" s="4" t="inlineStr">
        <is>
          <t xml:space="preserve"> </t>
        </is>
      </c>
      <c r="C9" s="4" t="inlineStr">
        <is>
          <t xml:space="preserve"> </t>
        </is>
      </c>
      <c r="D9" s="6" t="n">
        <v>3200000</v>
      </c>
      <c r="E9" s="4" t="inlineStr">
        <is>
          <t xml:space="preserve"> </t>
        </is>
      </c>
      <c r="F9" s="4" t="inlineStr">
        <is>
          <t xml:space="preserve"> </t>
        </is>
      </c>
      <c r="G9" s="4" t="inlineStr">
        <is>
          <t xml:space="preserve"> </t>
        </is>
      </c>
    </row>
    <row r="10">
      <c r="A10" s="4" t="inlineStr">
        <is>
          <t>Future amortization expense, 2028</t>
        </is>
      </c>
      <c r="B10" s="4" t="inlineStr">
        <is>
          <t xml:space="preserve"> </t>
        </is>
      </c>
      <c r="C10" s="4" t="inlineStr">
        <is>
          <t xml:space="preserve"> </t>
        </is>
      </c>
      <c r="D10" s="6" t="n">
        <v>2700000</v>
      </c>
      <c r="E10" s="4" t="inlineStr">
        <is>
          <t xml:space="preserve"> </t>
        </is>
      </c>
      <c r="F10" s="4" t="inlineStr">
        <is>
          <t xml:space="preserve"> </t>
        </is>
      </c>
      <c r="G10" s="4" t="inlineStr">
        <is>
          <t xml:space="preserve"> </t>
        </is>
      </c>
    </row>
    <row r="11">
      <c r="A11" s="4" t="inlineStr">
        <is>
          <t>Future amortization expense, after 2028</t>
        </is>
      </c>
      <c r="B11" s="4" t="inlineStr">
        <is>
          <t xml:space="preserve"> </t>
        </is>
      </c>
      <c r="C11" s="4" t="inlineStr">
        <is>
          <t xml:space="preserve"> </t>
        </is>
      </c>
      <c r="D11" s="6" t="n">
        <v>12100000</v>
      </c>
      <c r="E11" s="4" t="inlineStr">
        <is>
          <t xml:space="preserve"> </t>
        </is>
      </c>
      <c r="F11" s="4" t="inlineStr">
        <is>
          <t xml:space="preserve"> </t>
        </is>
      </c>
      <c r="G11" s="4" t="inlineStr">
        <is>
          <t xml:space="preserve"> </t>
        </is>
      </c>
    </row>
    <row r="12">
      <c r="A12" s="4" t="inlineStr">
        <is>
          <t>Equity-based compensation expense</t>
        </is>
      </c>
      <c r="B12" s="4" t="inlineStr">
        <is>
          <t xml:space="preserve"> </t>
        </is>
      </c>
      <c r="C12" s="4" t="inlineStr">
        <is>
          <t xml:space="preserve"> </t>
        </is>
      </c>
      <c r="D12" s="6" t="n">
        <v>10400000</v>
      </c>
      <c r="E12" s="6" t="n">
        <v>6800000</v>
      </c>
      <c r="F12" s="6" t="n">
        <v>4600000</v>
      </c>
      <c r="G12" s="4" t="inlineStr">
        <is>
          <t xml:space="preserve"> </t>
        </is>
      </c>
    </row>
    <row r="13">
      <c r="A13" s="4" t="inlineStr">
        <is>
          <t>Deferred income</t>
        </is>
      </c>
      <c r="B13" s="4" t="inlineStr">
        <is>
          <t xml:space="preserve"> </t>
        </is>
      </c>
      <c r="C13" s="4" t="inlineStr">
        <is>
          <t xml:space="preserve"> </t>
        </is>
      </c>
      <c r="D13" s="6" t="n">
        <v>3100000</v>
      </c>
      <c r="E13" s="6" t="n">
        <v>1800000</v>
      </c>
      <c r="F13" s="6" t="n">
        <v>1700000</v>
      </c>
      <c r="G13" s="4" t="inlineStr">
        <is>
          <t xml:space="preserve"> </t>
        </is>
      </c>
    </row>
    <row r="14">
      <c r="A14" s="4" t="inlineStr">
        <is>
          <t>Revenue</t>
        </is>
      </c>
      <c r="B14" s="4" t="inlineStr">
        <is>
          <t xml:space="preserve"> </t>
        </is>
      </c>
      <c r="C14" s="4" t="inlineStr">
        <is>
          <t xml:space="preserve"> </t>
        </is>
      </c>
      <c r="D14" s="6" t="n">
        <v>626262000</v>
      </c>
      <c r="E14" s="6" t="n">
        <v>553213000</v>
      </c>
      <c r="F14" s="6" t="n">
        <v>388272000</v>
      </c>
      <c r="G14" s="4" t="inlineStr">
        <is>
          <t xml:space="preserve"> </t>
        </is>
      </c>
    </row>
    <row r="15">
      <c r="A15" s="4" t="inlineStr">
        <is>
          <t>Unrealized Gain (Loss) on Investments</t>
        </is>
      </c>
      <c r="B15" s="4" t="inlineStr">
        <is>
          <t xml:space="preserve"> </t>
        </is>
      </c>
      <c r="C15" s="4" t="inlineStr">
        <is>
          <t xml:space="preserve"> </t>
        </is>
      </c>
      <c r="D15" s="6" t="n">
        <v>539000</v>
      </c>
      <c r="E15" s="6" t="n">
        <v>180000</v>
      </c>
      <c r="F15" s="6" t="n">
        <v>-2227000</v>
      </c>
      <c r="G15" s="4" t="inlineStr">
        <is>
          <t xml:space="preserve"> </t>
        </is>
      </c>
    </row>
    <row r="16">
      <c r="A16" s="4" t="inlineStr">
        <is>
          <t>Foreign currency exchange gains and losses</t>
        </is>
      </c>
      <c r="B16" s="4" t="inlineStr">
        <is>
          <t xml:space="preserve"> </t>
        </is>
      </c>
      <c r="C16" s="4" t="inlineStr">
        <is>
          <t xml:space="preserve"> </t>
        </is>
      </c>
      <c r="D16" s="5" t="n">
        <v>3500000</v>
      </c>
      <c r="E16" s="6" t="n">
        <v>-1100000</v>
      </c>
      <c r="F16" s="6" t="n">
        <v>-1400000</v>
      </c>
      <c r="G16" s="4" t="inlineStr">
        <is>
          <t xml:space="preserve"> </t>
        </is>
      </c>
    </row>
    <row r="17">
      <c r="A17" s="4" t="inlineStr">
        <is>
          <t>Preferred stock, par value | $ / shares</t>
        </is>
      </c>
      <c r="B17" s="4" t="inlineStr">
        <is>
          <t xml:space="preserve"> </t>
        </is>
      </c>
      <c r="C17" s="4" t="inlineStr">
        <is>
          <t xml:space="preserve"> </t>
        </is>
      </c>
      <c r="D17" s="7" t="n">
        <v>0.01</v>
      </c>
      <c r="E17" s="4" t="inlineStr">
        <is>
          <t xml:space="preserve"> </t>
        </is>
      </c>
      <c r="F17" s="4" t="inlineStr">
        <is>
          <t xml:space="preserve"> </t>
        </is>
      </c>
      <c r="G17" s="4" t="inlineStr">
        <is>
          <t xml:space="preserve"> </t>
        </is>
      </c>
    </row>
    <row r="18">
      <c r="A18" s="4" t="inlineStr">
        <is>
          <t>Number of shares owned</t>
        </is>
      </c>
      <c r="B18" s="4" t="inlineStr">
        <is>
          <t xml:space="preserve"> </t>
        </is>
      </c>
      <c r="C18" s="4" t="inlineStr">
        <is>
          <t xml:space="preserve"> </t>
        </is>
      </c>
      <c r="D18" s="4" t="inlineStr">
        <is>
          <t xml:space="preserve"> </t>
        </is>
      </c>
      <c r="E18" s="4" t="inlineStr">
        <is>
          <t xml:space="preserve"> </t>
        </is>
      </c>
      <c r="F18" s="4" t="inlineStr">
        <is>
          <t xml:space="preserve"> </t>
        </is>
      </c>
      <c r="G18" s="9" t="n">
        <v>0.0499</v>
      </c>
    </row>
    <row r="19">
      <c r="A19" s="4" t="inlineStr">
        <is>
          <t>Deferred income</t>
        </is>
      </c>
      <c r="B19" s="4" t="inlineStr">
        <is>
          <t xml:space="preserve"> </t>
        </is>
      </c>
      <c r="C19" s="4" t="inlineStr">
        <is>
          <t xml:space="preserve"> </t>
        </is>
      </c>
      <c r="D19" s="5" t="n">
        <v>1600000</v>
      </c>
      <c r="E19" s="6" t="n">
        <v>1900000</v>
      </c>
      <c r="F19" s="4" t="inlineStr">
        <is>
          <t xml:space="preserve"> </t>
        </is>
      </c>
      <c r="G19" s="4" t="inlineStr">
        <is>
          <t xml:space="preserve"> </t>
        </is>
      </c>
    </row>
    <row r="20">
      <c r="A20" s="4" t="inlineStr">
        <is>
          <t>Exploration and pre-development costs</t>
        </is>
      </c>
      <c r="B20" s="4" t="inlineStr">
        <is>
          <t xml:space="preserve"> </t>
        </is>
      </c>
      <c r="C20" s="4" t="inlineStr">
        <is>
          <t xml:space="preserve"> </t>
        </is>
      </c>
      <c r="D20" s="6" t="n">
        <v>12100000</v>
      </c>
      <c r="E20" s="6" t="n">
        <v>6600000</v>
      </c>
      <c r="F20" s="6" t="n">
        <v>0</v>
      </c>
      <c r="G20" s="4" t="inlineStr">
        <is>
          <t xml:space="preserve"> </t>
        </is>
      </c>
    </row>
    <row r="21">
      <c r="A21" s="4" t="inlineStr">
        <is>
          <t>Saltwerx</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imbursements</t>
        </is>
      </c>
      <c r="B23" s="4" t="inlineStr">
        <is>
          <t xml:space="preserve"> </t>
        </is>
      </c>
      <c r="C23" s="4" t="inlineStr">
        <is>
          <t xml:space="preserve"> </t>
        </is>
      </c>
      <c r="D23" s="5" t="n">
        <v>9300000</v>
      </c>
      <c r="E23" s="4" t="inlineStr">
        <is>
          <t xml:space="preserve"> </t>
        </is>
      </c>
      <c r="F23" s="4" t="inlineStr">
        <is>
          <t xml:space="preserve"> </t>
        </is>
      </c>
      <c r="G23" s="4" t="inlineStr">
        <is>
          <t xml:space="preserve"> </t>
        </is>
      </c>
    </row>
    <row r="24">
      <c r="A24" s="4" t="inlineStr">
        <is>
          <t>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version price | $ / shares</t>
        </is>
      </c>
      <c r="B26" s="4" t="inlineStr">
        <is>
          <t xml:space="preserve"> </t>
        </is>
      </c>
      <c r="C26" s="4" t="inlineStr">
        <is>
          <t xml:space="preserve"> </t>
        </is>
      </c>
      <c r="D26" s="4" t="inlineStr">
        <is>
          <t xml:space="preserve"> </t>
        </is>
      </c>
      <c r="E26" s="4" t="inlineStr">
        <is>
          <t xml:space="preserve"> </t>
        </is>
      </c>
      <c r="F26" s="4" t="inlineStr">
        <is>
          <t xml:space="preserve"> </t>
        </is>
      </c>
      <c r="G26" s="5" t="n">
        <v>20</v>
      </c>
    </row>
    <row r="27">
      <c r="A27" s="4" t="inlineStr">
        <is>
          <t>Common Stock Par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s outstanding</t>
        </is>
      </c>
      <c r="B29" s="4" t="inlineStr">
        <is>
          <t xml:space="preserve"> </t>
        </is>
      </c>
      <c r="C29" s="4" t="inlineStr">
        <is>
          <t xml:space="preserve"> </t>
        </is>
      </c>
      <c r="D29" s="4" t="inlineStr">
        <is>
          <t xml:space="preserve"> </t>
        </is>
      </c>
      <c r="E29" s="4" t="inlineStr">
        <is>
          <t xml:space="preserve"> </t>
        </is>
      </c>
      <c r="F29" s="4" t="inlineStr">
        <is>
          <t xml:space="preserve"> </t>
        </is>
      </c>
      <c r="G29" s="8" t="n">
        <v>0.02</v>
      </c>
    </row>
    <row r="30">
      <c r="A30" s="4" t="inlineStr">
        <is>
          <t>Finite-Lived Intangible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Finite-Lived Intangible Asset, Useful Life</t>
        </is>
      </c>
      <c r="B32" s="4" t="inlineStr">
        <is>
          <t xml:space="preserve"> </t>
        </is>
      </c>
      <c r="C32" s="4" t="inlineStr">
        <is>
          <t xml:space="preserve"> </t>
        </is>
      </c>
      <c r="D32" s="4" t="inlineStr">
        <is>
          <t>10 years</t>
        </is>
      </c>
      <c r="E32" s="4" t="inlineStr">
        <is>
          <t xml:space="preserve"> </t>
        </is>
      </c>
      <c r="F32" s="4" t="inlineStr">
        <is>
          <t xml:space="preserve"> </t>
        </is>
      </c>
      <c r="G32" s="4" t="inlineStr">
        <is>
          <t xml:space="preserve"> </t>
        </is>
      </c>
    </row>
    <row r="33">
      <c r="A33" s="4" t="inlineStr">
        <is>
          <t>CSI Compressc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imited Liability Company (LLC) or Limited Partnership (LP), Managing Member or General Partner, Ownership Interest</t>
        </is>
      </c>
      <c r="B35" s="4" t="inlineStr">
        <is>
          <t xml:space="preserve"> </t>
        </is>
      </c>
      <c r="C35" s="4" t="inlineStr">
        <is>
          <t xml:space="preserve"> </t>
        </is>
      </c>
      <c r="D35" s="10" t="n">
        <v>0.037</v>
      </c>
      <c r="E35" s="4" t="inlineStr">
        <is>
          <t xml:space="preserve"> </t>
        </is>
      </c>
      <c r="F35" s="4" t="inlineStr">
        <is>
          <t xml:space="preserve"> </t>
        </is>
      </c>
      <c r="G35" s="4" t="inlineStr">
        <is>
          <t xml:space="preserve"> </t>
        </is>
      </c>
    </row>
    <row r="36">
      <c r="A36" s="4" t="inlineStr">
        <is>
          <t>Related Par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venue</t>
        </is>
      </c>
      <c r="B38" s="4" t="inlineStr">
        <is>
          <t xml:space="preserve"> </t>
        </is>
      </c>
      <c r="C38" s="4" t="inlineStr">
        <is>
          <t xml:space="preserve"> </t>
        </is>
      </c>
      <c r="D38" s="5" t="n">
        <v>3000000</v>
      </c>
      <c r="E38" s="6" t="n">
        <v>3300000</v>
      </c>
      <c r="F38" s="6" t="n">
        <v>1100000</v>
      </c>
      <c r="G38" s="4" t="inlineStr">
        <is>
          <t xml:space="preserve"> </t>
        </is>
      </c>
    </row>
    <row r="39">
      <c r="A39" s="4" t="inlineStr">
        <is>
          <t>Standard Lithi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Unrealized Gain (Loss) on Investments</t>
        </is>
      </c>
      <c r="B41" s="4" t="inlineStr">
        <is>
          <t xml:space="preserve"> </t>
        </is>
      </c>
      <c r="C41" s="4" t="inlineStr">
        <is>
          <t xml:space="preserve"> </t>
        </is>
      </c>
      <c r="D41" s="6" t="n">
        <v>-1000000</v>
      </c>
      <c r="E41" s="5" t="n">
        <v>-1400000</v>
      </c>
      <c r="F41" s="6" t="n">
        <v>-1800000</v>
      </c>
      <c r="G41" s="4" t="inlineStr">
        <is>
          <t xml:space="preserve"> </t>
        </is>
      </c>
    </row>
    <row r="42">
      <c r="A42" s="4" t="inlineStr">
        <is>
          <t>Parent Company | Line of Credit | ABL Credit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urrent amount outstanding</t>
        </is>
      </c>
      <c r="B44" s="4" t="inlineStr">
        <is>
          <t xml:space="preserve"> </t>
        </is>
      </c>
      <c r="C44" s="4" t="inlineStr">
        <is>
          <t xml:space="preserve"> </t>
        </is>
      </c>
      <c r="D44" s="5" t="n">
        <v>0</v>
      </c>
      <c r="E44" s="4" t="inlineStr">
        <is>
          <t xml:space="preserve"> </t>
        </is>
      </c>
      <c r="F44" s="4" t="inlineStr">
        <is>
          <t xml:space="preserve"> </t>
        </is>
      </c>
      <c r="G44" s="4" t="inlineStr">
        <is>
          <t xml:space="preserve"> </t>
        </is>
      </c>
    </row>
    <row r="45">
      <c r="A45" s="4" t="inlineStr">
        <is>
          <t>Standard Lithi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Gain on sale of investments</t>
        </is>
      </c>
      <c r="B47" s="4" t="inlineStr">
        <is>
          <t xml:space="preserve"> </t>
        </is>
      </c>
      <c r="C47" s="4" t="inlineStr">
        <is>
          <t xml:space="preserve"> </t>
        </is>
      </c>
      <c r="D47" s="4" t="inlineStr">
        <is>
          <t xml:space="preserve"> </t>
        </is>
      </c>
      <c r="E47" s="4" t="inlineStr">
        <is>
          <t xml:space="preserve"> </t>
        </is>
      </c>
      <c r="F47" s="5" t="n">
        <v>15500000</v>
      </c>
      <c r="G47" s="4" t="inlineStr">
        <is>
          <t xml:space="preserve"> </t>
        </is>
      </c>
    </row>
    <row r="48">
      <c r="A48" s="4" t="inlineStr">
        <is>
          <t>Discontinued Operations, Disposed of by Sale [Member] | CSI Compressco</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roceeds from disposal of business</t>
        </is>
      </c>
      <c r="B50" s="4" t="inlineStr">
        <is>
          <t xml:space="preserve"> </t>
        </is>
      </c>
      <c r="C50" s="5" t="n">
        <v>13900000</v>
      </c>
      <c r="D50" s="4" t="inlineStr">
        <is>
          <t xml:space="preserve"> </t>
        </is>
      </c>
      <c r="E50" s="4" t="inlineStr">
        <is>
          <t xml:space="preserve"> </t>
        </is>
      </c>
      <c r="F50" s="4" t="inlineStr">
        <is>
          <t xml:space="preserve"> </t>
        </is>
      </c>
      <c r="G50" s="4" t="inlineStr">
        <is>
          <t xml:space="preserve"> </t>
        </is>
      </c>
    </row>
    <row r="51">
      <c r="A51" s="4" t="inlineStr">
        <is>
          <t>Discontinued Operations, Disposed of by Sale [Member] | CSI Compressco | CSI Compressco</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Limited Liability Company (LLC) or Limited Partnership (LP), Managing Member or General Partner, Ownership Interest</t>
        </is>
      </c>
      <c r="B53" s="10" t="n">
        <v>0.231</v>
      </c>
      <c r="C53" s="4" t="inlineStr">
        <is>
          <t xml:space="preserve"> </t>
        </is>
      </c>
      <c r="D53" s="4" t="inlineStr">
        <is>
          <t xml:space="preserve"> </t>
        </is>
      </c>
      <c r="E53" s="4" t="inlineStr">
        <is>
          <t xml:space="preserve"> </t>
        </is>
      </c>
      <c r="F53" s="4" t="inlineStr">
        <is>
          <t xml:space="preserve"> </t>
        </is>
      </c>
      <c r="G53" s="4" t="inlineStr">
        <is>
          <t xml:space="preserve"> </t>
        </is>
      </c>
    </row>
  </sheetData>
  <mergeCells count="2">
    <mergeCell ref="A1:A2"/>
    <mergeCell ref="D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Allowance for Doubtful Accounts (Details) - USD ($) $ in Thousands</t>
        </is>
      </c>
      <c r="B1" s="2" t="inlineStr">
        <is>
          <t>12 Months Ended</t>
        </is>
      </c>
    </row>
    <row r="2">
      <c r="B2" s="2" t="inlineStr">
        <is>
          <t>Dec. 31, 2023</t>
        </is>
      </c>
      <c r="C2" s="2" t="inlineStr">
        <is>
          <t>Dec. 31, 2022</t>
        </is>
      </c>
      <c r="D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At beginning of period</t>
        </is>
      </c>
      <c r="B4" s="5" t="n">
        <v>538</v>
      </c>
      <c r="C4" s="5" t="n">
        <v>289</v>
      </c>
      <c r="D4" s="5" t="n">
        <v>6824</v>
      </c>
    </row>
    <row r="5">
      <c r="A5" s="4" t="inlineStr">
        <is>
          <t>Provision for credit losses</t>
        </is>
      </c>
      <c r="B5" s="6" t="n">
        <v>285</v>
      </c>
      <c r="C5" s="6" t="n">
        <v>257</v>
      </c>
      <c r="D5" s="6" t="n">
        <v>-4</v>
      </c>
    </row>
    <row r="6">
      <c r="A6" s="4" t="inlineStr">
        <is>
          <t>Account charge offs, net of recoveries</t>
        </is>
      </c>
      <c r="B6" s="6" t="n">
        <v>-209</v>
      </c>
      <c r="C6" s="6" t="n">
        <v>-8</v>
      </c>
      <c r="D6" s="6" t="n">
        <v>-6531</v>
      </c>
    </row>
    <row r="7">
      <c r="A7" s="4" t="inlineStr">
        <is>
          <t>At end of period</t>
        </is>
      </c>
      <c r="B7" s="5" t="n">
        <v>614</v>
      </c>
      <c r="C7" s="5" t="n">
        <v>538</v>
      </c>
      <c r="D7" s="5" t="n">
        <v>28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Trade accounts receivable, allowances for doubtful accounts</t>
        </is>
      </c>
      <c r="B3" s="5" t="n">
        <v>614</v>
      </c>
      <c r="C3" s="5" t="n">
        <v>538</v>
      </c>
    </row>
    <row r="4">
      <c r="A4" s="3" t="inlineStr">
        <is>
          <t>Equity:</t>
        </is>
      </c>
      <c r="B4" s="4" t="inlineStr">
        <is>
          <t xml:space="preserve"> </t>
        </is>
      </c>
      <c r="C4" s="4" t="inlineStr">
        <is>
          <t xml:space="preserve"> </t>
        </is>
      </c>
    </row>
    <row r="5">
      <c r="A5" s="4" t="inlineStr">
        <is>
          <t>Common stock, par value (in dollars per share)</t>
        </is>
      </c>
      <c r="B5" s="7" t="n">
        <v>0.01</v>
      </c>
      <c r="C5" s="4" t="inlineStr">
        <is>
          <t xml:space="preserve"> </t>
        </is>
      </c>
    </row>
    <row r="6">
      <c r="A6" s="4" t="inlineStr">
        <is>
          <t>Common stock, shares authorized (in shares)</t>
        </is>
      </c>
      <c r="B6" s="6" t="n">
        <v>250000000</v>
      </c>
      <c r="C6" s="4" t="inlineStr">
        <is>
          <t xml:space="preserve"> </t>
        </is>
      </c>
    </row>
    <row r="7">
      <c r="A7" s="4" t="inlineStr">
        <is>
          <t>Common stock, shares issued (in shares)</t>
        </is>
      </c>
      <c r="B7" s="6" t="n">
        <v>133217848</v>
      </c>
      <c r="C7" s="6" t="n">
        <v>131800975</v>
      </c>
    </row>
    <row r="8">
      <c r="A8" s="4" t="inlineStr">
        <is>
          <t>Treasury stock, shares held (in shares)</t>
        </is>
      </c>
      <c r="B8" s="6" t="n">
        <v>3138675</v>
      </c>
      <c r="C8" s="6" t="n">
        <v>313867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Estimated Useful Life of Property, Plant and Equipment (Details)</t>
        </is>
      </c>
      <c r="B1" s="2" t="inlineStr">
        <is>
          <t>Dec. 31, 2023</t>
        </is>
      </c>
    </row>
    <row r="2">
      <c r="A2" s="4" t="inlineStr">
        <is>
          <t>Minimum | Buildings</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0 years</t>
        </is>
      </c>
    </row>
    <row r="5">
      <c r="A5" s="4" t="inlineStr">
        <is>
          <t>Minimum | Machinery and equipment</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3 years</t>
        </is>
      </c>
    </row>
    <row r="8">
      <c r="A8" s="4" t="inlineStr">
        <is>
          <t>Minimum | Automobiles and trucks</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4 years</t>
        </is>
      </c>
    </row>
    <row r="11">
      <c r="A11" s="4" t="inlineStr">
        <is>
          <t>Minimum | Chemical plants</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15 years</t>
        </is>
      </c>
    </row>
    <row r="14">
      <c r="A14" s="4" t="inlineStr">
        <is>
          <t>Maximum | Buildings</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25 years</t>
        </is>
      </c>
    </row>
    <row r="17">
      <c r="A17" s="4" t="inlineStr">
        <is>
          <t>Maximum | Machinery and equipment</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10 years</t>
        </is>
      </c>
    </row>
    <row r="20">
      <c r="A20" s="4" t="inlineStr">
        <is>
          <t>Maximum | Automobiles and trucks</t>
        </is>
      </c>
      <c r="B20" s="4" t="inlineStr">
        <is>
          <t xml:space="preserve"> </t>
        </is>
      </c>
    </row>
    <row r="21">
      <c r="A21" s="3" t="inlineStr">
        <is>
          <t>Property, Plant, and Equipment [Line Items]</t>
        </is>
      </c>
      <c r="B21" s="4" t="inlineStr">
        <is>
          <t xml:space="preserve"> </t>
        </is>
      </c>
    </row>
    <row r="22">
      <c r="A22" s="4" t="inlineStr">
        <is>
          <t>Property, Plant and Equipment, Useful Life</t>
        </is>
      </c>
      <c r="B22" s="4" t="inlineStr">
        <is>
          <t>5 years</t>
        </is>
      </c>
    </row>
    <row r="23">
      <c r="A23" s="4" t="inlineStr">
        <is>
          <t>Maximum | Chemical plants</t>
        </is>
      </c>
      <c r="B23" s="4" t="inlineStr">
        <is>
          <t xml:space="preserve"> </t>
        </is>
      </c>
    </row>
    <row r="24">
      <c r="A24" s="3" t="inlineStr">
        <is>
          <t>Property, Plant, and Equipment [Line Items]</t>
        </is>
      </c>
      <c r="B24" s="4" t="inlineStr">
        <is>
          <t xml:space="preserve"> </t>
        </is>
      </c>
    </row>
    <row r="25">
      <c r="A25" s="4" t="inlineStr">
        <is>
          <t>Property, Plant and Equipment, Useful Life</t>
        </is>
      </c>
      <c r="B25" s="4" t="inlineStr">
        <is>
          <t>30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pplementary Cash Flow Information (Details) - USD ($) $ in Thousand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Interest paid</t>
        </is>
      </c>
      <c r="B4" s="5" t="n">
        <v>19171</v>
      </c>
      <c r="C4" s="5" t="n">
        <v>15669</v>
      </c>
      <c r="D4" s="5" t="n">
        <v>14347</v>
      </c>
    </row>
    <row r="5">
      <c r="A5" s="4" t="inlineStr">
        <is>
          <t>Income taxes paid</t>
        </is>
      </c>
      <c r="B5" s="6" t="n">
        <v>4782</v>
      </c>
      <c r="C5" s="6" t="n">
        <v>3270</v>
      </c>
      <c r="D5" s="6" t="n">
        <v>2100</v>
      </c>
    </row>
    <row r="6">
      <c r="A6" s="4" t="inlineStr">
        <is>
          <t>Accrued capital expenditures</t>
        </is>
      </c>
      <c r="B6" s="5" t="n">
        <v>5171</v>
      </c>
      <c r="C6" s="5" t="n">
        <v>4901</v>
      </c>
      <c r="D6" s="5" t="n">
        <v>535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iscontinued Operations - Narrative (Details) - USD ($) $ in Thousands</t>
        </is>
      </c>
      <c r="C1" s="2" t="inlineStr">
        <is>
          <t>12 Months Ended</t>
        </is>
      </c>
    </row>
    <row r="2">
      <c r="B2" s="2" t="inlineStr">
        <is>
          <t>Jan. 29, 2021</t>
        </is>
      </c>
      <c r="C2" s="2" t="inlineStr">
        <is>
          <t>Dec. 31, 2023</t>
        </is>
      </c>
      <c r="D2" s="2" t="inlineStr">
        <is>
          <t>Dec. 31, 2022</t>
        </is>
      </c>
      <c r="E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Gain (Loss) on Disposition of Business</t>
        </is>
      </c>
      <c r="B4" s="4" t="inlineStr">
        <is>
          <t xml:space="preserve"> </t>
        </is>
      </c>
      <c r="C4" s="5" t="n">
        <v>0</v>
      </c>
      <c r="D4" s="5" t="n">
        <v>0</v>
      </c>
      <c r="E4" s="5" t="n">
        <v>120137</v>
      </c>
    </row>
    <row r="5">
      <c r="A5" s="4" t="inlineStr">
        <is>
          <t>Discontinued Operations</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Pretax income on disposal of discontinued operations</t>
        </is>
      </c>
      <c r="B7" s="4" t="inlineStr">
        <is>
          <t xml:space="preserve"> </t>
        </is>
      </c>
      <c r="C7" s="4" t="inlineStr">
        <is>
          <t xml:space="preserve"> </t>
        </is>
      </c>
      <c r="D7" s="4" t="inlineStr">
        <is>
          <t xml:space="preserve"> </t>
        </is>
      </c>
      <c r="E7" s="5" t="n">
        <v>120137</v>
      </c>
    </row>
    <row r="8">
      <c r="A8" s="4" t="inlineStr">
        <is>
          <t>CSI Compressco</t>
        </is>
      </c>
      <c r="B8" s="4" t="inlineStr">
        <is>
          <t xml:space="preserve"> </t>
        </is>
      </c>
      <c r="C8" s="4" t="inlineStr">
        <is>
          <t xml:space="preserve"> </t>
        </is>
      </c>
      <c r="D8" s="4" t="inlineStr">
        <is>
          <t xml:space="preserve"> </t>
        </is>
      </c>
      <c r="E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row>
    <row r="10">
      <c r="A10" s="4" t="inlineStr">
        <is>
          <t>Limited Liability Company (LLC) or Limited Partnership (LP), Managing Member or General Partner, Ownership Interest</t>
        </is>
      </c>
      <c r="B10" s="4" t="inlineStr">
        <is>
          <t xml:space="preserve"> </t>
        </is>
      </c>
      <c r="C10" s="10" t="n">
        <v>0.037</v>
      </c>
      <c r="D10" s="4" t="inlineStr">
        <is>
          <t xml:space="preserve"> </t>
        </is>
      </c>
      <c r="E10" s="4" t="inlineStr">
        <is>
          <t xml:space="preserve"> </t>
        </is>
      </c>
    </row>
    <row r="11">
      <c r="A11" s="4" t="inlineStr">
        <is>
          <t>CSI Compressco | Discontinued Operations, Held-for-sale or Disposed of by Sale</t>
        </is>
      </c>
      <c r="B11" s="4" t="inlineStr">
        <is>
          <t xml:space="preserve"> </t>
        </is>
      </c>
      <c r="C11" s="4" t="inlineStr">
        <is>
          <t xml:space="preserve"> </t>
        </is>
      </c>
      <c r="D11" s="4" t="inlineStr">
        <is>
          <t xml:space="preserve"> </t>
        </is>
      </c>
      <c r="E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row>
    <row r="13">
      <c r="A13" s="4" t="inlineStr">
        <is>
          <t>Gain (Loss) on Disposition of Business</t>
        </is>
      </c>
      <c r="B13" s="4" t="inlineStr">
        <is>
          <t xml:space="preserve"> </t>
        </is>
      </c>
      <c r="C13" s="4" t="inlineStr">
        <is>
          <t xml:space="preserve"> </t>
        </is>
      </c>
      <c r="D13" s="6" t="n">
        <v>300</v>
      </c>
      <c r="E13" s="4" t="inlineStr">
        <is>
          <t xml:space="preserve"> </t>
        </is>
      </c>
    </row>
    <row r="14">
      <c r="A14" s="4" t="inlineStr">
        <is>
          <t>CSI Compressco | CSI Compressco | Discontinued Operations, Disposed of by Sale [Member]</t>
        </is>
      </c>
      <c r="B14" s="4" t="inlineStr">
        <is>
          <t xml:space="preserve"> </t>
        </is>
      </c>
      <c r="C14" s="4" t="inlineStr">
        <is>
          <t xml:space="preserve"> </t>
        </is>
      </c>
      <c r="D14" s="4" t="inlineStr">
        <is>
          <t xml:space="preserve"> </t>
        </is>
      </c>
      <c r="E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row>
    <row r="16">
      <c r="A16" s="4" t="inlineStr">
        <is>
          <t>Limited Liability Company (LLC) or Limited Partnership (LP), Managing Member or General Partner, Ownership Interest</t>
        </is>
      </c>
      <c r="B16" s="10" t="n">
        <v>0.231</v>
      </c>
      <c r="C16" s="4" t="inlineStr">
        <is>
          <t xml:space="preserve"> </t>
        </is>
      </c>
      <c r="D16" s="4" t="inlineStr">
        <is>
          <t xml:space="preserve"> </t>
        </is>
      </c>
      <c r="E16" s="4" t="inlineStr">
        <is>
          <t xml:space="preserve"> </t>
        </is>
      </c>
    </row>
    <row r="17">
      <c r="A17" s="4" t="inlineStr">
        <is>
          <t>CSI Compressco, Office Rentals</t>
        </is>
      </c>
      <c r="B17" s="4" t="inlineStr">
        <is>
          <t xml:space="preserve"> </t>
        </is>
      </c>
      <c r="C17" s="4" t="inlineStr">
        <is>
          <t xml:space="preserve"> </t>
        </is>
      </c>
      <c r="D17" s="4" t="inlineStr">
        <is>
          <t xml:space="preserve"> </t>
        </is>
      </c>
      <c r="E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row>
    <row r="19">
      <c r="A19" s="4" t="inlineStr">
        <is>
          <t>Related Party Transaction, Amounts of Transaction</t>
        </is>
      </c>
      <c r="B19" s="4" t="inlineStr">
        <is>
          <t xml:space="preserve"> </t>
        </is>
      </c>
      <c r="C19" s="5" t="n">
        <v>10</v>
      </c>
      <c r="D19" s="4" t="inlineStr">
        <is>
          <t xml:space="preserve"> </t>
        </is>
      </c>
      <c r="E19" s="4" t="inlineStr">
        <is>
          <t xml:space="preserve"> </t>
        </is>
      </c>
    </row>
    <row r="20">
      <c r="A20" s="4" t="inlineStr">
        <is>
          <t>CSI Compressco, Expense Rreimbursement</t>
        </is>
      </c>
      <c r="B20" s="4" t="inlineStr">
        <is>
          <t xml:space="preserve"> </t>
        </is>
      </c>
      <c r="C20" s="4" t="inlineStr">
        <is>
          <t xml:space="preserve"> </t>
        </is>
      </c>
      <c r="D20" s="4" t="inlineStr">
        <is>
          <t xml:space="preserve"> </t>
        </is>
      </c>
      <c r="E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row>
    <row r="22">
      <c r="A22" s="4" t="inlineStr">
        <is>
          <t>Related Party Transaction, Amounts of Transaction</t>
        </is>
      </c>
      <c r="B22" s="4" t="inlineStr">
        <is>
          <t xml:space="preserve"> </t>
        </is>
      </c>
      <c r="C22" s="4" t="inlineStr">
        <is>
          <t xml:space="preserve"> </t>
        </is>
      </c>
      <c r="D22" s="6" t="n">
        <v>100</v>
      </c>
      <c r="E22" s="4" t="inlineStr">
        <is>
          <t xml:space="preserve"> </t>
        </is>
      </c>
    </row>
    <row r="23">
      <c r="A23" s="4" t="inlineStr">
        <is>
          <t>CSI Compressco | Transition Services Agreement</t>
        </is>
      </c>
      <c r="B23" s="4" t="inlineStr">
        <is>
          <t xml:space="preserve"> </t>
        </is>
      </c>
      <c r="C23" s="4" t="inlineStr">
        <is>
          <t xml:space="preserve"> </t>
        </is>
      </c>
      <c r="D23" s="4" t="inlineStr">
        <is>
          <t xml:space="preserve"> </t>
        </is>
      </c>
      <c r="E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row>
    <row r="25">
      <c r="A25" s="4" t="inlineStr">
        <is>
          <t>Proceeds from Sale, Maturity and Collection of Investments</t>
        </is>
      </c>
      <c r="B25" s="4" t="inlineStr">
        <is>
          <t xml:space="preserve"> </t>
        </is>
      </c>
      <c r="C25" s="5" t="n">
        <v>200</v>
      </c>
      <c r="D25" s="5" t="n">
        <v>400</v>
      </c>
      <c r="E25" s="4" t="inlineStr">
        <is>
          <t xml:space="preserve"> </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Reconciliation of Pretax Loss to After-Tax Loss from Discontinued Operations (Details) - USD ($) $ in Thousands</t>
        </is>
      </c>
      <c r="B1" s="2" t="inlineStr">
        <is>
          <t>12 Months Ended</t>
        </is>
      </c>
    </row>
    <row r="2">
      <c r="B2" s="2" t="inlineStr">
        <is>
          <t>Dec. 31, 2023</t>
        </is>
      </c>
      <c r="C2" s="2" t="inlineStr">
        <is>
          <t>Dec. 31, 2022</t>
        </is>
      </c>
      <c r="D2" s="2" t="inlineStr">
        <is>
          <t>Dec. 31, 2021</t>
        </is>
      </c>
    </row>
    <row r="3">
      <c r="A3" s="3" t="inlineStr">
        <is>
          <t>Disposal Group, Including Discontinued Operation, Income Statement Disclosures [Abstract]</t>
        </is>
      </c>
      <c r="B3" s="4" t="inlineStr">
        <is>
          <t xml:space="preserve"> </t>
        </is>
      </c>
      <c r="C3" s="4" t="inlineStr">
        <is>
          <t xml:space="preserve"> </t>
        </is>
      </c>
      <c r="D3" s="4" t="inlineStr">
        <is>
          <t xml:space="preserve"> </t>
        </is>
      </c>
    </row>
    <row r="4">
      <c r="A4" s="4" t="inlineStr">
        <is>
          <t>Income from discontinued operations attributable to noncontrolling interest</t>
        </is>
      </c>
      <c r="B4" s="5" t="n">
        <v>0</v>
      </c>
      <c r="C4" s="5" t="n">
        <v>0</v>
      </c>
      <c r="D4" s="5" t="n">
        <v>333</v>
      </c>
    </row>
    <row r="5">
      <c r="A5" s="4" t="inlineStr">
        <is>
          <t>Income from discontinued operations attributable to TETRA stockholders</t>
        </is>
      </c>
      <c r="B5" s="6" t="n">
        <v>278</v>
      </c>
      <c r="C5" s="6" t="n">
        <v>195</v>
      </c>
      <c r="D5" s="6" t="n">
        <v>120407</v>
      </c>
    </row>
    <row r="6">
      <c r="A6" s="4" t="inlineStr">
        <is>
          <t>Discontinued Operations</t>
        </is>
      </c>
      <c r="B6" s="4" t="inlineStr">
        <is>
          <t xml:space="preserve"> </t>
        </is>
      </c>
      <c r="C6" s="4" t="inlineStr">
        <is>
          <t xml:space="preserve"> </t>
        </is>
      </c>
      <c r="D6" s="4" t="inlineStr">
        <is>
          <t xml:space="preserve"> </t>
        </is>
      </c>
    </row>
    <row r="7">
      <c r="A7" s="3" t="inlineStr">
        <is>
          <t>Disposal Group, Including Discontinued Operation, Income Statement Disclosures [Abstract]</t>
        </is>
      </c>
      <c r="B7" s="4" t="inlineStr">
        <is>
          <t xml:space="preserve"> </t>
        </is>
      </c>
      <c r="C7" s="4" t="inlineStr">
        <is>
          <t xml:space="preserve"> </t>
        </is>
      </c>
      <c r="D7" s="4" t="inlineStr">
        <is>
          <t xml:space="preserve"> </t>
        </is>
      </c>
    </row>
    <row r="8">
      <c r="A8" s="4" t="inlineStr">
        <is>
          <t>Revenue</t>
        </is>
      </c>
      <c r="B8" s="4" t="inlineStr">
        <is>
          <t xml:space="preserve"> </t>
        </is>
      </c>
      <c r="C8" s="4" t="inlineStr">
        <is>
          <t xml:space="preserve"> </t>
        </is>
      </c>
      <c r="D8" s="6" t="n">
        <v>18968</v>
      </c>
    </row>
    <row r="9">
      <c r="A9" s="4" t="inlineStr">
        <is>
          <t>Cost of revenues</t>
        </is>
      </c>
      <c r="B9" s="4" t="inlineStr">
        <is>
          <t xml:space="preserve"> </t>
        </is>
      </c>
      <c r="C9" s="4" t="inlineStr">
        <is>
          <t xml:space="preserve"> </t>
        </is>
      </c>
      <c r="D9" s="6" t="n">
        <v>11329</v>
      </c>
    </row>
    <row r="10">
      <c r="A10" s="4" t="inlineStr">
        <is>
          <t>General and administrative expense</t>
        </is>
      </c>
      <c r="B10" s="4" t="inlineStr">
        <is>
          <t xml:space="preserve"> </t>
        </is>
      </c>
      <c r="C10" s="6" t="n">
        <v>31</v>
      </c>
      <c r="D10" s="6" t="n">
        <v>2587</v>
      </c>
    </row>
    <row r="11">
      <c r="A11" s="4" t="inlineStr">
        <is>
          <t>Interest expense, net</t>
        </is>
      </c>
      <c r="B11" s="4" t="inlineStr">
        <is>
          <t xml:space="preserve"> </t>
        </is>
      </c>
      <c r="C11" s="4" t="inlineStr">
        <is>
          <t xml:space="preserve"> </t>
        </is>
      </c>
      <c r="D11" s="6" t="n">
        <v>4336</v>
      </c>
    </row>
    <row r="12">
      <c r="A12" s="4" t="inlineStr">
        <is>
          <t>Other income, net</t>
        </is>
      </c>
      <c r="B12" s="4" t="inlineStr">
        <is>
          <t xml:space="preserve"> </t>
        </is>
      </c>
      <c r="C12" s="6" t="n">
        <v>-226</v>
      </c>
      <c r="D12" s="6" t="n">
        <v>416</v>
      </c>
    </row>
    <row r="13">
      <c r="A13" s="4" t="inlineStr">
        <is>
          <t>Pretax income from discontinued operations</t>
        </is>
      </c>
      <c r="B13" s="4" t="inlineStr">
        <is>
          <t xml:space="preserve"> </t>
        </is>
      </c>
      <c r="C13" s="6" t="n">
        <v>195</v>
      </c>
      <c r="D13" s="6" t="n">
        <v>300</v>
      </c>
    </row>
    <row r="14">
      <c r="A14" s="4" t="inlineStr">
        <is>
          <t>Pretax income on disposal of discontinued operations</t>
        </is>
      </c>
      <c r="B14" s="4" t="inlineStr">
        <is>
          <t xml:space="preserve"> </t>
        </is>
      </c>
      <c r="C14" s="4" t="inlineStr">
        <is>
          <t xml:space="preserve"> </t>
        </is>
      </c>
      <c r="D14" s="6" t="n">
        <v>120137</v>
      </c>
    </row>
    <row r="15">
      <c r="A15" s="4" t="inlineStr">
        <is>
          <t>Total pretax income from discontinued operations</t>
        </is>
      </c>
      <c r="B15" s="4" t="inlineStr">
        <is>
          <t xml:space="preserve"> </t>
        </is>
      </c>
      <c r="C15" s="4" t="inlineStr">
        <is>
          <t xml:space="preserve"> </t>
        </is>
      </c>
      <c r="D15" s="6" t="n">
        <v>120437</v>
      </c>
    </row>
    <row r="16">
      <c r="A16" s="4" t="inlineStr">
        <is>
          <t>Income tax provision</t>
        </is>
      </c>
      <c r="B16" s="4" t="inlineStr">
        <is>
          <t xml:space="preserve"> </t>
        </is>
      </c>
      <c r="C16" s="4" t="inlineStr">
        <is>
          <t xml:space="preserve"> </t>
        </is>
      </c>
      <c r="D16" s="6" t="n">
        <v>30</v>
      </c>
    </row>
    <row r="17">
      <c r="A17" s="4" t="inlineStr">
        <is>
          <t>Income from discontinued operations</t>
        </is>
      </c>
      <c r="B17" s="4" t="inlineStr">
        <is>
          <t xml:space="preserve"> </t>
        </is>
      </c>
      <c r="C17" s="4" t="inlineStr">
        <is>
          <t xml:space="preserve"> </t>
        </is>
      </c>
      <c r="D17" s="6" t="n">
        <v>120407</v>
      </c>
    </row>
    <row r="18">
      <c r="A18" s="4" t="inlineStr">
        <is>
          <t>Income from discontinued operations attributable to noncontrolling interest</t>
        </is>
      </c>
      <c r="B18" s="4" t="inlineStr">
        <is>
          <t xml:space="preserve"> </t>
        </is>
      </c>
      <c r="C18" s="4" t="inlineStr">
        <is>
          <t xml:space="preserve"> </t>
        </is>
      </c>
      <c r="D18" s="6" t="n">
        <v>-333</v>
      </c>
    </row>
    <row r="19">
      <c r="A19" s="4" t="inlineStr">
        <is>
          <t>Income from discontinued operations attributable to TETRA stockholders</t>
        </is>
      </c>
      <c r="B19" s="4" t="inlineStr">
        <is>
          <t xml:space="preserve"> </t>
        </is>
      </c>
      <c r="C19" s="6" t="n">
        <v>195</v>
      </c>
      <c r="D19" s="6" t="n">
        <v>120074</v>
      </c>
    </row>
    <row r="20">
      <c r="A20" s="4" t="inlineStr">
        <is>
          <t>Offshore Services | Discontinued Operations</t>
        </is>
      </c>
      <c r="B20" s="4" t="inlineStr">
        <is>
          <t xml:space="preserve"> </t>
        </is>
      </c>
      <c r="C20" s="4" t="inlineStr">
        <is>
          <t xml:space="preserve"> </t>
        </is>
      </c>
      <c r="D20" s="4" t="inlineStr">
        <is>
          <t xml:space="preserve"> </t>
        </is>
      </c>
    </row>
    <row r="21">
      <c r="A21" s="3" t="inlineStr">
        <is>
          <t>Disposal Group, Including Discontinued Operation, Income Statement Disclosures [Abstract]</t>
        </is>
      </c>
      <c r="B21" s="4" t="inlineStr">
        <is>
          <t xml:space="preserve"> </t>
        </is>
      </c>
      <c r="C21" s="4" t="inlineStr">
        <is>
          <t xml:space="preserve"> </t>
        </is>
      </c>
      <c r="D21" s="4" t="inlineStr">
        <is>
          <t xml:space="preserve"> </t>
        </is>
      </c>
    </row>
    <row r="22">
      <c r="A22" s="4" t="inlineStr">
        <is>
          <t>Revenue</t>
        </is>
      </c>
      <c r="B22" s="4" t="inlineStr">
        <is>
          <t xml:space="preserve"> </t>
        </is>
      </c>
      <c r="C22" s="4" t="inlineStr">
        <is>
          <t xml:space="preserve"> </t>
        </is>
      </c>
      <c r="D22" s="6" t="n">
        <v>0</v>
      </c>
    </row>
    <row r="23">
      <c r="A23" s="4" t="inlineStr">
        <is>
          <t>Cost of revenues</t>
        </is>
      </c>
      <c r="B23" s="6" t="n">
        <v>5</v>
      </c>
      <c r="C23" s="4" t="inlineStr">
        <is>
          <t xml:space="preserve"> </t>
        </is>
      </c>
      <c r="D23" s="6" t="n">
        <v>-142</v>
      </c>
    </row>
    <row r="24">
      <c r="A24" s="4" t="inlineStr">
        <is>
          <t>General and administrative expense</t>
        </is>
      </c>
      <c r="B24" s="6" t="n">
        <v>41</v>
      </c>
      <c r="C24" s="6" t="n">
        <v>31</v>
      </c>
      <c r="D24" s="4" t="inlineStr">
        <is>
          <t xml:space="preserve"> </t>
        </is>
      </c>
    </row>
    <row r="25">
      <c r="A25" s="4" t="inlineStr">
        <is>
          <t>General and administrative expense</t>
        </is>
      </c>
      <c r="B25" s="4" t="inlineStr">
        <is>
          <t xml:space="preserve"> </t>
        </is>
      </c>
      <c r="C25" s="4" t="inlineStr">
        <is>
          <t xml:space="preserve"> </t>
        </is>
      </c>
      <c r="D25" s="6" t="n">
        <v>-179</v>
      </c>
    </row>
    <row r="26">
      <c r="A26" s="4" t="inlineStr">
        <is>
          <t>Interest expense, net</t>
        </is>
      </c>
      <c r="B26" s="4" t="inlineStr">
        <is>
          <t xml:space="preserve"> </t>
        </is>
      </c>
      <c r="C26" s="4" t="inlineStr">
        <is>
          <t xml:space="preserve"> </t>
        </is>
      </c>
      <c r="D26" s="6" t="n">
        <v>0</v>
      </c>
    </row>
    <row r="27">
      <c r="A27" s="4" t="inlineStr">
        <is>
          <t>Other income, net</t>
        </is>
      </c>
      <c r="B27" s="5" t="n">
        <v>-324</v>
      </c>
      <c r="C27" s="6" t="n">
        <v>0</v>
      </c>
      <c r="D27" s="6" t="n">
        <v>252</v>
      </c>
    </row>
    <row r="28">
      <c r="A28" s="4" t="inlineStr">
        <is>
          <t>Pretax income from discontinued operations</t>
        </is>
      </c>
      <c r="B28" s="4" t="inlineStr">
        <is>
          <t xml:space="preserve"> </t>
        </is>
      </c>
      <c r="C28" s="6" t="n">
        <v>-31</v>
      </c>
      <c r="D28" s="6" t="n">
        <v>69</v>
      </c>
    </row>
    <row r="29">
      <c r="A29" s="4" t="inlineStr">
        <is>
          <t>Maritech | Discontinued Operations</t>
        </is>
      </c>
      <c r="B29" s="4" t="inlineStr">
        <is>
          <t xml:space="preserve"> </t>
        </is>
      </c>
      <c r="C29" s="4" t="inlineStr">
        <is>
          <t xml:space="preserve"> </t>
        </is>
      </c>
      <c r="D29" s="4" t="inlineStr">
        <is>
          <t xml:space="preserve"> </t>
        </is>
      </c>
    </row>
    <row r="30">
      <c r="A30" s="3" t="inlineStr">
        <is>
          <t>Disposal Group, Including Discontinued Operation, Income Statement Disclosures [Abstract]</t>
        </is>
      </c>
      <c r="B30" s="4" t="inlineStr">
        <is>
          <t xml:space="preserve"> </t>
        </is>
      </c>
      <c r="C30" s="4" t="inlineStr">
        <is>
          <t xml:space="preserve"> </t>
        </is>
      </c>
      <c r="D30" s="4" t="inlineStr">
        <is>
          <t xml:space="preserve"> </t>
        </is>
      </c>
    </row>
    <row r="31">
      <c r="A31" s="4" t="inlineStr">
        <is>
          <t>General and administrative expense</t>
        </is>
      </c>
      <c r="B31" s="4" t="inlineStr">
        <is>
          <t xml:space="preserve"> </t>
        </is>
      </c>
      <c r="C31" s="6" t="n">
        <v>0</v>
      </c>
      <c r="D31" s="4" t="inlineStr">
        <is>
          <t xml:space="preserve"> </t>
        </is>
      </c>
    </row>
    <row r="32">
      <c r="A32" s="4" t="inlineStr">
        <is>
          <t>Other income, net</t>
        </is>
      </c>
      <c r="B32" s="4" t="inlineStr">
        <is>
          <t xml:space="preserve"> </t>
        </is>
      </c>
      <c r="C32" s="6" t="n">
        <v>-226</v>
      </c>
      <c r="D32" s="4" t="inlineStr">
        <is>
          <t xml:space="preserve"> </t>
        </is>
      </c>
    </row>
    <row r="33">
      <c r="A33" s="4" t="inlineStr">
        <is>
          <t>Pretax income from discontinued operations</t>
        </is>
      </c>
      <c r="B33" s="4" t="inlineStr">
        <is>
          <t xml:space="preserve"> </t>
        </is>
      </c>
      <c r="C33" s="5" t="n">
        <v>226</v>
      </c>
      <c r="D33" s="4" t="inlineStr">
        <is>
          <t xml:space="preserve"> </t>
        </is>
      </c>
    </row>
    <row r="34">
      <c r="A34" s="4" t="inlineStr">
        <is>
          <t>Compression | Discontinued Operations</t>
        </is>
      </c>
      <c r="B34" s="4" t="inlineStr">
        <is>
          <t xml:space="preserve"> </t>
        </is>
      </c>
      <c r="C34" s="4" t="inlineStr">
        <is>
          <t xml:space="preserve"> </t>
        </is>
      </c>
      <c r="D34" s="4" t="inlineStr">
        <is>
          <t xml:space="preserve"> </t>
        </is>
      </c>
    </row>
    <row r="35">
      <c r="A35" s="3" t="inlineStr">
        <is>
          <t>Disposal Group, Including Discontinued Operation, Income Statement Disclosures [Abstract]</t>
        </is>
      </c>
      <c r="B35" s="4" t="inlineStr">
        <is>
          <t xml:space="preserve"> </t>
        </is>
      </c>
      <c r="C35" s="4" t="inlineStr">
        <is>
          <t xml:space="preserve"> </t>
        </is>
      </c>
      <c r="D35" s="4" t="inlineStr">
        <is>
          <t xml:space="preserve"> </t>
        </is>
      </c>
    </row>
    <row r="36">
      <c r="A36" s="4" t="inlineStr">
        <is>
          <t>Revenue</t>
        </is>
      </c>
      <c r="B36" s="4" t="inlineStr">
        <is>
          <t xml:space="preserve"> </t>
        </is>
      </c>
      <c r="C36" s="4" t="inlineStr">
        <is>
          <t xml:space="preserve"> </t>
        </is>
      </c>
      <c r="D36" s="6" t="n">
        <v>18968</v>
      </c>
    </row>
    <row r="37">
      <c r="A37" s="4" t="inlineStr">
        <is>
          <t>Cost of revenues</t>
        </is>
      </c>
      <c r="B37" s="4" t="inlineStr">
        <is>
          <t xml:space="preserve"> </t>
        </is>
      </c>
      <c r="C37" s="4" t="inlineStr">
        <is>
          <t xml:space="preserve"> </t>
        </is>
      </c>
      <c r="D37" s="6" t="n">
        <v>11471</v>
      </c>
    </row>
    <row r="38">
      <c r="A38" s="4" t="inlineStr">
        <is>
          <t>General and administrative expense</t>
        </is>
      </c>
      <c r="B38" s="4" t="inlineStr">
        <is>
          <t xml:space="preserve"> </t>
        </is>
      </c>
      <c r="C38" s="4" t="inlineStr">
        <is>
          <t xml:space="preserve"> </t>
        </is>
      </c>
      <c r="D38" s="6" t="n">
        <v>2766</v>
      </c>
    </row>
    <row r="39">
      <c r="A39" s="4" t="inlineStr">
        <is>
          <t>Interest expense, net</t>
        </is>
      </c>
      <c r="B39" s="4" t="inlineStr">
        <is>
          <t xml:space="preserve"> </t>
        </is>
      </c>
      <c r="C39" s="4" t="inlineStr">
        <is>
          <t xml:space="preserve"> </t>
        </is>
      </c>
      <c r="D39" s="6" t="n">
        <v>4336</v>
      </c>
    </row>
    <row r="40">
      <c r="A40" s="4" t="inlineStr">
        <is>
          <t>Other income, net</t>
        </is>
      </c>
      <c r="B40" s="4" t="inlineStr">
        <is>
          <t xml:space="preserve"> </t>
        </is>
      </c>
      <c r="C40" s="4" t="inlineStr">
        <is>
          <t xml:space="preserve"> </t>
        </is>
      </c>
      <c r="D40" s="6" t="n">
        <v>164</v>
      </c>
    </row>
    <row r="41">
      <c r="A41" s="4" t="inlineStr">
        <is>
          <t>Pretax income from discontinued operations</t>
        </is>
      </c>
      <c r="B41" s="4" t="inlineStr">
        <is>
          <t xml:space="preserve"> </t>
        </is>
      </c>
      <c r="C41" s="4" t="inlineStr">
        <is>
          <t xml:space="preserve"> </t>
        </is>
      </c>
      <c r="D41" s="5" t="n">
        <v>23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Reconciliation of Major Classes of Assets and Liabilities of Discontinued Operations (Details) - USD ($) $ in Thousands</t>
        </is>
      </c>
      <c r="B1" s="2" t="inlineStr">
        <is>
          <t>Dec. 31, 2023</t>
        </is>
      </c>
      <c r="C1" s="2" t="inlineStr">
        <is>
          <t>Dec. 31, 2022</t>
        </is>
      </c>
    </row>
    <row r="2">
      <c r="A2" s="4" t="inlineStr">
        <is>
          <t>Discontinued Operations</t>
        </is>
      </c>
      <c r="B2" s="4" t="inlineStr">
        <is>
          <t xml:space="preserve"> </t>
        </is>
      </c>
      <c r="C2" s="4" t="inlineStr">
        <is>
          <t xml:space="preserve"> </t>
        </is>
      </c>
    </row>
    <row r="3">
      <c r="A3" s="3" t="inlineStr">
        <is>
          <t>Disposal Group, Including Discontinued Operation, Balance Sheet Disclosures [Abstract]</t>
        </is>
      </c>
      <c r="B3" s="4" t="inlineStr">
        <is>
          <t xml:space="preserve"> </t>
        </is>
      </c>
      <c r="C3" s="4" t="inlineStr">
        <is>
          <t xml:space="preserve"> </t>
        </is>
      </c>
    </row>
    <row r="4">
      <c r="A4" s="4" t="inlineStr">
        <is>
          <t>Trade payables</t>
        </is>
      </c>
      <c r="B4" s="5" t="n">
        <v>0</v>
      </c>
      <c r="C4" s="5" t="n">
        <v>319</v>
      </c>
    </row>
    <row r="5">
      <c r="A5" s="4" t="inlineStr">
        <is>
          <t>Accrued liabilities and other</t>
        </is>
      </c>
      <c r="B5" s="6" t="n">
        <v>0</v>
      </c>
      <c r="C5" s="6" t="n">
        <v>601</v>
      </c>
    </row>
    <row r="6">
      <c r="A6" s="4" t="inlineStr">
        <is>
          <t>Total liabilities associated with discontinued operations</t>
        </is>
      </c>
      <c r="B6" s="6" t="n">
        <v>0</v>
      </c>
      <c r="C6" s="6" t="n">
        <v>920</v>
      </c>
    </row>
    <row r="7">
      <c r="A7" s="4" t="inlineStr">
        <is>
          <t>Offshore Services | Discontinued Operations</t>
        </is>
      </c>
      <c r="B7" s="4" t="inlineStr">
        <is>
          <t xml:space="preserve"> </t>
        </is>
      </c>
      <c r="C7" s="4" t="inlineStr">
        <is>
          <t xml:space="preserve"> </t>
        </is>
      </c>
    </row>
    <row r="8">
      <c r="A8" s="3" t="inlineStr">
        <is>
          <t>Disposal Group, Including Discontinued Operation, Balance Sheet Disclosures [Abstract]</t>
        </is>
      </c>
      <c r="B8" s="4" t="inlineStr">
        <is>
          <t xml:space="preserve"> </t>
        </is>
      </c>
      <c r="C8" s="4" t="inlineStr">
        <is>
          <t xml:space="preserve"> </t>
        </is>
      </c>
    </row>
    <row r="9">
      <c r="A9" s="4" t="inlineStr">
        <is>
          <t>Trade payables</t>
        </is>
      </c>
      <c r="B9" s="6" t="n">
        <v>0</v>
      </c>
      <c r="C9" s="6" t="n">
        <v>319</v>
      </c>
    </row>
    <row r="10">
      <c r="A10" s="4" t="inlineStr">
        <is>
          <t>Accrued liabilities and other</t>
        </is>
      </c>
      <c r="B10" s="6" t="n">
        <v>0</v>
      </c>
      <c r="C10" s="6" t="n">
        <v>506</v>
      </c>
    </row>
    <row r="11">
      <c r="A11" s="4" t="inlineStr">
        <is>
          <t>Total liabilities associated with discontinued operations</t>
        </is>
      </c>
      <c r="B11" s="6" t="n">
        <v>0</v>
      </c>
      <c r="C11" s="6" t="n">
        <v>825</v>
      </c>
    </row>
    <row r="12">
      <c r="A12" s="4" t="inlineStr">
        <is>
          <t>Maritech</t>
        </is>
      </c>
      <c r="B12" s="4" t="inlineStr">
        <is>
          <t xml:space="preserve"> </t>
        </is>
      </c>
      <c r="C12" s="4" t="inlineStr">
        <is>
          <t xml:space="preserve"> </t>
        </is>
      </c>
    </row>
    <row r="13">
      <c r="A13" s="3" t="inlineStr">
        <is>
          <t>Disposal Group, Including Discontinued Operation, Balance Sheet Disclosures [Abstract]</t>
        </is>
      </c>
      <c r="B13" s="4" t="inlineStr">
        <is>
          <t xml:space="preserve"> </t>
        </is>
      </c>
      <c r="C13" s="4" t="inlineStr">
        <is>
          <t xml:space="preserve"> </t>
        </is>
      </c>
    </row>
    <row r="14">
      <c r="A14" s="4" t="inlineStr">
        <is>
          <t>Trade payables</t>
        </is>
      </c>
      <c r="B14" s="6" t="n">
        <v>0</v>
      </c>
      <c r="C14" s="4" t="inlineStr">
        <is>
          <t xml:space="preserve"> </t>
        </is>
      </c>
    </row>
    <row r="15">
      <c r="A15" s="4" t="inlineStr">
        <is>
          <t>Accrued liabilities and other</t>
        </is>
      </c>
      <c r="B15" s="6" t="n">
        <v>0</v>
      </c>
      <c r="C15" s="4" t="inlineStr">
        <is>
          <t xml:space="preserve"> </t>
        </is>
      </c>
    </row>
    <row r="16">
      <c r="A16" s="4" t="inlineStr">
        <is>
          <t>Total liabilities associated with discontinued operations</t>
        </is>
      </c>
      <c r="B16" s="5" t="n">
        <v>0</v>
      </c>
      <c r="C16" s="4" t="inlineStr">
        <is>
          <t xml:space="preserve"> </t>
        </is>
      </c>
    </row>
    <row r="17">
      <c r="A17" s="4" t="inlineStr">
        <is>
          <t>Maritech | Discontinued Operations</t>
        </is>
      </c>
      <c r="B17" s="4" t="inlineStr">
        <is>
          <t xml:space="preserve"> </t>
        </is>
      </c>
      <c r="C17" s="4" t="inlineStr">
        <is>
          <t xml:space="preserve"> </t>
        </is>
      </c>
    </row>
    <row r="18">
      <c r="A18" s="3" t="inlineStr">
        <is>
          <t>Disposal Group, Including Discontinued Operation, Balance Sheet Disclosures [Abstract]</t>
        </is>
      </c>
      <c r="B18" s="4" t="inlineStr">
        <is>
          <t xml:space="preserve"> </t>
        </is>
      </c>
      <c r="C18" s="4" t="inlineStr">
        <is>
          <t xml:space="preserve"> </t>
        </is>
      </c>
    </row>
    <row r="19">
      <c r="A19" s="4" t="inlineStr">
        <is>
          <t>Trade payables</t>
        </is>
      </c>
      <c r="B19" s="4" t="inlineStr">
        <is>
          <t xml:space="preserve"> </t>
        </is>
      </c>
      <c r="C19" s="6" t="n">
        <v>0</v>
      </c>
    </row>
    <row r="20">
      <c r="A20" s="4" t="inlineStr">
        <is>
          <t>Accrued liabilities and other</t>
        </is>
      </c>
      <c r="B20" s="4" t="inlineStr">
        <is>
          <t xml:space="preserve"> </t>
        </is>
      </c>
      <c r="C20" s="6" t="n">
        <v>95</v>
      </c>
    </row>
    <row r="21">
      <c r="A21" s="4" t="inlineStr">
        <is>
          <t>Total liabilities associated with discontinued operations</t>
        </is>
      </c>
      <c r="B21" s="4" t="inlineStr">
        <is>
          <t xml:space="preserve"> </t>
        </is>
      </c>
      <c r="C21" s="5" t="n">
        <v>9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Revenue from Contract with Customer Disaggregation of Revenue (Details) $ in Thousands</t>
        </is>
      </c>
      <c r="B1" s="2" t="inlineStr">
        <is>
          <t>12 Months Ended</t>
        </is>
      </c>
    </row>
    <row r="2">
      <c r="B2" s="2" t="inlineStr">
        <is>
          <t>Dec. 31, 2023 USD ($) segment</t>
        </is>
      </c>
      <c r="C2" s="2" t="inlineStr">
        <is>
          <t>Dec. 31, 2022 USD ($)</t>
        </is>
      </c>
      <c r="D2" s="2" t="inlineStr">
        <is>
          <t>Dec. 31, 2021 USD ($)</t>
        </is>
      </c>
    </row>
    <row r="3">
      <c r="A3" s="3" t="inlineStr">
        <is>
          <t>Disaggregation of Revenue [Line Items]</t>
        </is>
      </c>
      <c r="B3" s="4" t="inlineStr">
        <is>
          <t xml:space="preserve"> </t>
        </is>
      </c>
      <c r="C3" s="4" t="inlineStr">
        <is>
          <t xml:space="preserve"> </t>
        </is>
      </c>
      <c r="D3" s="4" t="inlineStr">
        <is>
          <t xml:space="preserve"> </t>
        </is>
      </c>
    </row>
    <row r="4">
      <c r="A4" s="4" t="inlineStr">
        <is>
          <t>Contract with customer, asset</t>
        </is>
      </c>
      <c r="B4" s="5" t="n">
        <v>30600</v>
      </c>
      <c r="C4" s="5" t="n">
        <v>33100</v>
      </c>
      <c r="D4" s="5" t="n">
        <v>20500</v>
      </c>
    </row>
    <row r="5">
      <c r="A5" s="4" t="inlineStr">
        <is>
          <t>Deferred income</t>
        </is>
      </c>
      <c r="B5" s="6" t="n">
        <v>3100</v>
      </c>
      <c r="C5" s="6" t="n">
        <v>1800</v>
      </c>
      <c r="D5" s="6" t="n">
        <v>1700</v>
      </c>
    </row>
    <row r="6">
      <c r="A6" s="4" t="inlineStr">
        <is>
          <t>Revenue</t>
        </is>
      </c>
      <c r="B6" s="6" t="n">
        <v>626262</v>
      </c>
      <c r="C6" s="6" t="n">
        <v>553213</v>
      </c>
      <c r="D6" s="6" t="n">
        <v>388272</v>
      </c>
    </row>
    <row r="7">
      <c r="A7" s="4" t="inlineStr">
        <is>
          <t>Deferred Revenue, Revenue Recognized</t>
        </is>
      </c>
      <c r="B7" s="5" t="n">
        <v>1800</v>
      </c>
      <c r="C7" s="6" t="n">
        <v>600</v>
      </c>
      <c r="D7" s="4" t="inlineStr">
        <is>
          <t xml:space="preserve"> </t>
        </is>
      </c>
    </row>
    <row r="8">
      <c r="A8" s="4" t="inlineStr">
        <is>
          <t>Number of reportable segments | segment</t>
        </is>
      </c>
      <c r="B8" s="6" t="n">
        <v>2</v>
      </c>
      <c r="C8" s="4" t="inlineStr">
        <is>
          <t xml:space="preserve"> </t>
        </is>
      </c>
      <c r="D8" s="4" t="inlineStr">
        <is>
          <t xml:space="preserve"> </t>
        </is>
      </c>
    </row>
    <row r="9">
      <c r="A9" s="4" t="inlineStr">
        <is>
          <t>United State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t>
        </is>
      </c>
      <c r="B11" s="5" t="n">
        <v>417662</v>
      </c>
      <c r="C11" s="6" t="n">
        <v>391964</v>
      </c>
      <c r="D11" s="6" t="n">
        <v>251786</v>
      </c>
    </row>
    <row r="12">
      <c r="A12" s="4" t="inlineStr">
        <is>
          <t>International</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t>
        </is>
      </c>
      <c r="B14" s="6" t="n">
        <v>208600</v>
      </c>
      <c r="C14" s="6" t="n">
        <v>161249</v>
      </c>
      <c r="D14" s="6" t="n">
        <v>136486</v>
      </c>
    </row>
    <row r="15">
      <c r="A15" s="4" t="inlineStr">
        <is>
          <t>Completion Fluids &amp; Products Division</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t>
        </is>
      </c>
      <c r="B17" s="6" t="n">
        <v>313030</v>
      </c>
      <c r="C17" s="6" t="n">
        <v>273373</v>
      </c>
      <c r="D17" s="6" t="n">
        <v>219648</v>
      </c>
    </row>
    <row r="18">
      <c r="A18" s="4" t="inlineStr">
        <is>
          <t>Completion Fluids &amp; Products Division | United States</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venue</t>
        </is>
      </c>
      <c r="B20" s="6" t="n">
        <v>147843</v>
      </c>
      <c r="C20" s="6" t="n">
        <v>137851</v>
      </c>
      <c r="D20" s="6" t="n">
        <v>96291</v>
      </c>
    </row>
    <row r="21">
      <c r="A21" s="4" t="inlineStr">
        <is>
          <t>Completion Fluids &amp; Products Division | International</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Revenue</t>
        </is>
      </c>
      <c r="B23" s="6" t="n">
        <v>165187</v>
      </c>
      <c r="C23" s="6" t="n">
        <v>135522</v>
      </c>
      <c r="D23" s="6" t="n">
        <v>123357</v>
      </c>
    </row>
    <row r="24">
      <c r="A24" s="4" t="inlineStr">
        <is>
          <t>Water &amp; Flowback Services Division</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Revenue</t>
        </is>
      </c>
      <c r="B26" s="6" t="n">
        <v>313232</v>
      </c>
      <c r="C26" s="6" t="n">
        <v>279840</v>
      </c>
      <c r="D26" s="6" t="n">
        <v>168624</v>
      </c>
    </row>
    <row r="27">
      <c r="A27" s="4" t="inlineStr">
        <is>
          <t>Water &amp; Flowback Services Division | United States</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Revenue</t>
        </is>
      </c>
      <c r="B29" s="6" t="n">
        <v>269819</v>
      </c>
      <c r="C29" s="6" t="n">
        <v>254113</v>
      </c>
      <c r="D29" s="6" t="n">
        <v>155495</v>
      </c>
    </row>
    <row r="30">
      <c r="A30" s="4" t="inlineStr">
        <is>
          <t>Water &amp; Flowback Services Division | International</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Revenue</t>
        </is>
      </c>
      <c r="B32" s="5" t="n">
        <v>43413</v>
      </c>
      <c r="C32" s="5" t="n">
        <v>25727</v>
      </c>
      <c r="D32" s="5" t="n">
        <v>1312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tangible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Intangibles</t>
        </is>
      </c>
      <c r="B3" s="5" t="n">
        <v>80641</v>
      </c>
      <c r="C3" s="5" t="n">
        <v>79951</v>
      </c>
    </row>
    <row r="4">
      <c r="A4" s="4" t="inlineStr">
        <is>
          <t>Accumulated Amortization</t>
        </is>
      </c>
      <c r="B4" s="6" t="n">
        <v>-51509</v>
      </c>
      <c r="C4" s="6" t="n">
        <v>-46996</v>
      </c>
    </row>
    <row r="5">
      <c r="A5" s="4" t="inlineStr">
        <is>
          <t>Net Intangibles</t>
        </is>
      </c>
      <c r="B5" s="6" t="n">
        <v>29132</v>
      </c>
      <c r="C5" s="6" t="n">
        <v>32955</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Intangibles</t>
        </is>
      </c>
      <c r="B8" s="6" t="n">
        <v>56122</v>
      </c>
      <c r="C8" s="6" t="n">
        <v>56304</v>
      </c>
    </row>
    <row r="9">
      <c r="A9" s="4" t="inlineStr">
        <is>
          <t>Accumulated Amortization</t>
        </is>
      </c>
      <c r="B9" s="6" t="n">
        <v>-30191</v>
      </c>
      <c r="C9" s="6" t="n">
        <v>-27331</v>
      </c>
    </row>
    <row r="10">
      <c r="A10" s="4" t="inlineStr">
        <is>
          <t>Net Intangibles</t>
        </is>
      </c>
      <c r="B10" s="6" t="n">
        <v>25931</v>
      </c>
      <c r="C10" s="6" t="n">
        <v>28973</v>
      </c>
    </row>
    <row r="11">
      <c r="A11" s="4" t="inlineStr">
        <is>
          <t>Trademarks and Trade Nam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Intangibles</t>
        </is>
      </c>
      <c r="B13" s="6" t="n">
        <v>4581</v>
      </c>
      <c r="C13" s="6" t="n">
        <v>4519</v>
      </c>
    </row>
    <row r="14">
      <c r="A14" s="4" t="inlineStr">
        <is>
          <t>Accumulated Amortization</t>
        </is>
      </c>
      <c r="B14" s="6" t="n">
        <v>-2826</v>
      </c>
      <c r="C14" s="6" t="n">
        <v>-2394</v>
      </c>
    </row>
    <row r="15">
      <c r="A15" s="4" t="inlineStr">
        <is>
          <t>Net Intangibles</t>
        </is>
      </c>
      <c r="B15" s="6" t="n">
        <v>1755</v>
      </c>
      <c r="C15" s="6" t="n">
        <v>2125</v>
      </c>
    </row>
    <row r="16">
      <c r="A16" s="4" t="inlineStr">
        <is>
          <t>Marketing-Related Intangible Asse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Intangibles</t>
        </is>
      </c>
      <c r="B18" s="6" t="n">
        <v>14265</v>
      </c>
      <c r="C18" s="6" t="n">
        <v>13626</v>
      </c>
    </row>
    <row r="19">
      <c r="A19" s="4" t="inlineStr">
        <is>
          <t>Accumulated Amortization</t>
        </is>
      </c>
      <c r="B19" s="6" t="n">
        <v>-13421</v>
      </c>
      <c r="C19" s="6" t="n">
        <v>-12600</v>
      </c>
    </row>
    <row r="20">
      <c r="A20" s="4" t="inlineStr">
        <is>
          <t>Net Intangibles</t>
        </is>
      </c>
      <c r="B20" s="6" t="n">
        <v>844</v>
      </c>
      <c r="C20" s="6" t="n">
        <v>1026</v>
      </c>
    </row>
    <row r="21">
      <c r="A21" s="4" t="inlineStr">
        <is>
          <t>Other Intangible Assets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Intangibles</t>
        </is>
      </c>
      <c r="B23" s="6" t="n">
        <v>5673</v>
      </c>
      <c r="C23" s="6" t="n">
        <v>5502</v>
      </c>
    </row>
    <row r="24">
      <c r="A24" s="4" t="inlineStr">
        <is>
          <t>Accumulated Amortization</t>
        </is>
      </c>
      <c r="B24" s="6" t="n">
        <v>-5071</v>
      </c>
      <c r="C24" s="6" t="n">
        <v>-4671</v>
      </c>
    </row>
    <row r="25">
      <c r="A25" s="4" t="inlineStr">
        <is>
          <t>Net Intangibles</t>
        </is>
      </c>
      <c r="B25" s="5" t="n">
        <v>602</v>
      </c>
      <c r="C25" s="5" t="n">
        <v>83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 width="14" customWidth="1" min="6" max="6"/>
  </cols>
  <sheetData>
    <row r="1">
      <c r="A1" s="1" t="inlineStr">
        <is>
          <t>Impairments and Other Charges (Details) - USD ($)</t>
        </is>
      </c>
      <c r="B1" s="2" t="inlineStr">
        <is>
          <t>3 Months Ended</t>
        </is>
      </c>
      <c r="D1" s="2" t="inlineStr">
        <is>
          <t>12 Months Ended</t>
        </is>
      </c>
    </row>
    <row r="2">
      <c r="B2" s="2" t="inlineStr">
        <is>
          <t>Dec. 31, 2023</t>
        </is>
      </c>
      <c r="C2" s="2" t="inlineStr">
        <is>
          <t>Jun. 30, 2022</t>
        </is>
      </c>
      <c r="D2" s="2" t="inlineStr">
        <is>
          <t>Dec. 31, 2023</t>
        </is>
      </c>
      <c r="E2" s="2" t="inlineStr">
        <is>
          <t>Dec. 31, 2022</t>
        </is>
      </c>
      <c r="F2" s="2" t="inlineStr">
        <is>
          <t>Dec. 31, 2021</t>
        </is>
      </c>
    </row>
    <row r="3">
      <c r="A3" s="3" t="inlineStr">
        <is>
          <t>Impaired Long-Lived Assets Held and Use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s of long-lived assets</t>
        </is>
      </c>
      <c r="B4" s="4" t="inlineStr">
        <is>
          <t xml:space="preserve"> </t>
        </is>
      </c>
      <c r="C4" s="4" t="inlineStr">
        <is>
          <t xml:space="preserve"> </t>
        </is>
      </c>
      <c r="D4" s="5" t="n">
        <v>-2966000</v>
      </c>
      <c r="E4" s="5" t="n">
        <v>-2804000</v>
      </c>
      <c r="F4" s="5" t="n">
        <v>-581000</v>
      </c>
    </row>
    <row r="5">
      <c r="A5" s="4" t="inlineStr">
        <is>
          <t>Completion Fluids &amp; Products Divis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mpaired Long-Lived Assets Held and Use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mpairments of long-lived assets</t>
        </is>
      </c>
      <c r="B7" s="5" t="n">
        <v>-300000</v>
      </c>
      <c r="C7" s="4" t="inlineStr">
        <is>
          <t xml:space="preserve"> </t>
        </is>
      </c>
      <c r="D7" s="4" t="inlineStr">
        <is>
          <t xml:space="preserve"> </t>
        </is>
      </c>
      <c r="E7" s="4" t="inlineStr">
        <is>
          <t xml:space="preserve"> </t>
        </is>
      </c>
      <c r="F7" s="4" t="inlineStr">
        <is>
          <t xml:space="preserve"> </t>
        </is>
      </c>
    </row>
    <row r="8">
      <c r="A8" s="4" t="inlineStr">
        <is>
          <t>Impairment loss on lease</t>
        </is>
      </c>
      <c r="B8" s="4" t="inlineStr">
        <is>
          <t xml:space="preserve"> </t>
        </is>
      </c>
      <c r="C8" s="4" t="inlineStr">
        <is>
          <t xml:space="preserve"> </t>
        </is>
      </c>
      <c r="D8" s="6" t="n">
        <v>2100000</v>
      </c>
      <c r="E8" s="4" t="inlineStr">
        <is>
          <t xml:space="preserve"> </t>
        </is>
      </c>
      <c r="F8" s="4" t="inlineStr">
        <is>
          <t xml:space="preserve"> </t>
        </is>
      </c>
    </row>
    <row r="9">
      <c r="A9" s="4" t="inlineStr">
        <is>
          <t>Completion Fluids &amp; Products Division | Equip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mpaired Long-Lived Assets Held and Use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mpairments of long-lived assets</t>
        </is>
      </c>
      <c r="B11" s="4" t="inlineStr">
        <is>
          <t xml:space="preserve"> </t>
        </is>
      </c>
      <c r="C11" s="5" t="n">
        <v>-1300000</v>
      </c>
      <c r="D11" s="4" t="inlineStr">
        <is>
          <t xml:space="preserve"> </t>
        </is>
      </c>
      <c r="E11" s="4" t="inlineStr">
        <is>
          <t xml:space="preserve"> </t>
        </is>
      </c>
      <c r="F11" s="4" t="inlineStr">
        <is>
          <t xml:space="preserve"> </t>
        </is>
      </c>
    </row>
    <row r="12">
      <c r="A12" s="4" t="inlineStr">
        <is>
          <t>Completion Fluids &amp; Products Division | Inventor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mpaired Long-Lived Assets Held and Use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mpairments of long-lived assets</t>
        </is>
      </c>
      <c r="B14" s="4" t="inlineStr">
        <is>
          <t xml:space="preserve"> </t>
        </is>
      </c>
      <c r="C14" s="6" t="n">
        <v>-200000</v>
      </c>
      <c r="D14" s="4" t="inlineStr">
        <is>
          <t xml:space="preserve"> </t>
        </is>
      </c>
      <c r="E14" s="4" t="inlineStr">
        <is>
          <t xml:space="preserve"> </t>
        </is>
      </c>
      <c r="F14" s="4" t="inlineStr">
        <is>
          <t xml:space="preserve"> </t>
        </is>
      </c>
    </row>
    <row r="15">
      <c r="A15" s="4" t="inlineStr">
        <is>
          <t>Completion Fluids &amp; Products Division | Land and Build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mpaired Long-Lived Assets Held and Use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mpairments of long-lived assets</t>
        </is>
      </c>
      <c r="B17" s="4" t="inlineStr">
        <is>
          <t xml:space="preserve"> </t>
        </is>
      </c>
      <c r="C17" s="6" t="n">
        <v>-500000</v>
      </c>
      <c r="D17" s="4" t="inlineStr">
        <is>
          <t xml:space="preserve"> </t>
        </is>
      </c>
      <c r="E17" s="4" t="inlineStr">
        <is>
          <t xml:space="preserve"> </t>
        </is>
      </c>
      <c r="F17" s="4" t="inlineStr">
        <is>
          <t xml:space="preserve"> </t>
        </is>
      </c>
    </row>
    <row r="18">
      <c r="A18" s="4" t="inlineStr">
        <is>
          <t>Assets, Fair Value Disclosure</t>
        </is>
      </c>
      <c r="B18" s="6" t="n">
        <v>200000</v>
      </c>
      <c r="C18" s="6" t="n">
        <v>400000</v>
      </c>
      <c r="D18" s="6" t="n">
        <v>200000</v>
      </c>
      <c r="E18" s="4" t="inlineStr">
        <is>
          <t xml:space="preserve"> </t>
        </is>
      </c>
      <c r="F18" s="4" t="inlineStr">
        <is>
          <t xml:space="preserve"> </t>
        </is>
      </c>
    </row>
    <row r="19">
      <c r="A19" s="4" t="inlineStr">
        <is>
          <t>Completion Fluids &amp; Products Division | Obsolete Equip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mpaired Long-Lived Assets Held and Use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mpairments of long-lived assets</t>
        </is>
      </c>
      <c r="B21" s="4" t="inlineStr">
        <is>
          <t xml:space="preserve"> </t>
        </is>
      </c>
      <c r="C21" s="6" t="n">
        <v>-200000</v>
      </c>
      <c r="D21" s="4" t="inlineStr">
        <is>
          <t xml:space="preserve"> </t>
        </is>
      </c>
      <c r="E21" s="4" t="inlineStr">
        <is>
          <t xml:space="preserve"> </t>
        </is>
      </c>
      <c r="F21" s="4" t="inlineStr">
        <is>
          <t xml:space="preserve"> </t>
        </is>
      </c>
    </row>
    <row r="22">
      <c r="A22" s="4" t="inlineStr">
        <is>
          <t>Completion Fluids &amp; Products Division | Inventories And Equip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mpaired Long-Lived Assets Held and Use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ssets, Fair Value Disclosure</t>
        </is>
      </c>
      <c r="B24" s="4" t="inlineStr">
        <is>
          <t xml:space="preserve"> </t>
        </is>
      </c>
      <c r="C24" s="5" t="n">
        <v>0</v>
      </c>
      <c r="D24" s="4" t="inlineStr">
        <is>
          <t xml:space="preserve"> </t>
        </is>
      </c>
      <c r="E24" s="4" t="inlineStr">
        <is>
          <t xml:space="preserve"> </t>
        </is>
      </c>
      <c r="F24" s="4" t="inlineStr">
        <is>
          <t xml:space="preserve"> </t>
        </is>
      </c>
    </row>
    <row r="25">
      <c r="A25" s="4" t="inlineStr">
        <is>
          <t>Water &amp; Flowback Services Divis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mpaired Long-Lived Assets Held and Use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mpairments of long-lived assets</t>
        </is>
      </c>
      <c r="B27" s="5" t="n">
        <v>-100000</v>
      </c>
      <c r="C27" s="4" t="inlineStr">
        <is>
          <t xml:space="preserve"> </t>
        </is>
      </c>
      <c r="D27" s="4" t="inlineStr">
        <is>
          <t xml:space="preserve"> </t>
        </is>
      </c>
      <c r="E27" s="4" t="inlineStr">
        <is>
          <t xml:space="preserve"> </t>
        </is>
      </c>
      <c r="F27" s="4" t="inlineStr">
        <is>
          <t xml:space="preserve"> </t>
        </is>
      </c>
    </row>
    <row r="28">
      <c r="A28" s="4" t="inlineStr">
        <is>
          <t>Corporate and Oth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Impaired Long-Lived Assets Held and Use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mpairment loss on lease</t>
        </is>
      </c>
      <c r="B30" s="4" t="inlineStr">
        <is>
          <t xml:space="preserve"> </t>
        </is>
      </c>
      <c r="C30" s="4" t="inlineStr">
        <is>
          <t xml:space="preserve"> </t>
        </is>
      </c>
      <c r="D30" s="5" t="n">
        <v>800000</v>
      </c>
      <c r="E30" s="4" t="inlineStr">
        <is>
          <t xml:space="preserve"> </t>
        </is>
      </c>
      <c r="F30" s="4" t="inlineStr">
        <is>
          <t xml:space="preserve"> </t>
        </is>
      </c>
    </row>
  </sheetData>
  <mergeCells count="3">
    <mergeCell ref="A1:A2"/>
    <mergeCell ref="B1:C1"/>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ies Inventories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5" t="n">
        <v>79769</v>
      </c>
      <c r="C3" s="5" t="n">
        <v>60481</v>
      </c>
    </row>
    <row r="4">
      <c r="A4" s="4" t="inlineStr">
        <is>
          <t>Raw materials</t>
        </is>
      </c>
      <c r="B4" s="6" t="n">
        <v>8329</v>
      </c>
      <c r="C4" s="6" t="n">
        <v>3734</v>
      </c>
    </row>
    <row r="5">
      <c r="A5" s="4" t="inlineStr">
        <is>
          <t>Parts and supplies</t>
        </is>
      </c>
      <c r="B5" s="6" t="n">
        <v>6868</v>
      </c>
      <c r="C5" s="6" t="n">
        <v>6432</v>
      </c>
    </row>
    <row r="6">
      <c r="A6" s="4" t="inlineStr">
        <is>
          <t>Work in progress</t>
        </is>
      </c>
      <c r="B6" s="6" t="n">
        <v>1570</v>
      </c>
      <c r="C6" s="6" t="n">
        <v>1466</v>
      </c>
    </row>
    <row r="7">
      <c r="A7" s="4" t="inlineStr">
        <is>
          <t>Total inventories</t>
        </is>
      </c>
      <c r="B7" s="5" t="n">
        <v>96536</v>
      </c>
      <c r="C7" s="5" t="n">
        <v>7211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ummary of Investments (Details) - USD ($) $ in Thousands</t>
        </is>
      </c>
      <c r="B1" s="2" t="inlineStr">
        <is>
          <t>12 Months Ended</t>
        </is>
      </c>
    </row>
    <row r="2">
      <c r="B2" s="2" t="inlineStr">
        <is>
          <t>Dec. 31, 2023</t>
        </is>
      </c>
      <c r="C2" s="2" t="inlineStr">
        <is>
          <t>Dec. 31, 2022</t>
        </is>
      </c>
      <c r="D2" s="2" t="inlineStr">
        <is>
          <t>Dec. 31,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Investments</t>
        </is>
      </c>
      <c r="B4" s="5" t="n">
        <v>17354</v>
      </c>
      <c r="C4" s="5" t="n">
        <v>14286</v>
      </c>
      <c r="D4" s="4" t="inlineStr">
        <is>
          <t xml:space="preserve"> </t>
        </is>
      </c>
    </row>
    <row r="5">
      <c r="A5" s="4" t="inlineStr">
        <is>
          <t>CSI Compressco</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Limited Liability Company (LLC) or Limited Partnership (LP), Managing Member or General Partner, Ownership Interest</t>
        </is>
      </c>
      <c r="B7" s="10" t="n">
        <v>0.037</v>
      </c>
      <c r="C7" s="4" t="inlineStr">
        <is>
          <t xml:space="preserve"> </t>
        </is>
      </c>
      <c r="D7" s="4" t="inlineStr">
        <is>
          <t xml:space="preserve"> </t>
        </is>
      </c>
    </row>
    <row r="8">
      <c r="A8" s="4" t="inlineStr">
        <is>
          <t>CSI Compressco</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Investments</t>
        </is>
      </c>
      <c r="B10" s="5" t="n">
        <v>8538</v>
      </c>
      <c r="C10" s="6" t="n">
        <v>6967</v>
      </c>
      <c r="D10" s="4" t="inlineStr">
        <is>
          <t xml:space="preserve"> </t>
        </is>
      </c>
    </row>
    <row r="11">
      <c r="A11" s="4" t="inlineStr">
        <is>
          <t>Standard Lithium</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Investments</t>
        </is>
      </c>
      <c r="B13" s="6" t="n">
        <v>1616</v>
      </c>
      <c r="C13" s="6" t="n">
        <v>1180</v>
      </c>
      <c r="D13" s="4" t="inlineStr">
        <is>
          <t xml:space="preserve"> </t>
        </is>
      </c>
    </row>
    <row r="14">
      <c r="A14" s="4" t="inlineStr">
        <is>
          <t>CarbonFree | Convertible Debt Securities</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Investments</t>
        </is>
      </c>
      <c r="B16" s="4" t="inlineStr">
        <is>
          <t xml:space="preserve"> </t>
        </is>
      </c>
      <c r="C16" s="4" t="inlineStr">
        <is>
          <t xml:space="preserve"> </t>
        </is>
      </c>
      <c r="D16" s="5" t="n">
        <v>5000</v>
      </c>
    </row>
    <row r="17">
      <c r="A17" s="4" t="inlineStr">
        <is>
          <t>Other</t>
        </is>
      </c>
      <c r="B17" s="4" t="inlineStr">
        <is>
          <t xml:space="preserve"> </t>
        </is>
      </c>
      <c r="C17" s="4" t="inlineStr">
        <is>
          <t xml:space="preserve"> </t>
        </is>
      </c>
      <c r="D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row>
    <row r="19">
      <c r="A19" s="4" t="inlineStr">
        <is>
          <t>Investments</t>
        </is>
      </c>
      <c r="B19" s="5" t="n">
        <v>350</v>
      </c>
      <c r="C19" s="5" t="n">
        <v>0</v>
      </c>
      <c r="D19"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Revenue</t>
        </is>
      </c>
      <c r="B4" s="5" t="n">
        <v>626262</v>
      </c>
      <c r="C4" s="5" t="n">
        <v>553213</v>
      </c>
      <c r="D4" s="5" t="n">
        <v>388272</v>
      </c>
    </row>
    <row r="5">
      <c r="A5" s="3" t="inlineStr">
        <is>
          <t>Cost of revenues:</t>
        </is>
      </c>
      <c r="B5" s="4" t="inlineStr">
        <is>
          <t xml:space="preserve"> </t>
        </is>
      </c>
      <c r="C5" s="4" t="inlineStr">
        <is>
          <t xml:space="preserve"> </t>
        </is>
      </c>
      <c r="D5" s="4" t="inlineStr">
        <is>
          <t xml:space="preserve"> </t>
        </is>
      </c>
    </row>
    <row r="6">
      <c r="A6" s="4" t="inlineStr">
        <is>
          <t>Depreciation, amortization, and accretion</t>
        </is>
      </c>
      <c r="B6" s="6" t="n">
        <v>34329</v>
      </c>
      <c r="C6" s="6" t="n">
        <v>32819</v>
      </c>
      <c r="D6" s="6" t="n">
        <v>33502</v>
      </c>
    </row>
    <row r="7">
      <c r="A7" s="4" t="inlineStr">
        <is>
          <t>Impairments and other charges</t>
        </is>
      </c>
      <c r="B7" s="6" t="n">
        <v>2966</v>
      </c>
      <c r="C7" s="6" t="n">
        <v>2804</v>
      </c>
      <c r="D7" s="6" t="n">
        <v>581</v>
      </c>
    </row>
    <row r="8">
      <c r="A8" s="4" t="inlineStr">
        <is>
          <t>Insurance recoveries</t>
        </is>
      </c>
      <c r="B8" s="6" t="n">
        <v>-2850</v>
      </c>
      <c r="C8" s="6" t="n">
        <v>-3750</v>
      </c>
      <c r="D8" s="6" t="n">
        <v>0</v>
      </c>
    </row>
    <row r="9">
      <c r="A9" s="4" t="inlineStr">
        <is>
          <t>Total cost of revenues</t>
        </is>
      </c>
      <c r="B9" s="6" t="n">
        <v>472617</v>
      </c>
      <c r="C9" s="6" t="n">
        <v>432102</v>
      </c>
      <c r="D9" s="6" t="n">
        <v>329035</v>
      </c>
    </row>
    <row r="10">
      <c r="A10" s="4" t="inlineStr">
        <is>
          <t>Gross profit</t>
        </is>
      </c>
      <c r="B10" s="6" t="n">
        <v>153645</v>
      </c>
      <c r="C10" s="6" t="n">
        <v>121111</v>
      </c>
      <c r="D10" s="6" t="n">
        <v>59237</v>
      </c>
    </row>
    <row r="11">
      <c r="A11" s="4" t="inlineStr">
        <is>
          <t>Exploration and pre-development costs</t>
        </is>
      </c>
      <c r="B11" s="6" t="n">
        <v>12119</v>
      </c>
      <c r="C11" s="6" t="n">
        <v>6635</v>
      </c>
      <c r="D11" s="6" t="n">
        <v>0</v>
      </c>
    </row>
    <row r="12">
      <c r="A12" s="4" t="inlineStr">
        <is>
          <t>General and administrative expense</t>
        </is>
      </c>
      <c r="B12" s="6" t="n">
        <v>96590</v>
      </c>
      <c r="C12" s="6" t="n">
        <v>91942</v>
      </c>
      <c r="D12" s="6" t="n">
        <v>75049</v>
      </c>
    </row>
    <row r="13">
      <c r="A13" s="4" t="inlineStr">
        <is>
          <t>Interest expense, net</t>
        </is>
      </c>
      <c r="B13" s="6" t="n">
        <v>22349</v>
      </c>
      <c r="C13" s="6" t="n">
        <v>15833</v>
      </c>
      <c r="D13" s="6" t="n">
        <v>16377</v>
      </c>
    </row>
    <row r="14">
      <c r="A14" s="4" t="inlineStr">
        <is>
          <t>Other income, net</t>
        </is>
      </c>
      <c r="B14" s="6" t="n">
        <v>-9112</v>
      </c>
      <c r="C14" s="6" t="n">
        <v>-4465</v>
      </c>
      <c r="D14" s="6" t="n">
        <v>-17468</v>
      </c>
    </row>
    <row r="15">
      <c r="A15" s="4" t="inlineStr">
        <is>
          <t>Income (loss) before taxes and discontinued operations</t>
        </is>
      </c>
      <c r="B15" s="6" t="n">
        <v>31699</v>
      </c>
      <c r="C15" s="6" t="n">
        <v>11166</v>
      </c>
      <c r="D15" s="6" t="n">
        <v>-14721</v>
      </c>
    </row>
    <row r="16">
      <c r="A16" s="4" t="inlineStr">
        <is>
          <t>Provision for income taxes</t>
        </is>
      </c>
      <c r="B16" s="6" t="n">
        <v>6220</v>
      </c>
      <c r="C16" s="6" t="n">
        <v>3565</v>
      </c>
      <c r="D16" s="6" t="n">
        <v>2084</v>
      </c>
    </row>
    <row r="17">
      <c r="A17" s="4" t="inlineStr">
        <is>
          <t>Income (loss) from continuing operations</t>
        </is>
      </c>
      <c r="B17" s="6" t="n">
        <v>25479</v>
      </c>
      <c r="C17" s="6" t="n">
        <v>7601</v>
      </c>
      <c r="D17" s="6" t="n">
        <v>-16805</v>
      </c>
    </row>
    <row r="18">
      <c r="A18" s="4" t="inlineStr">
        <is>
          <t>Income from discontinued operations, net of taxes</t>
        </is>
      </c>
      <c r="B18" s="6" t="n">
        <v>278</v>
      </c>
      <c r="C18" s="6" t="n">
        <v>195</v>
      </c>
      <c r="D18" s="6" t="n">
        <v>120407</v>
      </c>
    </row>
    <row r="19">
      <c r="A19" s="4" t="inlineStr">
        <is>
          <t>Net income</t>
        </is>
      </c>
      <c r="B19" s="6" t="n">
        <v>25757</v>
      </c>
      <c r="C19" s="6" t="n">
        <v>7796</v>
      </c>
      <c r="D19" s="6" t="n">
        <v>103602</v>
      </c>
    </row>
    <row r="20">
      <c r="A20" s="4" t="inlineStr">
        <is>
          <t>Less: (income) loss attributable to noncontrolling interest(1)</t>
        </is>
      </c>
      <c r="B20" s="6" t="n">
        <v>27</v>
      </c>
      <c r="C20" s="6" t="n">
        <v>43</v>
      </c>
      <c r="D20" s="6" t="n">
        <v>-269</v>
      </c>
    </row>
    <row r="21">
      <c r="A21" s="4" t="inlineStr">
        <is>
          <t>Net income attributable to TETRA stockholders</t>
        </is>
      </c>
      <c r="B21" s="5" t="n">
        <v>25784</v>
      </c>
      <c r="C21" s="5" t="n">
        <v>7839</v>
      </c>
      <c r="D21" s="5" t="n">
        <v>103333</v>
      </c>
    </row>
    <row r="22">
      <c r="A22" s="3" t="inlineStr">
        <is>
          <t>Basic net income (loss) per common share:</t>
        </is>
      </c>
      <c r="B22" s="4" t="inlineStr">
        <is>
          <t xml:space="preserve"> </t>
        </is>
      </c>
      <c r="C22" s="4" t="inlineStr">
        <is>
          <t xml:space="preserve"> </t>
        </is>
      </c>
      <c r="D22" s="4" t="inlineStr">
        <is>
          <t xml:space="preserve"> </t>
        </is>
      </c>
    </row>
    <row r="23">
      <c r="A23" s="4" t="inlineStr">
        <is>
          <t>Income (loss) from continuing operations, basic (in dollars per share)</t>
        </is>
      </c>
      <c r="B23" s="7" t="n">
        <v>0.2</v>
      </c>
      <c r="C23" s="7" t="n">
        <v>0.06</v>
      </c>
      <c r="D23" s="7" t="n">
        <v>-0.13</v>
      </c>
    </row>
    <row r="24">
      <c r="A24" s="4" t="inlineStr">
        <is>
          <t>Income from discontinued operations, basic (in dollars per share)</t>
        </is>
      </c>
      <c r="B24" s="6" t="n">
        <v>0</v>
      </c>
      <c r="C24" s="6" t="n">
        <v>0</v>
      </c>
      <c r="D24" s="8" t="n">
        <v>0.95</v>
      </c>
    </row>
    <row r="25">
      <c r="A25" s="4" t="inlineStr">
        <is>
          <t>Net income attributable to TETRA stockholders, basic (in dollars per share)</t>
        </is>
      </c>
      <c r="B25" s="7" t="n">
        <v>0.2</v>
      </c>
      <c r="C25" s="7" t="n">
        <v>0.06</v>
      </c>
      <c r="D25" s="7" t="n">
        <v>0.82</v>
      </c>
    </row>
    <row r="26">
      <c r="A26" s="4" t="inlineStr">
        <is>
          <t>Weighted average basic shares outstanding (in shares)</t>
        </is>
      </c>
      <c r="B26" s="6" t="n">
        <v>129568</v>
      </c>
      <c r="C26" s="6" t="n">
        <v>128082</v>
      </c>
      <c r="D26" s="6" t="n">
        <v>126602</v>
      </c>
    </row>
    <row r="27">
      <c r="A27" s="3" t="inlineStr">
        <is>
          <t>Diluted net income (loss) per common share:</t>
        </is>
      </c>
      <c r="B27" s="4" t="inlineStr">
        <is>
          <t xml:space="preserve"> </t>
        </is>
      </c>
      <c r="C27" s="4" t="inlineStr">
        <is>
          <t xml:space="preserve"> </t>
        </is>
      </c>
      <c r="D27" s="4" t="inlineStr">
        <is>
          <t xml:space="preserve"> </t>
        </is>
      </c>
    </row>
    <row r="28">
      <c r="A28" s="4" t="inlineStr">
        <is>
          <t>Income (loss) from continuing operations, diluted (in dollars per share)</t>
        </is>
      </c>
      <c r="B28" s="7" t="n">
        <v>0.2</v>
      </c>
      <c r="C28" s="7" t="n">
        <v>0.06</v>
      </c>
      <c r="D28" s="7" t="n">
        <v>-0.13</v>
      </c>
    </row>
    <row r="29">
      <c r="A29" s="4" t="inlineStr">
        <is>
          <t>Income from discontinued operations, diluted (in dollars per share)</t>
        </is>
      </c>
      <c r="B29" s="6" t="n">
        <v>0</v>
      </c>
      <c r="C29" s="6" t="n">
        <v>0</v>
      </c>
      <c r="D29" s="8" t="n">
        <v>0.95</v>
      </c>
    </row>
    <row r="30">
      <c r="A30" s="4" t="inlineStr">
        <is>
          <t>Net income attributable to TETRA stockholders, diluted (in dollars per share)</t>
        </is>
      </c>
      <c r="B30" s="7" t="n">
        <v>0.2</v>
      </c>
      <c r="C30" s="7" t="n">
        <v>0.06</v>
      </c>
      <c r="D30" s="7" t="n">
        <v>0.82</v>
      </c>
    </row>
    <row r="31">
      <c r="A31" s="4" t="inlineStr">
        <is>
          <t>Weighted average diluted shares outstanding (in shares)</t>
        </is>
      </c>
      <c r="B31" s="6" t="n">
        <v>131243</v>
      </c>
      <c r="C31" s="6" t="n">
        <v>129778</v>
      </c>
      <c r="D31" s="6" t="n">
        <v>126602</v>
      </c>
    </row>
    <row r="32">
      <c r="A32" s="4" t="inlineStr">
        <is>
          <t>Services</t>
        </is>
      </c>
      <c r="B32" s="4" t="inlineStr">
        <is>
          <t xml:space="preserve"> </t>
        </is>
      </c>
      <c r="C32" s="4" t="inlineStr">
        <is>
          <t xml:space="preserve"> </t>
        </is>
      </c>
      <c r="D32" s="4" t="inlineStr">
        <is>
          <t xml:space="preserve"> </t>
        </is>
      </c>
    </row>
    <row r="33">
      <c r="A33" s="3" t="inlineStr">
        <is>
          <t>Revenues:</t>
        </is>
      </c>
      <c r="B33" s="4" t="inlineStr">
        <is>
          <t xml:space="preserve"> </t>
        </is>
      </c>
      <c r="C33" s="4" t="inlineStr">
        <is>
          <t xml:space="preserve"> </t>
        </is>
      </c>
      <c r="D33" s="4" t="inlineStr">
        <is>
          <t xml:space="preserve"> </t>
        </is>
      </c>
    </row>
    <row r="34">
      <c r="A34" s="4" t="inlineStr">
        <is>
          <t>Revenue</t>
        </is>
      </c>
      <c r="B34" s="5" t="n">
        <v>320206</v>
      </c>
      <c r="C34" s="5" t="n">
        <v>293215</v>
      </c>
      <c r="D34" s="5" t="n">
        <v>173043</v>
      </c>
    </row>
    <row r="35">
      <c r="A35" s="3" t="inlineStr">
        <is>
          <t>Cost of revenues:</t>
        </is>
      </c>
      <c r="B35" s="4" t="inlineStr">
        <is>
          <t xml:space="preserve"> </t>
        </is>
      </c>
      <c r="C35" s="4" t="inlineStr">
        <is>
          <t xml:space="preserve"> </t>
        </is>
      </c>
      <c r="D35" s="4" t="inlineStr">
        <is>
          <t xml:space="preserve"> </t>
        </is>
      </c>
    </row>
    <row r="36">
      <c r="A36" s="4" t="inlineStr">
        <is>
          <t>Cost of Goods and Services Sold</t>
        </is>
      </c>
      <c r="B36" s="6" t="n">
        <v>246945</v>
      </c>
      <c r="C36" s="6" t="n">
        <v>226844</v>
      </c>
      <c r="D36" s="6" t="n">
        <v>146672</v>
      </c>
    </row>
    <row r="37">
      <c r="A37" s="4" t="inlineStr">
        <is>
          <t>Product</t>
        </is>
      </c>
      <c r="B37" s="4" t="inlineStr">
        <is>
          <t xml:space="preserve"> </t>
        </is>
      </c>
      <c r="C37" s="4" t="inlineStr">
        <is>
          <t xml:space="preserve"> </t>
        </is>
      </c>
      <c r="D37" s="4" t="inlineStr">
        <is>
          <t xml:space="preserve"> </t>
        </is>
      </c>
    </row>
    <row r="38">
      <c r="A38" s="3" t="inlineStr">
        <is>
          <t>Revenues:</t>
        </is>
      </c>
      <c r="B38" s="4" t="inlineStr">
        <is>
          <t xml:space="preserve"> </t>
        </is>
      </c>
      <c r="C38" s="4" t="inlineStr">
        <is>
          <t xml:space="preserve"> </t>
        </is>
      </c>
      <c r="D38" s="4" t="inlineStr">
        <is>
          <t xml:space="preserve"> </t>
        </is>
      </c>
    </row>
    <row r="39">
      <c r="A39" s="4" t="inlineStr">
        <is>
          <t>Revenue</t>
        </is>
      </c>
      <c r="B39" s="6" t="n">
        <v>306056</v>
      </c>
      <c r="C39" s="6" t="n">
        <v>259998</v>
      </c>
      <c r="D39" s="6" t="n">
        <v>215229</v>
      </c>
    </row>
    <row r="40">
      <c r="A40" s="3" t="inlineStr">
        <is>
          <t>Cost of revenues:</t>
        </is>
      </c>
      <c r="B40" s="4" t="inlineStr">
        <is>
          <t xml:space="preserve"> </t>
        </is>
      </c>
      <c r="C40" s="4" t="inlineStr">
        <is>
          <t xml:space="preserve"> </t>
        </is>
      </c>
      <c r="D40" s="4" t="inlineStr">
        <is>
          <t xml:space="preserve"> </t>
        </is>
      </c>
    </row>
    <row r="41">
      <c r="A41" s="4" t="inlineStr">
        <is>
          <t>Cost of Goods and Services Sold</t>
        </is>
      </c>
      <c r="B41" s="5" t="n">
        <v>191227</v>
      </c>
      <c r="C41" s="5" t="n">
        <v>173385</v>
      </c>
      <c r="D41" s="5" t="n">
        <v>14828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Leases (Details) - USD ($) $ in Million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Lessee, Operating Lease, Term of Contract</t>
        </is>
      </c>
      <c r="B4" s="4" t="inlineStr">
        <is>
          <t>15 years</t>
        </is>
      </c>
      <c r="C4" s="4" t="inlineStr">
        <is>
          <t xml:space="preserve"> </t>
        </is>
      </c>
      <c r="D4" s="4" t="inlineStr">
        <is>
          <t xml:space="preserve"> </t>
        </is>
      </c>
    </row>
    <row r="5">
      <c r="A5" s="4" t="inlineStr">
        <is>
          <t>Sublease Income</t>
        </is>
      </c>
      <c r="B5" s="11" t="n">
        <v>1.2</v>
      </c>
      <c r="C5" s="11" t="n">
        <v>1.4</v>
      </c>
      <c r="D5" s="5" t="n">
        <v>1</v>
      </c>
    </row>
    <row r="6">
      <c r="A6" s="4" t="inlineStr">
        <is>
          <t>Minimum</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Lessee, Operating Lease, Remaining Lease Term</t>
        </is>
      </c>
      <c r="B8" s="4" t="inlineStr">
        <is>
          <t>1 year</t>
        </is>
      </c>
      <c r="C8" s="4" t="inlineStr">
        <is>
          <t xml:space="preserve"> </t>
        </is>
      </c>
      <c r="D8" s="4" t="inlineStr">
        <is>
          <t xml:space="preserve"> </t>
        </is>
      </c>
    </row>
    <row r="9">
      <c r="A9" s="4" t="inlineStr">
        <is>
          <t>Operating Lease, Termination Option Period</t>
        </is>
      </c>
      <c r="B9" s="4" t="inlineStr">
        <is>
          <t>30 days</t>
        </is>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Lessee, Operating Lease, Remaining Lease Term</t>
        </is>
      </c>
      <c r="B12" s="4" t="inlineStr">
        <is>
          <t>11 years</t>
        </is>
      </c>
      <c r="C12" s="4" t="inlineStr">
        <is>
          <t xml:space="preserve"> </t>
        </is>
      </c>
      <c r="D12" s="4" t="inlineStr">
        <is>
          <t xml:space="preserve"> </t>
        </is>
      </c>
    </row>
    <row r="13">
      <c r="A13" s="4" t="inlineStr">
        <is>
          <t>Operating Lease, Termination Option Period</t>
        </is>
      </c>
      <c r="B13" s="4" t="inlineStr">
        <is>
          <t>6 month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Components of Lease Expense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5" t="n">
        <v>13053</v>
      </c>
      <c r="C4" s="5" t="n">
        <v>12603</v>
      </c>
      <c r="D4" s="5" t="n">
        <v>12905</v>
      </c>
    </row>
    <row r="5">
      <c r="A5" s="4" t="inlineStr">
        <is>
          <t>Short-term lease expense</t>
        </is>
      </c>
      <c r="B5" s="6" t="n">
        <v>46566</v>
      </c>
      <c r="C5" s="6" t="n">
        <v>39890</v>
      </c>
      <c r="D5" s="6" t="n">
        <v>22055</v>
      </c>
    </row>
    <row r="6">
      <c r="A6" s="4" t="inlineStr">
        <is>
          <t>Amortization of right-of-use assets</t>
        </is>
      </c>
      <c r="B6" s="6" t="n">
        <v>232</v>
      </c>
      <c r="C6" s="6" t="n">
        <v>177</v>
      </c>
      <c r="D6" s="6" t="n">
        <v>0</v>
      </c>
    </row>
    <row r="7">
      <c r="A7" s="4" t="inlineStr">
        <is>
          <t>Interest on finance leases</t>
        </is>
      </c>
      <c r="B7" s="6" t="n">
        <v>112</v>
      </c>
      <c r="C7" s="6" t="n">
        <v>135</v>
      </c>
      <c r="D7" s="6" t="n">
        <v>0</v>
      </c>
    </row>
    <row r="8">
      <c r="A8" s="4" t="inlineStr">
        <is>
          <t>Total lease expense</t>
        </is>
      </c>
      <c r="B8" s="5" t="n">
        <v>59963</v>
      </c>
      <c r="C8" s="5" t="n">
        <v>52805</v>
      </c>
      <c r="D8" s="5" t="n">
        <v>3496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s Supplemental Cash Flow Information (Details) - USD ($) $ in Thousands</t>
        </is>
      </c>
      <c r="B1" s="2" t="inlineStr">
        <is>
          <t>12 Months Ended</t>
        </is>
      </c>
    </row>
    <row r="2">
      <c r="B2" s="2" t="inlineStr">
        <is>
          <t>Dec. 31, 2023</t>
        </is>
      </c>
      <c r="C2" s="2" t="inlineStr">
        <is>
          <t>Dec. 31, 2022</t>
        </is>
      </c>
      <c r="D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 operating leases</t>
        </is>
      </c>
      <c r="B4" s="5" t="n">
        <v>13293</v>
      </c>
      <c r="C4" s="5" t="n">
        <v>12889</v>
      </c>
      <c r="D4" s="5" t="n">
        <v>12962</v>
      </c>
    </row>
    <row r="5">
      <c r="A5" s="4" t="inlineStr">
        <is>
          <t>Operating cash flows - finance leases</t>
        </is>
      </c>
      <c r="B5" s="6" t="n">
        <v>112</v>
      </c>
      <c r="C5" s="6" t="n">
        <v>135</v>
      </c>
      <c r="D5" s="6" t="n">
        <v>0</v>
      </c>
    </row>
    <row r="6">
      <c r="A6" s="4" t="inlineStr">
        <is>
          <t>Financing cash flows - finance leases</t>
        </is>
      </c>
      <c r="B6" s="6" t="n">
        <v>1695</v>
      </c>
      <c r="C6" s="6" t="n">
        <v>1302</v>
      </c>
      <c r="D6" s="6" t="n">
        <v>0</v>
      </c>
    </row>
    <row r="7">
      <c r="A7" s="3" t="inlineStr">
        <is>
          <t>Right-of-use assets obtained in exchange for lease obligations:</t>
        </is>
      </c>
      <c r="B7" s="4" t="inlineStr">
        <is>
          <t xml:space="preserve"> </t>
        </is>
      </c>
      <c r="C7" s="4" t="inlineStr">
        <is>
          <t xml:space="preserve"> </t>
        </is>
      </c>
      <c r="D7" s="4" t="inlineStr">
        <is>
          <t xml:space="preserve"> </t>
        </is>
      </c>
    </row>
    <row r="8">
      <c r="A8" s="4" t="inlineStr">
        <is>
          <t>Operating leases</t>
        </is>
      </c>
      <c r="B8" s="6" t="n">
        <v>10058</v>
      </c>
      <c r="C8" s="6" t="n">
        <v>5524</v>
      </c>
      <c r="D8" s="6" t="n">
        <v>5612</v>
      </c>
    </row>
    <row r="9">
      <c r="A9" s="4" t="inlineStr">
        <is>
          <t>Finance leases</t>
        </is>
      </c>
      <c r="B9" s="5" t="n">
        <v>2555</v>
      </c>
      <c r="C9" s="5" t="n">
        <v>3261</v>
      </c>
      <c r="D9" s="5"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Supplemental Balance Sheet Information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right-of-use assets</t>
        </is>
      </c>
      <c r="B3" s="5" t="n">
        <v>31915</v>
      </c>
      <c r="C3" s="5" t="n">
        <v>33818</v>
      </c>
    </row>
    <row r="4">
      <c r="A4" s="4" t="inlineStr">
        <is>
          <t>Operating lease liabilities, current portion</t>
        </is>
      </c>
      <c r="B4" s="6" t="n">
        <v>9101</v>
      </c>
      <c r="C4" s="6" t="n">
        <v>7795</v>
      </c>
    </row>
    <row r="5">
      <c r="A5" s="4" t="inlineStr">
        <is>
          <t>Operating lease liabilities</t>
        </is>
      </c>
      <c r="B5" s="6" t="n">
        <v>27538</v>
      </c>
      <c r="C5" s="6" t="n">
        <v>28108</v>
      </c>
    </row>
    <row r="6">
      <c r="A6" s="4" t="inlineStr">
        <is>
          <t>Operating Lease, Liability</t>
        </is>
      </c>
      <c r="B6" s="5" t="n">
        <v>36639</v>
      </c>
      <c r="C6" s="5" t="n">
        <v>35903</v>
      </c>
    </row>
    <row r="7">
      <c r="A7" s="4" t="inlineStr">
        <is>
          <t>Finance Lease, Right-of-Use Asset, Statement of Financial Position [Extensible Enumeration]</t>
        </is>
      </c>
      <c r="B7" s="4" t="inlineStr">
        <is>
          <t>Machinery and equipment</t>
        </is>
      </c>
      <c r="C7" s="4" t="inlineStr">
        <is>
          <t>Machinery and equipment</t>
        </is>
      </c>
    </row>
    <row r="8">
      <c r="A8" s="4" t="inlineStr">
        <is>
          <t>Finance Lease, Liability, Current, Statement of Financial Position [Extensible Enumeration]</t>
        </is>
      </c>
      <c r="B8" s="4" t="inlineStr">
        <is>
          <t>Accrued liabilities and other</t>
        </is>
      </c>
      <c r="C8" s="4" t="inlineStr">
        <is>
          <t>Accrued liabilities and other</t>
        </is>
      </c>
    </row>
    <row r="9">
      <c r="A9" s="4" t="inlineStr">
        <is>
          <t>Finance Lease, Liability, Noncurrent, Statement of Financial Position [Extensible Enumeration]</t>
        </is>
      </c>
      <c r="B9" s="4" t="inlineStr">
        <is>
          <t>Other liabilities</t>
        </is>
      </c>
      <c r="C9" s="4" t="inlineStr">
        <is>
          <t>Other liabilities</t>
        </is>
      </c>
    </row>
    <row r="10">
      <c r="A10" s="3" t="inlineStr">
        <is>
          <t>Finance Lease, Assets And Liabilities, Lessee [Abstract]</t>
        </is>
      </c>
      <c r="B10" s="4" t="inlineStr">
        <is>
          <t xml:space="preserve"> </t>
        </is>
      </c>
      <c r="C10" s="4" t="inlineStr">
        <is>
          <t xml:space="preserve"> </t>
        </is>
      </c>
    </row>
    <row r="11">
      <c r="A11" s="4" t="inlineStr">
        <is>
          <t>Finance lease right-of-use assets</t>
        </is>
      </c>
      <c r="B11" s="5" t="n">
        <v>2494</v>
      </c>
      <c r="C11" s="5" t="n">
        <v>2834</v>
      </c>
    </row>
    <row r="12">
      <c r="A12" s="4" t="inlineStr">
        <is>
          <t>Finance lease liabilities, current portion</t>
        </is>
      </c>
      <c r="B12" s="6" t="n">
        <v>828</v>
      </c>
      <c r="C12" s="6" t="n">
        <v>1332</v>
      </c>
    </row>
    <row r="13">
      <c r="A13" s="4" t="inlineStr">
        <is>
          <t>Finance lease liabilities</t>
        </is>
      </c>
      <c r="B13" s="6" t="n">
        <v>1828</v>
      </c>
      <c r="C13" s="6" t="n">
        <v>464</v>
      </c>
    </row>
    <row r="14">
      <c r="A14" s="4" t="inlineStr">
        <is>
          <t>Total finance lease liabilities</t>
        </is>
      </c>
      <c r="B14" s="5" t="n">
        <v>2656</v>
      </c>
      <c r="C14" s="5" t="n">
        <v>179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7" customWidth="1" min="2" max="2"/>
    <col width="25" customWidth="1" min="3" max="3"/>
  </cols>
  <sheetData>
    <row r="1">
      <c r="A1" s="1" t="inlineStr">
        <is>
          <t>Leases Additional Operating Lease Information (Details)</t>
        </is>
      </c>
      <c r="B1" s="2" t="inlineStr">
        <is>
          <t>Dec. 31, 2023</t>
        </is>
      </c>
      <c r="C1" s="2" t="inlineStr">
        <is>
          <t>Dec. 31, 2022</t>
        </is>
      </c>
    </row>
    <row r="2">
      <c r="A2" s="3" t="inlineStr">
        <is>
          <t>Weighted Average Remaining Lease Term [Abstract]</t>
        </is>
      </c>
      <c r="B2" s="4" t="inlineStr">
        <is>
          <t xml:space="preserve"> </t>
        </is>
      </c>
      <c r="C2" s="4" t="inlineStr">
        <is>
          <t xml:space="preserve"> </t>
        </is>
      </c>
    </row>
    <row r="3">
      <c r="A3" s="4" t="inlineStr">
        <is>
          <t>Operating leases</t>
        </is>
      </c>
      <c r="B3" s="4" t="inlineStr">
        <is>
          <t>5 years</t>
        </is>
      </c>
      <c r="C3" s="4" t="inlineStr">
        <is>
          <t>5 years 9 months 18 days</t>
        </is>
      </c>
    </row>
    <row r="4">
      <c r="A4" s="4" t="inlineStr">
        <is>
          <t>Finance leases</t>
        </is>
      </c>
      <c r="B4" s="4" t="inlineStr">
        <is>
          <t>2 years 6 months</t>
        </is>
      </c>
      <c r="C4" s="4" t="inlineStr">
        <is>
          <t>1 year 3 months 18 days</t>
        </is>
      </c>
    </row>
    <row r="5">
      <c r="A5" s="3" t="inlineStr">
        <is>
          <t>Leases, Weighted Average Discount Rate [Abstract]</t>
        </is>
      </c>
      <c r="B5" s="4" t="inlineStr">
        <is>
          <t xml:space="preserve"> </t>
        </is>
      </c>
      <c r="C5" s="4" t="inlineStr">
        <is>
          <t xml:space="preserve"> </t>
        </is>
      </c>
    </row>
    <row r="6">
      <c r="A6" s="4" t="inlineStr">
        <is>
          <t>Operating leases</t>
        </is>
      </c>
      <c r="B6" s="10" t="n">
        <v>0.097</v>
      </c>
      <c r="C6" s="10" t="n">
        <v>0.097</v>
      </c>
    </row>
    <row r="7">
      <c r="A7" s="4" t="inlineStr">
        <is>
          <t>Finance leases</t>
        </is>
      </c>
      <c r="B7" s="10" t="n">
        <v>0.093</v>
      </c>
      <c r="C7" s="10" t="n">
        <v>0.09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Future Minimum Lease Payments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5" t="n">
        <v>11788</v>
      </c>
      <c r="C3" s="4" t="inlineStr">
        <is>
          <t xml:space="preserve"> </t>
        </is>
      </c>
    </row>
    <row r="4">
      <c r="A4" s="4" t="inlineStr">
        <is>
          <t>2025</t>
        </is>
      </c>
      <c r="B4" s="6" t="n">
        <v>9383</v>
      </c>
      <c r="C4" s="4" t="inlineStr">
        <is>
          <t xml:space="preserve"> </t>
        </is>
      </c>
    </row>
    <row r="5">
      <c r="A5" s="4" t="inlineStr">
        <is>
          <t>2026</t>
        </is>
      </c>
      <c r="B5" s="6" t="n">
        <v>8899</v>
      </c>
      <c r="C5" s="4" t="inlineStr">
        <is>
          <t xml:space="preserve"> </t>
        </is>
      </c>
    </row>
    <row r="6">
      <c r="A6" s="4" t="inlineStr">
        <is>
          <t>2027</t>
        </is>
      </c>
      <c r="B6" s="6" t="n">
        <v>7812</v>
      </c>
      <c r="C6" s="4" t="inlineStr">
        <is>
          <t xml:space="preserve"> </t>
        </is>
      </c>
    </row>
    <row r="7">
      <c r="A7" s="4" t="inlineStr">
        <is>
          <t>2028</t>
        </is>
      </c>
      <c r="B7" s="6" t="n">
        <v>2293</v>
      </c>
      <c r="C7" s="4" t="inlineStr">
        <is>
          <t xml:space="preserve"> </t>
        </is>
      </c>
    </row>
    <row r="8">
      <c r="A8" s="4" t="inlineStr">
        <is>
          <t>Thereafter</t>
        </is>
      </c>
      <c r="B8" s="6" t="n">
        <v>6590</v>
      </c>
      <c r="C8" s="4" t="inlineStr">
        <is>
          <t xml:space="preserve"> </t>
        </is>
      </c>
    </row>
    <row r="9">
      <c r="A9" s="4" t="inlineStr">
        <is>
          <t>Total lease payments</t>
        </is>
      </c>
      <c r="B9" s="6" t="n">
        <v>46765</v>
      </c>
      <c r="C9" s="4" t="inlineStr">
        <is>
          <t xml:space="preserve"> </t>
        </is>
      </c>
    </row>
    <row r="10">
      <c r="A10" s="4" t="inlineStr">
        <is>
          <t>Less imputed interest</t>
        </is>
      </c>
      <c r="B10" s="6" t="n">
        <v>-10126</v>
      </c>
      <c r="C10" s="4" t="inlineStr">
        <is>
          <t xml:space="preserve"> </t>
        </is>
      </c>
    </row>
    <row r="11">
      <c r="A11" s="4" t="inlineStr">
        <is>
          <t>Total lease liabilities</t>
        </is>
      </c>
      <c r="B11" s="6" t="n">
        <v>36639</v>
      </c>
      <c r="C11" s="5" t="n">
        <v>35903</v>
      </c>
    </row>
    <row r="12">
      <c r="A12" s="3" t="inlineStr">
        <is>
          <t>Finance Leases</t>
        </is>
      </c>
      <c r="B12" s="4" t="inlineStr">
        <is>
          <t xml:space="preserve"> </t>
        </is>
      </c>
      <c r="C12" s="4" t="inlineStr">
        <is>
          <t xml:space="preserve"> </t>
        </is>
      </c>
    </row>
    <row r="13">
      <c r="A13" s="4" t="inlineStr">
        <is>
          <t>2024</t>
        </is>
      </c>
      <c r="B13" s="6" t="n">
        <v>1040</v>
      </c>
      <c r="C13" s="4" t="inlineStr">
        <is>
          <t xml:space="preserve"> </t>
        </is>
      </c>
    </row>
    <row r="14">
      <c r="A14" s="4" t="inlineStr">
        <is>
          <t>2025</t>
        </is>
      </c>
      <c r="B14" s="6" t="n">
        <v>1615</v>
      </c>
      <c r="C14" s="4" t="inlineStr">
        <is>
          <t xml:space="preserve"> </t>
        </is>
      </c>
    </row>
    <row r="15">
      <c r="A15" s="4" t="inlineStr">
        <is>
          <t>2026</t>
        </is>
      </c>
      <c r="B15" s="6" t="n">
        <v>144</v>
      </c>
      <c r="C15" s="4" t="inlineStr">
        <is>
          <t xml:space="preserve"> </t>
        </is>
      </c>
    </row>
    <row r="16">
      <c r="A16" s="4" t="inlineStr">
        <is>
          <t>2027</t>
        </is>
      </c>
      <c r="B16" s="6" t="n">
        <v>142</v>
      </c>
      <c r="C16" s="4" t="inlineStr">
        <is>
          <t xml:space="preserve"> </t>
        </is>
      </c>
    </row>
    <row r="17">
      <c r="A17" s="4" t="inlineStr">
        <is>
          <t>2028</t>
        </is>
      </c>
      <c r="B17" s="6" t="n">
        <v>92</v>
      </c>
      <c r="C17" s="4" t="inlineStr">
        <is>
          <t xml:space="preserve"> </t>
        </is>
      </c>
    </row>
    <row r="18">
      <c r="A18" s="4" t="inlineStr">
        <is>
          <t>Thereafter</t>
        </is>
      </c>
      <c r="B18" s="6" t="n">
        <v>15</v>
      </c>
      <c r="C18" s="4" t="inlineStr">
        <is>
          <t xml:space="preserve"> </t>
        </is>
      </c>
    </row>
    <row r="19">
      <c r="A19" s="4" t="inlineStr">
        <is>
          <t>Total lease payments</t>
        </is>
      </c>
      <c r="B19" s="6" t="n">
        <v>3048</v>
      </c>
      <c r="C19" s="4" t="inlineStr">
        <is>
          <t xml:space="preserve"> </t>
        </is>
      </c>
    </row>
    <row r="20">
      <c r="A20" s="4" t="inlineStr">
        <is>
          <t>Less imputed interest</t>
        </is>
      </c>
      <c r="B20" s="6" t="n">
        <v>392</v>
      </c>
      <c r="C20" s="4" t="inlineStr">
        <is>
          <t xml:space="preserve"> </t>
        </is>
      </c>
    </row>
    <row r="21">
      <c r="A21" s="4" t="inlineStr">
        <is>
          <t>Total finance lease liabilities</t>
        </is>
      </c>
      <c r="B21" s="5" t="n">
        <v>2656</v>
      </c>
      <c r="C21" s="5" t="n">
        <v>179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Future Minimum Sublease Payments Lease Payments (Details) $ in Thousands</t>
        </is>
      </c>
      <c r="B1" s="2" t="inlineStr">
        <is>
          <t>Dec. 31, 2023 USD ($)</t>
        </is>
      </c>
    </row>
    <row r="2">
      <c r="A2" s="3" t="inlineStr">
        <is>
          <t>Sublease Payments</t>
        </is>
      </c>
      <c r="B2" s="4" t="inlineStr">
        <is>
          <t xml:space="preserve"> </t>
        </is>
      </c>
    </row>
    <row r="3">
      <c r="A3" s="4" t="inlineStr">
        <is>
          <t>2024</t>
        </is>
      </c>
      <c r="B3" s="5" t="n">
        <v>1376</v>
      </c>
    </row>
    <row r="4">
      <c r="A4" s="4" t="inlineStr">
        <is>
          <t>2025</t>
        </is>
      </c>
      <c r="B4" s="6" t="n">
        <v>1616</v>
      </c>
    </row>
    <row r="5">
      <c r="A5" s="4" t="inlineStr">
        <is>
          <t>2026</t>
        </is>
      </c>
      <c r="B5" s="6" t="n">
        <v>1415</v>
      </c>
    </row>
    <row r="6">
      <c r="A6" s="4" t="inlineStr">
        <is>
          <t>2027</t>
        </is>
      </c>
      <c r="B6" s="6" t="n">
        <v>1377</v>
      </c>
    </row>
    <row r="7">
      <c r="A7" s="4" t="inlineStr">
        <is>
          <t>2028</t>
        </is>
      </c>
      <c r="B7" s="6" t="n">
        <v>923</v>
      </c>
    </row>
    <row r="8">
      <c r="A8" s="4" t="inlineStr">
        <is>
          <t>Thereafter</t>
        </is>
      </c>
      <c r="B8" s="6" t="n">
        <v>4158</v>
      </c>
    </row>
    <row r="9">
      <c r="A9" s="4" t="inlineStr">
        <is>
          <t>Total sublease payments</t>
        </is>
      </c>
      <c r="B9" s="5" t="n">
        <v>1086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Other Borrowings - Schedule of Consolidated Long-term Debt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Long-term debt, net</t>
        </is>
      </c>
      <c r="B3" s="5" t="n">
        <v>157505</v>
      </c>
      <c r="C3" s="5" t="n">
        <v>156455</v>
      </c>
    </row>
    <row r="4">
      <c r="A4" s="4" t="inlineStr">
        <is>
          <t>Parent Company</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t>
        </is>
      </c>
      <c r="B6" s="6" t="n">
        <v>157505</v>
      </c>
      <c r="C6" s="6" t="n">
        <v>156458</v>
      </c>
    </row>
    <row r="7">
      <c r="A7" s="4" t="inlineStr">
        <is>
          <t>Long-term debt, net</t>
        </is>
      </c>
      <c r="B7" s="6" t="n">
        <v>157505</v>
      </c>
      <c r="C7" s="6" t="n">
        <v>156455</v>
      </c>
    </row>
    <row r="8">
      <c r="A8" s="4" t="inlineStr">
        <is>
          <t>Less current portion</t>
        </is>
      </c>
      <c r="B8" s="6" t="n">
        <v>0</v>
      </c>
      <c r="C8" s="6" t="n">
        <v>-3</v>
      </c>
    </row>
    <row r="9">
      <c r="A9" s="4" t="inlineStr">
        <is>
          <t>Revolving Credit Facility | Secured Deb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t>
        </is>
      </c>
      <c r="B11" s="6" t="n">
        <v>0</v>
      </c>
      <c r="C11" s="6" t="n">
        <v>1885</v>
      </c>
    </row>
    <row r="12">
      <c r="A12" s="4" t="inlineStr">
        <is>
          <t>Unamortized Debt Issuance Expense</t>
        </is>
      </c>
      <c r="B12" s="6" t="n">
        <v>0</v>
      </c>
      <c r="C12" s="6" t="n">
        <v>1100</v>
      </c>
    </row>
    <row r="13">
      <c r="A13" s="4" t="inlineStr">
        <is>
          <t>Revolving Credit Facility | Secured Debt | Swedish credit facilit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t>
        </is>
      </c>
      <c r="B15" s="6" t="n">
        <v>0</v>
      </c>
      <c r="C15" s="6" t="n">
        <v>3</v>
      </c>
    </row>
    <row r="16">
      <c r="A16" s="4" t="inlineStr">
        <is>
          <t>Term Loan | Secured Deb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t>
        </is>
      </c>
      <c r="B18" s="6" t="n">
        <v>157505</v>
      </c>
      <c r="C18" s="6" t="n">
        <v>154570</v>
      </c>
    </row>
    <row r="19">
      <c r="A19" s="4" t="inlineStr">
        <is>
          <t>Unamortized Debt Issuance Expense</t>
        </is>
      </c>
      <c r="B19" s="6" t="n">
        <v>3300</v>
      </c>
      <c r="C19" s="6" t="n">
        <v>5100</v>
      </c>
    </row>
    <row r="20">
      <c r="A20" s="4" t="inlineStr">
        <is>
          <t>Debt Instrument, Unamortized Discount (Premium), Net</t>
        </is>
      </c>
      <c r="B20" s="6" t="n">
        <v>2200</v>
      </c>
      <c r="C20" s="5" t="n">
        <v>3400</v>
      </c>
    </row>
    <row r="21">
      <c r="A21" s="4" t="inlineStr">
        <is>
          <t>Asset-Based Credit Agreement | Secured Debt</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Other Deferred Costs, Net</t>
        </is>
      </c>
      <c r="B23" s="5" t="n">
        <v>600</v>
      </c>
      <c r="C23"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and Other Borrowings - Narrative (Details) - USD ($)</t>
        </is>
      </c>
      <c r="B1" s="2" t="inlineStr">
        <is>
          <t>12 Months Ended</t>
        </is>
      </c>
    </row>
    <row r="2">
      <c r="B2" s="2" t="inlineStr">
        <is>
          <t>Dec. 31, 2023</t>
        </is>
      </c>
      <c r="C2" s="2" t="inlineStr">
        <is>
          <t>Dec. 31, 2022</t>
        </is>
      </c>
    </row>
    <row r="3">
      <c r="A3" s="4" t="inlineStr">
        <is>
          <t>Revolving Credit Facility | Secured Debt</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Long-term debt</t>
        </is>
      </c>
      <c r="B5" s="5" t="n">
        <v>0</v>
      </c>
      <c r="C5" s="5" t="n">
        <v>1885000</v>
      </c>
    </row>
    <row r="6">
      <c r="A6" s="4" t="inlineStr">
        <is>
          <t>Term Loan | Secured Deb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t>
        </is>
      </c>
      <c r="B8" s="6" t="n">
        <v>157505000</v>
      </c>
      <c r="C8" s="6" t="n">
        <v>154570000</v>
      </c>
    </row>
    <row r="9">
      <c r="A9" s="4" t="inlineStr">
        <is>
          <t>ABL Credit Agreement | Revolving Credit Facil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ine of Credit Facility, Maximum Borrowing Capacity</t>
        </is>
      </c>
      <c r="B11" s="6" t="n">
        <v>80000000</v>
      </c>
      <c r="C11" s="4" t="inlineStr">
        <is>
          <t xml:space="preserve"> </t>
        </is>
      </c>
    </row>
    <row r="12">
      <c r="A12" s="4" t="inlineStr">
        <is>
          <t>Line of Credit Facility, Additional Borrowing Capacity</t>
        </is>
      </c>
      <c r="B12" s="5" t="n">
        <v>20000000</v>
      </c>
      <c r="C12" s="4" t="inlineStr">
        <is>
          <t xml:space="preserve"> </t>
        </is>
      </c>
    </row>
    <row r="13">
      <c r="A13" s="4" t="inlineStr">
        <is>
          <t>ABL Credit Agreement | Revolving Credit Facility | Secured Deb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Instrument, Collateral, Percentage Of Equity Interest Issued By Certain Foreign Subsidiaries</t>
        </is>
      </c>
      <c r="B15" s="12" t="n">
        <v>0.65</v>
      </c>
      <c r="C15" s="4" t="inlineStr">
        <is>
          <t xml:space="preserve"> </t>
        </is>
      </c>
    </row>
    <row r="16">
      <c r="A16" s="4" t="inlineStr">
        <is>
          <t>Line of Credit Facility, Interest Rate at Period End</t>
        </is>
      </c>
      <c r="B16" s="10" t="n">
        <v>0.08749999999999999</v>
      </c>
      <c r="C16" s="4" t="inlineStr">
        <is>
          <t xml:space="preserve"> </t>
        </is>
      </c>
    </row>
    <row r="17">
      <c r="A17" s="4" t="inlineStr">
        <is>
          <t>ABL Credit Agreement | Revolving Credit Facility | Secured Debt | Minimum</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ine of Credit Facility, Unused Capacity, Commitment Fee Percentage</t>
        </is>
      </c>
      <c r="B19" s="13" t="n">
        <v>0.00375</v>
      </c>
      <c r="C19" s="4" t="inlineStr">
        <is>
          <t xml:space="preserve"> </t>
        </is>
      </c>
    </row>
    <row r="20">
      <c r="A20" s="4" t="inlineStr">
        <is>
          <t>ABL Credit Agreement | Revolving Credit Facility | Secured Debt | Maximum</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ine of Credit Facility, Unused Capacity, Commitment Fee Percentage</t>
        </is>
      </c>
      <c r="B22" s="10" t="n">
        <v>0.005</v>
      </c>
      <c r="C22" s="4" t="inlineStr">
        <is>
          <t xml:space="preserve"> </t>
        </is>
      </c>
    </row>
    <row r="23">
      <c r="A23" s="4" t="inlineStr">
        <is>
          <t>ABL Credit Agreement | Revolving Credit Facility | Secured Debt | Fed Funds Effective Rate Overnight Index Swap Rate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Debt Instrument, Basis Spread on Variable Rate</t>
        </is>
      </c>
      <c r="B25" s="10" t="n">
        <v>0.005</v>
      </c>
      <c r="C25" s="4" t="inlineStr">
        <is>
          <t xml:space="preserve"> </t>
        </is>
      </c>
    </row>
    <row r="26">
      <c r="A26" s="4" t="inlineStr">
        <is>
          <t>ABL Credit Agreement | Revolving Credit Facility | Secured Debt | Secured Overnight Financing Rate (SOF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Debt Instrument, Basis Spread on Variable Rate</t>
        </is>
      </c>
      <c r="B28" s="10" t="n">
        <v>0.001</v>
      </c>
      <c r="C28" s="4" t="inlineStr">
        <is>
          <t xml:space="preserve"> </t>
        </is>
      </c>
    </row>
    <row r="29">
      <c r="A29" s="4" t="inlineStr">
        <is>
          <t>ABL Credit Agreement | Revolving Credit Facility | Secured Debt | Secured Overnight Financing Rate (SOFR) | Minimum</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Debt Instrument, Basis Spread on Variable Rate</t>
        </is>
      </c>
      <c r="B31" s="10" t="n">
        <v>0.0175</v>
      </c>
      <c r="C31" s="4" t="inlineStr">
        <is>
          <t xml:space="preserve"> </t>
        </is>
      </c>
    </row>
    <row r="32">
      <c r="A32" s="4" t="inlineStr">
        <is>
          <t>ABL Credit Agreement | Revolving Credit Facility | Secured Debt | Secured Overnight Financing Rate (SOFR) | Maximum</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Debt Instrument, Basis Spread on Variable Rate</t>
        </is>
      </c>
      <c r="B34" s="10" t="n">
        <v>0.0225</v>
      </c>
      <c r="C34" s="4" t="inlineStr">
        <is>
          <t xml:space="preserve"> </t>
        </is>
      </c>
    </row>
    <row r="35">
      <c r="A35" s="4" t="inlineStr">
        <is>
          <t>ABL Credit Agreement | Revolving Credit Facility | Secured Debt | Base Rate [Member] | Minimum</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Debt Instrument, Basis Spread on Variable Rate</t>
        </is>
      </c>
      <c r="B37" s="10" t="n">
        <v>0.0075</v>
      </c>
      <c r="C37" s="4" t="inlineStr">
        <is>
          <t xml:space="preserve"> </t>
        </is>
      </c>
    </row>
    <row r="38">
      <c r="A38" s="4" t="inlineStr">
        <is>
          <t>ABL Credit Agreement | Revolving Credit Facility | Secured Debt | Base Rate [Member] | Maximum</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Debt Instrument, Basis Spread on Variable Rate</t>
        </is>
      </c>
      <c r="B40" s="10" t="n">
        <v>0.0125</v>
      </c>
      <c r="C40" s="4" t="inlineStr">
        <is>
          <t xml:space="preserve"> </t>
        </is>
      </c>
    </row>
    <row r="41">
      <c r="A41" s="4" t="inlineStr">
        <is>
          <t>ABL Credit Agreement | Revolving Credit Facility | Secured Debt | Measurement Input, Risk Free Interest Rate</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Debt Instrument, Basis Spread on Variable Rate</t>
        </is>
      </c>
      <c r="B43" s="10" t="n">
        <v>0.001</v>
      </c>
      <c r="C43" s="4" t="inlineStr">
        <is>
          <t xml:space="preserve"> </t>
        </is>
      </c>
    </row>
    <row r="44">
      <c r="A44" s="4" t="inlineStr">
        <is>
          <t>ABL Credit Agreement | Revolving Credit Facility | Secured Debt | Daily Simple Risk Free Rate For Sterling</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Debt Instrument, Basis Spread on Variable Rate</t>
        </is>
      </c>
      <c r="B46" s="14" t="n">
        <v>0.000326</v>
      </c>
      <c r="C46" s="4" t="inlineStr">
        <is>
          <t xml:space="preserve"> </t>
        </is>
      </c>
    </row>
    <row r="47">
      <c r="A47" s="4" t="inlineStr">
        <is>
          <t>ABL Credit Agreement | Revolving Credit Facility | Secured Debt | Secured Overnight Financing Rate (SOFR) Adjusted For Required Bank Reserves</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Debt Instrument, Basis Spread on Variable Rate</t>
        </is>
      </c>
      <c r="B49" s="12" t="n">
        <v>0.01</v>
      </c>
      <c r="C49" s="4" t="inlineStr">
        <is>
          <t xml:space="preserve"> </t>
        </is>
      </c>
    </row>
    <row r="50">
      <c r="A50" s="4" t="inlineStr">
        <is>
          <t>Sub-Facility | Letter of Credit</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Line of Credit Facility, Maximum Borrowing Capacity</t>
        </is>
      </c>
      <c r="B52" s="5" t="n">
        <v>15000000</v>
      </c>
      <c r="C52" s="4" t="inlineStr">
        <is>
          <t xml:space="preserve"> </t>
        </is>
      </c>
    </row>
    <row r="53">
      <c r="A53" s="4" t="inlineStr">
        <is>
          <t>Term Credit Agreement [Member] | Secured Debt</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Long-term debt</t>
        </is>
      </c>
      <c r="B55" s="5" t="n">
        <v>157500000</v>
      </c>
      <c r="C55" s="4" t="inlineStr">
        <is>
          <t xml:space="preserve"> </t>
        </is>
      </c>
    </row>
    <row r="56">
      <c r="A56" s="4" t="inlineStr">
        <is>
          <t>Term Credit Agreement [Member] | Term Loan | Secured Debt</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Line of Credit Facility, Unused Capacity, Commitment Fee Percentage</t>
        </is>
      </c>
      <c r="B58" s="12" t="n">
        <v>0.01</v>
      </c>
      <c r="C58" s="4" t="inlineStr">
        <is>
          <t xml:space="preserve"> </t>
        </is>
      </c>
    </row>
    <row r="59">
      <c r="A59" s="4" t="inlineStr">
        <is>
          <t>Debt Instrument, Collateral, Percentage Of Equity Interest Issued By Certain Foreign Subsidiaries</t>
        </is>
      </c>
      <c r="B59" s="12" t="n">
        <v>0.65</v>
      </c>
      <c r="C59" s="4" t="inlineStr">
        <is>
          <t xml:space="preserve"> </t>
        </is>
      </c>
    </row>
    <row r="60">
      <c r="A60" s="4" t="inlineStr">
        <is>
          <t>Line of Credit Facility, Interest Rate at Period End</t>
        </is>
      </c>
      <c r="B60" s="10" t="n">
        <v>0.117</v>
      </c>
      <c r="C60" s="4" t="inlineStr">
        <is>
          <t xml:space="preserve"> </t>
        </is>
      </c>
    </row>
    <row r="61">
      <c r="A61" s="4" t="inlineStr">
        <is>
          <t>Term Credit Agreement [Member] | Term Loan | Secured Debt | Secured Overnight Financing Rate (SOFR)</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Debt Instrument, Basis Spread on Variable Rate</t>
        </is>
      </c>
      <c r="B63" s="10" t="n">
        <v>0.0625</v>
      </c>
      <c r="C63" s="4" t="inlineStr">
        <is>
          <t xml:space="preserve"> </t>
        </is>
      </c>
    </row>
    <row r="64">
      <c r="A64" s="4" t="inlineStr">
        <is>
          <t>Term Credit Agreement [Member] | Term Loan | Secured Debt | Base Rate [Member]</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Debt Instrument, Basis Spread on Variable Rate</t>
        </is>
      </c>
      <c r="B66" s="10" t="n">
        <v>0.0525</v>
      </c>
      <c r="C66" s="4" t="inlineStr">
        <is>
          <t xml:space="preserve"> </t>
        </is>
      </c>
    </row>
    <row r="67">
      <c r="A67" s="4" t="inlineStr">
        <is>
          <t>Swedish credit facility | Revolving Credit Facility</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Line of Credit Facility, Maximum Borrowing Capacity</t>
        </is>
      </c>
      <c r="B69" s="5" t="n">
        <v>5000000</v>
      </c>
      <c r="C69" s="4" t="inlineStr">
        <is>
          <t xml:space="preserve"> </t>
        </is>
      </c>
    </row>
    <row r="70">
      <c r="A70" s="4" t="inlineStr">
        <is>
          <t>Current amount outstanding</t>
        </is>
      </c>
      <c r="B70" s="5" t="n">
        <v>0</v>
      </c>
      <c r="C70" s="4" t="inlineStr">
        <is>
          <t xml:space="preserve"> </t>
        </is>
      </c>
    </row>
    <row r="71">
      <c r="A71" s="4" t="inlineStr">
        <is>
          <t>Interest rate</t>
        </is>
      </c>
      <c r="B71" s="10" t="n">
        <v>0.0295</v>
      </c>
      <c r="C71" s="4" t="inlineStr">
        <is>
          <t xml:space="preserve"> </t>
        </is>
      </c>
    </row>
    <row r="72">
      <c r="A72" s="4" t="inlineStr">
        <is>
          <t>Swedish credit facility | Revolving Credit Facility | Secured Debt</t>
        </is>
      </c>
      <c r="B72" s="4" t="inlineStr">
        <is>
          <t xml:space="preserve"> </t>
        </is>
      </c>
      <c r="C72" s="4" t="inlineStr">
        <is>
          <t xml:space="preserve"> </t>
        </is>
      </c>
    </row>
    <row r="73">
      <c r="A73" s="3" t="inlineStr">
        <is>
          <t>Debt Instrument [Line Items]</t>
        </is>
      </c>
      <c r="B73" s="4" t="inlineStr">
        <is>
          <t xml:space="preserve"> </t>
        </is>
      </c>
      <c r="C73" s="4" t="inlineStr">
        <is>
          <t xml:space="preserve"> </t>
        </is>
      </c>
    </row>
    <row r="74">
      <c r="A74" s="4" t="inlineStr">
        <is>
          <t>Long-term debt</t>
        </is>
      </c>
      <c r="B74" s="5" t="n">
        <v>0</v>
      </c>
      <c r="C74" s="6" t="n">
        <v>3000</v>
      </c>
    </row>
    <row r="75">
      <c r="A75" s="4" t="inlineStr">
        <is>
          <t>Finland Credit Agreement | Revolving Credit Facility</t>
        </is>
      </c>
      <c r="B75" s="4" t="inlineStr">
        <is>
          <t xml:space="preserve"> </t>
        </is>
      </c>
      <c r="C75" s="4" t="inlineStr">
        <is>
          <t xml:space="preserve"> </t>
        </is>
      </c>
    </row>
    <row r="76">
      <c r="A76" s="3" t="inlineStr">
        <is>
          <t>Debt Instrument [Line Items]</t>
        </is>
      </c>
      <c r="B76" s="4" t="inlineStr">
        <is>
          <t xml:space="preserve"> </t>
        </is>
      </c>
      <c r="C76" s="4" t="inlineStr">
        <is>
          <t xml:space="preserve"> </t>
        </is>
      </c>
    </row>
    <row r="77">
      <c r="A77" s="4" t="inlineStr">
        <is>
          <t>Current amount outstanding</t>
        </is>
      </c>
      <c r="B77" s="6" t="n">
        <v>1500000</v>
      </c>
      <c r="C77" s="4" t="inlineStr">
        <is>
          <t xml:space="preserve"> </t>
        </is>
      </c>
    </row>
    <row r="78">
      <c r="A78" s="4" t="inlineStr">
        <is>
          <t>Argentina Credit Agreement | Revolving Credit Facility | Line of Credit</t>
        </is>
      </c>
      <c r="B78" s="4" t="inlineStr">
        <is>
          <t xml:space="preserve"> </t>
        </is>
      </c>
      <c r="C78" s="4" t="inlineStr">
        <is>
          <t xml:space="preserve"> </t>
        </is>
      </c>
    </row>
    <row r="79">
      <c r="A79" s="3" t="inlineStr">
        <is>
          <t>Debt Instrument [Line Items]</t>
        </is>
      </c>
      <c r="B79" s="4" t="inlineStr">
        <is>
          <t xml:space="preserve"> </t>
        </is>
      </c>
      <c r="C79" s="4" t="inlineStr">
        <is>
          <t xml:space="preserve"> </t>
        </is>
      </c>
    </row>
    <row r="80">
      <c r="A80" s="4" t="inlineStr">
        <is>
          <t>Long-term debt</t>
        </is>
      </c>
      <c r="B80" s="6" t="n">
        <v>1900000</v>
      </c>
      <c r="C80" s="4" t="inlineStr">
        <is>
          <t xml:space="preserve"> </t>
        </is>
      </c>
    </row>
    <row r="81">
      <c r="A81" s="4" t="inlineStr">
        <is>
          <t>Parent Company</t>
        </is>
      </c>
      <c r="B81" s="4" t="inlineStr">
        <is>
          <t xml:space="preserve"> </t>
        </is>
      </c>
      <c r="C81" s="4" t="inlineStr">
        <is>
          <t xml:space="preserve"> </t>
        </is>
      </c>
    </row>
    <row r="82">
      <c r="A82" s="3" t="inlineStr">
        <is>
          <t>Debt Instrument [Line Items]</t>
        </is>
      </c>
      <c r="B82" s="4" t="inlineStr">
        <is>
          <t xml:space="preserve"> </t>
        </is>
      </c>
      <c r="C82" s="4" t="inlineStr">
        <is>
          <t xml:space="preserve"> </t>
        </is>
      </c>
    </row>
    <row r="83">
      <c r="A83" s="4" t="inlineStr">
        <is>
          <t>Long-term debt</t>
        </is>
      </c>
      <c r="B83" s="6" t="n">
        <v>163100000</v>
      </c>
      <c r="C83" s="4" t="inlineStr">
        <is>
          <t xml:space="preserve"> </t>
        </is>
      </c>
    </row>
    <row r="84">
      <c r="A84" s="4" t="inlineStr">
        <is>
          <t>Long-term debt</t>
        </is>
      </c>
      <c r="B84" s="6" t="n">
        <v>157505000</v>
      </c>
      <c r="C84" s="5" t="n">
        <v>156458000</v>
      </c>
    </row>
    <row r="85">
      <c r="A85" s="4" t="inlineStr">
        <is>
          <t>Parent Company | ABL Credit Agreement | Swingline Loan Sublimit</t>
        </is>
      </c>
      <c r="B85" s="4" t="inlineStr">
        <is>
          <t xml:space="preserve"> </t>
        </is>
      </c>
      <c r="C85" s="4" t="inlineStr">
        <is>
          <t xml:space="preserve"> </t>
        </is>
      </c>
    </row>
    <row r="86">
      <c r="A86" s="3" t="inlineStr">
        <is>
          <t>Debt Instrument [Line Items]</t>
        </is>
      </c>
      <c r="B86" s="4" t="inlineStr">
        <is>
          <t xml:space="preserve"> </t>
        </is>
      </c>
      <c r="C86" s="4" t="inlineStr">
        <is>
          <t xml:space="preserve"> </t>
        </is>
      </c>
    </row>
    <row r="87">
      <c r="A87" s="4" t="inlineStr">
        <is>
          <t>Line of Credit Facility, Maximum Borrowing Capacity</t>
        </is>
      </c>
      <c r="B87" s="6" t="n">
        <v>11500000</v>
      </c>
      <c r="C87" s="4" t="inlineStr">
        <is>
          <t xml:space="preserve"> </t>
        </is>
      </c>
    </row>
    <row r="88">
      <c r="A88" s="4" t="inlineStr">
        <is>
          <t>Parent Company | ABL Credit Agreement | Line of Credit</t>
        </is>
      </c>
      <c r="B88" s="4" t="inlineStr">
        <is>
          <t xml:space="preserve"> </t>
        </is>
      </c>
      <c r="C88" s="4" t="inlineStr">
        <is>
          <t xml:space="preserve"> </t>
        </is>
      </c>
    </row>
    <row r="89">
      <c r="A89" s="3" t="inlineStr">
        <is>
          <t>Debt Instrument [Line Items]</t>
        </is>
      </c>
      <c r="B89" s="4" t="inlineStr">
        <is>
          <t xml:space="preserve"> </t>
        </is>
      </c>
      <c r="C89" s="4" t="inlineStr">
        <is>
          <t xml:space="preserve"> </t>
        </is>
      </c>
    </row>
    <row r="90">
      <c r="A90" s="4" t="inlineStr">
        <is>
          <t>Debt Instrument, Face Amount</t>
        </is>
      </c>
      <c r="B90" s="6" t="n">
        <v>68800000</v>
      </c>
      <c r="C90" s="4" t="inlineStr">
        <is>
          <t xml:space="preserve"> </t>
        </is>
      </c>
    </row>
    <row r="91">
      <c r="A91" s="4" t="inlineStr">
        <is>
          <t>Parent Company | ABL Credit Agreement | Letter of Credit</t>
        </is>
      </c>
      <c r="B91" s="4" t="inlineStr">
        <is>
          <t xml:space="preserve"> </t>
        </is>
      </c>
      <c r="C91" s="4" t="inlineStr">
        <is>
          <t xml:space="preserve"> </t>
        </is>
      </c>
    </row>
    <row r="92">
      <c r="A92" s="3" t="inlineStr">
        <is>
          <t>Debt Instrument [Line Items]</t>
        </is>
      </c>
      <c r="B92" s="4" t="inlineStr">
        <is>
          <t xml:space="preserve"> </t>
        </is>
      </c>
      <c r="C92" s="4" t="inlineStr">
        <is>
          <t xml:space="preserve"> </t>
        </is>
      </c>
    </row>
    <row r="93">
      <c r="A93" s="4" t="inlineStr">
        <is>
          <t>Line of Credit Facility, Maximum Borrowing Capacity</t>
        </is>
      </c>
      <c r="B93" s="6" t="n">
        <v>20000000</v>
      </c>
      <c r="C93" s="4" t="inlineStr">
        <is>
          <t xml:space="preserve"> </t>
        </is>
      </c>
    </row>
    <row r="94">
      <c r="A94" s="4" t="inlineStr">
        <is>
          <t>Letters of credit outstanding</t>
        </is>
      </c>
      <c r="B94" s="6" t="n">
        <v>5000000</v>
      </c>
      <c r="C94" s="4" t="inlineStr">
        <is>
          <t xml:space="preserve"> </t>
        </is>
      </c>
    </row>
    <row r="95">
      <c r="A95" s="4" t="inlineStr">
        <is>
          <t>Parent Company | ABL Credit Agreement | Line of Credit</t>
        </is>
      </c>
      <c r="B95" s="4" t="inlineStr">
        <is>
          <t xml:space="preserve"> </t>
        </is>
      </c>
      <c r="C95" s="4" t="inlineStr">
        <is>
          <t xml:space="preserve"> </t>
        </is>
      </c>
    </row>
    <row r="96">
      <c r="A96" s="3" t="inlineStr">
        <is>
          <t>Debt Instrument [Line Items]</t>
        </is>
      </c>
      <c r="B96" s="4" t="inlineStr">
        <is>
          <t xml:space="preserve"> </t>
        </is>
      </c>
      <c r="C96" s="4" t="inlineStr">
        <is>
          <t xml:space="preserve"> </t>
        </is>
      </c>
    </row>
    <row r="97">
      <c r="A97" s="4" t="inlineStr">
        <is>
          <t>Current amount outstanding</t>
        </is>
      </c>
      <c r="B97" s="5" t="n">
        <v>0</v>
      </c>
      <c r="C97"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Commitments and Contingencies (Details) - USD ($) $ in Millions</t>
        </is>
      </c>
      <c r="B1" s="2" t="inlineStr">
        <is>
          <t>1 Months Ended</t>
        </is>
      </c>
      <c r="C1" s="2" t="inlineStr">
        <is>
          <t>12 Months Ended</t>
        </is>
      </c>
    </row>
    <row r="2">
      <c r="B2" s="2" t="inlineStr">
        <is>
          <t>Sep. 30, 2020</t>
        </is>
      </c>
      <c r="C2" s="2" t="inlineStr">
        <is>
          <t>Dec. 31, 2023</t>
        </is>
      </c>
      <c r="D2" s="2" t="inlineStr">
        <is>
          <t>Dec. 31, 2022</t>
        </is>
      </c>
      <c r="E2" s="2" t="inlineStr">
        <is>
          <t>Dec. 31, 2021</t>
        </is>
      </c>
      <c r="F2" s="2" t="inlineStr">
        <is>
          <t>Mar. 31, 2018</t>
        </is>
      </c>
      <c r="G2" s="2" t="inlineStr">
        <is>
          <t>Mar. 18, 2018</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uture purchase obligations under Fluids supply agreement, aggregate</t>
        </is>
      </c>
      <c r="B4" s="4" t="inlineStr">
        <is>
          <t xml:space="preserve"> </t>
        </is>
      </c>
      <c r="C4" s="11" t="n">
        <v>74.8</v>
      </c>
      <c r="D4" s="4" t="inlineStr">
        <is>
          <t xml:space="preserve"> </t>
        </is>
      </c>
      <c r="E4" s="4" t="inlineStr">
        <is>
          <t xml:space="preserve"> </t>
        </is>
      </c>
      <c r="F4" s="4" t="inlineStr">
        <is>
          <t xml:space="preserve"> </t>
        </is>
      </c>
      <c r="G4" s="4" t="inlineStr">
        <is>
          <t xml:space="preserve"> </t>
        </is>
      </c>
    </row>
    <row r="5">
      <c r="A5" s="4" t="inlineStr">
        <is>
          <t>Future purchase obligations under Fluids supply agreement, 2022</t>
        </is>
      </c>
      <c r="B5" s="4" t="inlineStr">
        <is>
          <t xml:space="preserve"> </t>
        </is>
      </c>
      <c r="C5" s="15" t="n">
        <v>26.2</v>
      </c>
      <c r="D5" s="4" t="inlineStr">
        <is>
          <t xml:space="preserve"> </t>
        </is>
      </c>
      <c r="E5" s="4" t="inlineStr">
        <is>
          <t xml:space="preserve"> </t>
        </is>
      </c>
      <c r="F5" s="4" t="inlineStr">
        <is>
          <t xml:space="preserve"> </t>
        </is>
      </c>
      <c r="G5" s="4" t="inlineStr">
        <is>
          <t xml:space="preserve"> </t>
        </is>
      </c>
    </row>
    <row r="6">
      <c r="A6" s="4" t="inlineStr">
        <is>
          <t>Future purchase obligations under Fluids supply agreement, 2023</t>
        </is>
      </c>
      <c r="B6" s="4" t="inlineStr">
        <is>
          <t xml:space="preserve"> </t>
        </is>
      </c>
      <c r="C6" s="15" t="n">
        <v>22.7</v>
      </c>
      <c r="D6" s="4" t="inlineStr">
        <is>
          <t xml:space="preserve"> </t>
        </is>
      </c>
      <c r="E6" s="4" t="inlineStr">
        <is>
          <t xml:space="preserve"> </t>
        </is>
      </c>
      <c r="F6" s="4" t="inlineStr">
        <is>
          <t xml:space="preserve"> </t>
        </is>
      </c>
      <c r="G6" s="4" t="inlineStr">
        <is>
          <t xml:space="preserve"> </t>
        </is>
      </c>
    </row>
    <row r="7">
      <c r="A7" s="4" t="inlineStr">
        <is>
          <t>Future purchase obligations under Fluids supply agreement, 2024</t>
        </is>
      </c>
      <c r="B7" s="4" t="inlineStr">
        <is>
          <t xml:space="preserve"> </t>
        </is>
      </c>
      <c r="C7" s="15" t="n">
        <v>16.1</v>
      </c>
      <c r="D7" s="4" t="inlineStr">
        <is>
          <t xml:space="preserve"> </t>
        </is>
      </c>
      <c r="E7" s="4" t="inlineStr">
        <is>
          <t xml:space="preserve"> </t>
        </is>
      </c>
      <c r="F7" s="4" t="inlineStr">
        <is>
          <t xml:space="preserve"> </t>
        </is>
      </c>
      <c r="G7" s="4" t="inlineStr">
        <is>
          <t xml:space="preserve"> </t>
        </is>
      </c>
    </row>
    <row r="8">
      <c r="A8" s="4" t="inlineStr">
        <is>
          <t>Future purchase obligations under Fluids supply agreement, 2025</t>
        </is>
      </c>
      <c r="B8" s="4" t="inlineStr">
        <is>
          <t xml:space="preserve"> </t>
        </is>
      </c>
      <c r="C8" s="15" t="n">
        <v>7.4</v>
      </c>
      <c r="D8" s="4" t="inlineStr">
        <is>
          <t xml:space="preserve"> </t>
        </is>
      </c>
      <c r="E8" s="4" t="inlineStr">
        <is>
          <t xml:space="preserve"> </t>
        </is>
      </c>
      <c r="F8" s="4" t="inlineStr">
        <is>
          <t xml:space="preserve"> </t>
        </is>
      </c>
      <c r="G8" s="4" t="inlineStr">
        <is>
          <t xml:space="preserve"> </t>
        </is>
      </c>
    </row>
    <row r="9">
      <c r="A9" s="4" t="inlineStr">
        <is>
          <t>Future purchase obligations under Fluids supply agreement, after 2025 through 2029</t>
        </is>
      </c>
      <c r="B9" s="4" t="inlineStr">
        <is>
          <t xml:space="preserve"> </t>
        </is>
      </c>
      <c r="C9" s="15" t="n">
        <v>2.4</v>
      </c>
      <c r="D9" s="4" t="inlineStr">
        <is>
          <t xml:space="preserve"> </t>
        </is>
      </c>
      <c r="E9" s="4" t="inlineStr">
        <is>
          <t xml:space="preserve"> </t>
        </is>
      </c>
      <c r="F9" s="4" t="inlineStr">
        <is>
          <t xml:space="preserve"> </t>
        </is>
      </c>
      <c r="G9" s="4" t="inlineStr">
        <is>
          <t xml:space="preserve"> </t>
        </is>
      </c>
    </row>
    <row r="10">
      <c r="A10" s="4" t="inlineStr">
        <is>
          <t>Purchases under Fluids supply agreement</t>
        </is>
      </c>
      <c r="B10" s="4" t="inlineStr">
        <is>
          <t xml:space="preserve"> </t>
        </is>
      </c>
      <c r="C10" s="11" t="n">
        <v>46.9</v>
      </c>
      <c r="D10" s="11" t="n">
        <v>29.7</v>
      </c>
      <c r="E10" s="11" t="n">
        <v>23.2</v>
      </c>
      <c r="F10" s="4" t="inlineStr">
        <is>
          <t xml:space="preserve"> </t>
        </is>
      </c>
      <c r="G10" s="4" t="inlineStr">
        <is>
          <t xml:space="preserve"> </t>
        </is>
      </c>
    </row>
    <row r="11">
      <c r="A11" s="4" t="inlineStr">
        <is>
          <t>Offshore Division [Member] | The Clark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ng-term Purchase Commit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tigation Settlement, Amount Awarded from Other Party</t>
        </is>
      </c>
      <c r="B13" s="11" t="n">
        <v>7.9</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ffshore Division [Member] | Discontinued Operations, Disposed of by Sal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ng-term Purchase Commit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isposal Group, Including Discontinued Operation, Consideration, Additional Receivable</t>
        </is>
      </c>
      <c r="B16" s="4" t="inlineStr">
        <is>
          <t xml:space="preserve"> </t>
        </is>
      </c>
      <c r="C16" s="4" t="inlineStr">
        <is>
          <t xml:space="preserve"> </t>
        </is>
      </c>
      <c r="D16" s="4" t="inlineStr">
        <is>
          <t xml:space="preserve"> </t>
        </is>
      </c>
      <c r="E16" s="4" t="inlineStr">
        <is>
          <t xml:space="preserve"> </t>
        </is>
      </c>
      <c r="F16" s="4" t="inlineStr">
        <is>
          <t xml:space="preserve"> </t>
        </is>
      </c>
      <c r="G16" s="11" t="n">
        <v>7.5</v>
      </c>
    </row>
    <row r="17">
      <c r="A17" s="4" t="inlineStr">
        <is>
          <t>Disposal Group, Including Discontinued Operation, Reserve</t>
        </is>
      </c>
      <c r="B17" s="4" t="inlineStr">
        <is>
          <t xml:space="preserve"> </t>
        </is>
      </c>
      <c r="C17" s="4" t="inlineStr">
        <is>
          <t xml:space="preserve"> </t>
        </is>
      </c>
      <c r="D17" s="4" t="inlineStr">
        <is>
          <t xml:space="preserve"> </t>
        </is>
      </c>
      <c r="E17" s="4" t="inlineStr">
        <is>
          <t xml:space="preserve"> </t>
        </is>
      </c>
      <c r="F17" s="4" t="inlineStr">
        <is>
          <t xml:space="preserve"> </t>
        </is>
      </c>
      <c r="G17" s="15" t="n">
        <v>7.5</v>
      </c>
    </row>
    <row r="18">
      <c r="A18" s="4" t="inlineStr">
        <is>
          <t>Disposal Group, Including Discontinued Operation, Reserve, Other Receivables</t>
        </is>
      </c>
      <c r="B18" s="4" t="inlineStr">
        <is>
          <t xml:space="preserve"> </t>
        </is>
      </c>
      <c r="C18" s="4" t="inlineStr">
        <is>
          <t xml:space="preserve"> </t>
        </is>
      </c>
      <c r="D18" s="4" t="inlineStr">
        <is>
          <t xml:space="preserve"> </t>
        </is>
      </c>
      <c r="E18" s="4" t="inlineStr">
        <is>
          <t xml:space="preserve"> </t>
        </is>
      </c>
      <c r="F18" s="4" t="inlineStr">
        <is>
          <t xml:space="preserve"> </t>
        </is>
      </c>
      <c r="G18" s="11" t="n">
        <v>1.5</v>
      </c>
    </row>
    <row r="19">
      <c r="A19" s="4" t="inlineStr">
        <is>
          <t>Offshore Division [Member] | Discontinued Operations, Disposed of by Sale [Member] | Initial Bon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ng-term Purchase Commit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iscontinued Operation, Amounts of Material Contingent Liabilities Remaining, Performance Bonds</t>
        </is>
      </c>
      <c r="B21" s="4" t="inlineStr">
        <is>
          <t xml:space="preserve"> </t>
        </is>
      </c>
      <c r="C21" s="4" t="inlineStr">
        <is>
          <t xml:space="preserve"> </t>
        </is>
      </c>
      <c r="D21" s="4" t="inlineStr">
        <is>
          <t xml:space="preserve"> </t>
        </is>
      </c>
      <c r="E21" s="4" t="inlineStr">
        <is>
          <t xml:space="preserve"> </t>
        </is>
      </c>
      <c r="F21" s="11" t="n">
        <v>46.8</v>
      </c>
      <c r="G21" s="4" t="inlineStr">
        <is>
          <t xml:space="preserve"> </t>
        </is>
      </c>
    </row>
    <row r="22">
      <c r="A22" s="4" t="inlineStr">
        <is>
          <t>Offshore Division [Member] | Discontinued Operations, Disposed of by Sale [Member] | Interim Replacement Bon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ong-term Purchase Commit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iscontinued Operation, Amounts of Material Contingent Liabilities Remaining, Performance Bonds</t>
        </is>
      </c>
      <c r="B24" s="4" t="inlineStr">
        <is>
          <t xml:space="preserve"> </t>
        </is>
      </c>
      <c r="C24" s="4" t="inlineStr">
        <is>
          <t xml:space="preserve"> </t>
        </is>
      </c>
      <c r="D24" s="4" t="inlineStr">
        <is>
          <t xml:space="preserve"> </t>
        </is>
      </c>
      <c r="E24" s="4" t="inlineStr">
        <is>
          <t xml:space="preserve"> </t>
        </is>
      </c>
      <c r="F24" s="5" t="n">
        <v>47</v>
      </c>
      <c r="G24"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25757</v>
      </c>
      <c r="C4" s="5" t="n">
        <v>7796</v>
      </c>
      <c r="D4" s="5" t="n">
        <v>103602</v>
      </c>
    </row>
    <row r="5">
      <c r="A5" s="4" t="inlineStr">
        <is>
          <t>Foreign currency translation gain (loss), net of taxes of $0 in 2023, $0 in 2022, and $0 in 2021</t>
        </is>
      </c>
      <c r="B5" s="6" t="n">
        <v>3105</v>
      </c>
      <c r="C5" s="6" t="n">
        <v>-2059</v>
      </c>
      <c r="D5" s="6" t="n">
        <v>-4623</v>
      </c>
    </row>
    <row r="6">
      <c r="A6" s="4" t="inlineStr">
        <is>
          <t>Unrealized income (loss) on investment in CarbonFree convertible note</t>
        </is>
      </c>
      <c r="B6" s="6" t="n">
        <v>727</v>
      </c>
      <c r="C6" s="6" t="n">
        <v>-72</v>
      </c>
      <c r="D6" s="6" t="n">
        <v>0</v>
      </c>
    </row>
    <row r="7">
      <c r="A7" s="4" t="inlineStr">
        <is>
          <t>Comprehensive income</t>
        </is>
      </c>
      <c r="B7" s="6" t="n">
        <v>29589</v>
      </c>
      <c r="C7" s="6" t="n">
        <v>5665</v>
      </c>
      <c r="D7" s="6" t="n">
        <v>98979</v>
      </c>
    </row>
    <row r="8">
      <c r="A8" s="4" t="inlineStr">
        <is>
          <t>Less: comprehensive (income) loss attributable to noncontrolling interest</t>
        </is>
      </c>
      <c r="B8" s="6" t="n">
        <v>27</v>
      </c>
      <c r="C8" s="6" t="n">
        <v>43</v>
      </c>
      <c r="D8" s="6" t="n">
        <v>-269</v>
      </c>
    </row>
    <row r="9">
      <c r="A9" s="4" t="inlineStr">
        <is>
          <t>Comprehensive income attributable to TETRA stockholders</t>
        </is>
      </c>
      <c r="B9" s="5" t="n">
        <v>29616</v>
      </c>
      <c r="C9" s="5" t="n">
        <v>5708</v>
      </c>
      <c r="D9" s="5" t="n">
        <v>9871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0" customWidth="1" min="1" max="1"/>
    <col width="37" customWidth="1" min="2" max="2"/>
    <col width="21" customWidth="1" min="3" max="3"/>
    <col width="21" customWidth="1" min="4" max="4"/>
    <col width="21" customWidth="1" min="5" max="5"/>
  </cols>
  <sheetData>
    <row r="1">
      <c r="A1" s="1" t="inlineStr">
        <is>
          <t>Capital Stock - Narrative (Details)</t>
        </is>
      </c>
      <c r="B1" s="2" t="inlineStr">
        <is>
          <t>Dec. 31, 2023 vote $ / shares shares</t>
        </is>
      </c>
      <c r="C1" s="2" t="inlineStr">
        <is>
          <t>Dec. 31, 2022 shares</t>
        </is>
      </c>
      <c r="D1" s="2" t="inlineStr">
        <is>
          <t>Dec. 31, 2021 shares</t>
        </is>
      </c>
      <c r="E1" s="2" t="inlineStr">
        <is>
          <t>Dec. 31, 2020 shares</t>
        </is>
      </c>
    </row>
    <row r="2">
      <c r="A2" s="3" t="inlineStr">
        <is>
          <t>Equity [Abstract]</t>
        </is>
      </c>
      <c r="B2" s="4" t="inlineStr">
        <is>
          <t xml:space="preserve"> </t>
        </is>
      </c>
      <c r="C2" s="4" t="inlineStr">
        <is>
          <t xml:space="preserve"> </t>
        </is>
      </c>
      <c r="D2" s="4" t="inlineStr">
        <is>
          <t xml:space="preserve"> </t>
        </is>
      </c>
      <c r="E2" s="4" t="inlineStr">
        <is>
          <t xml:space="preserve"> </t>
        </is>
      </c>
    </row>
    <row r="3">
      <c r="A3" s="4" t="inlineStr">
        <is>
          <t>Common stock, shares authorized (in shares)</t>
        </is>
      </c>
      <c r="B3" s="6" t="n">
        <v>250000000</v>
      </c>
      <c r="C3" s="4" t="inlineStr">
        <is>
          <t xml:space="preserve"> </t>
        </is>
      </c>
      <c r="D3" s="4" t="inlineStr">
        <is>
          <t xml:space="preserve"> </t>
        </is>
      </c>
      <c r="E3" s="4" t="inlineStr">
        <is>
          <t xml:space="preserve"> </t>
        </is>
      </c>
    </row>
    <row r="4">
      <c r="A4" s="4" t="inlineStr">
        <is>
          <t>Common stock, par value (in dollars per share) | $ / shares</t>
        </is>
      </c>
      <c r="B4" s="7" t="n">
        <v>0.01</v>
      </c>
      <c r="C4" s="4" t="inlineStr">
        <is>
          <t xml:space="preserve"> </t>
        </is>
      </c>
      <c r="D4" s="4" t="inlineStr">
        <is>
          <t xml:space="preserve"> </t>
        </is>
      </c>
      <c r="E4" s="4" t="inlineStr">
        <is>
          <t xml:space="preserve"> </t>
        </is>
      </c>
    </row>
    <row r="5">
      <c r="A5" s="4" t="inlineStr">
        <is>
          <t>Preferred stock, shares authorized</t>
        </is>
      </c>
      <c r="B5" s="6" t="n">
        <v>5000000</v>
      </c>
      <c r="C5" s="4" t="inlineStr">
        <is>
          <t xml:space="preserve"> </t>
        </is>
      </c>
      <c r="D5" s="4" t="inlineStr">
        <is>
          <t xml:space="preserve"> </t>
        </is>
      </c>
      <c r="E5" s="4" t="inlineStr">
        <is>
          <t xml:space="preserve"> </t>
        </is>
      </c>
    </row>
    <row r="6">
      <c r="A6" s="4" t="inlineStr">
        <is>
          <t>Preferred stock, par value | $ / shares</t>
        </is>
      </c>
      <c r="B6" s="7" t="n">
        <v>0.01</v>
      </c>
      <c r="C6" s="4" t="inlineStr">
        <is>
          <t xml:space="preserve"> </t>
        </is>
      </c>
      <c r="D6" s="4" t="inlineStr">
        <is>
          <t xml:space="preserve"> </t>
        </is>
      </c>
      <c r="E6" s="4" t="inlineStr">
        <is>
          <t xml:space="preserve"> </t>
        </is>
      </c>
    </row>
    <row r="7">
      <c r="A7" s="4" t="inlineStr">
        <is>
          <t>Common Stock, Shares, Outstanding</t>
        </is>
      </c>
      <c r="B7" s="6" t="n">
        <v>130079173</v>
      </c>
      <c r="C7" s="6" t="n">
        <v>128662300</v>
      </c>
      <c r="D7" s="6" t="n">
        <v>126937163</v>
      </c>
      <c r="E7" s="6" t="n">
        <v>125976071</v>
      </c>
    </row>
    <row r="8">
      <c r="A8" s="4" t="inlineStr">
        <is>
          <t>Number of votes | vote</t>
        </is>
      </c>
      <c r="B8" s="6" t="n">
        <v>1</v>
      </c>
      <c r="C8" s="4" t="inlineStr">
        <is>
          <t xml:space="preserve"> </t>
        </is>
      </c>
      <c r="D8" s="4" t="inlineStr">
        <is>
          <t xml:space="preserve"> </t>
        </is>
      </c>
      <c r="E8"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apital Stock - Summary of Activity of Common Shares (Details) - shares</t>
        </is>
      </c>
      <c r="B1" s="2" t="inlineStr">
        <is>
          <t>12 Months Ended</t>
        </is>
      </c>
    </row>
    <row r="2">
      <c r="B2" s="2" t="inlineStr">
        <is>
          <t>Dec. 31, 2023</t>
        </is>
      </c>
      <c r="C2" s="2" t="inlineStr">
        <is>
          <t>Dec. 31, 2022</t>
        </is>
      </c>
      <c r="D2" s="2" t="inlineStr">
        <is>
          <t>Dec. 31, 2021</t>
        </is>
      </c>
    </row>
    <row r="3">
      <c r="A3" s="3" t="inlineStr">
        <is>
          <t>Common Shares Outstanding and Treasury Shares Held Rollforward [Table]</t>
        </is>
      </c>
      <c r="B3" s="4" t="inlineStr">
        <is>
          <t xml:space="preserve"> </t>
        </is>
      </c>
      <c r="C3" s="4" t="inlineStr">
        <is>
          <t xml:space="preserve"> </t>
        </is>
      </c>
      <c r="D3" s="4" t="inlineStr">
        <is>
          <t xml:space="preserve"> </t>
        </is>
      </c>
    </row>
    <row r="4">
      <c r="A4" s="4" t="inlineStr">
        <is>
          <t>Common shares outstanding, beginning balance</t>
        </is>
      </c>
      <c r="B4" s="6" t="n">
        <v>128662300</v>
      </c>
      <c r="C4" s="6" t="n">
        <v>126937163</v>
      </c>
      <c r="D4" s="6" t="n">
        <v>125976071</v>
      </c>
    </row>
    <row r="5">
      <c r="A5" s="4" t="inlineStr">
        <is>
          <t>Exercise of common stock options, net</t>
        </is>
      </c>
      <c r="B5" s="6" t="n">
        <v>205877</v>
      </c>
      <c r="C5" s="6" t="n">
        <v>80409</v>
      </c>
      <c r="D5" s="6" t="n">
        <v>10929</v>
      </c>
    </row>
    <row r="6">
      <c r="A6" s="4" t="inlineStr">
        <is>
          <t>Grants of restricted stock, net</t>
        </is>
      </c>
      <c r="B6" s="6" t="n">
        <v>1210996</v>
      </c>
      <c r="C6" s="6" t="n">
        <v>1644728</v>
      </c>
      <c r="D6" s="6" t="n">
        <v>950163</v>
      </c>
    </row>
    <row r="7">
      <c r="A7" s="4" t="inlineStr">
        <is>
          <t>Common shares outstanding, ending balance</t>
        </is>
      </c>
      <c r="B7" s="6" t="n">
        <v>130079173</v>
      </c>
      <c r="C7" s="6" t="n">
        <v>128662300</v>
      </c>
      <c r="D7" s="6" t="n">
        <v>12693716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apital Stock - Summary of Treasury Shares Held (Details) - shares</t>
        </is>
      </c>
      <c r="B1" s="2" t="inlineStr">
        <is>
          <t>12 Months Ended</t>
        </is>
      </c>
    </row>
    <row r="2">
      <c r="B2" s="2" t="inlineStr">
        <is>
          <t>Dec. 31, 2023</t>
        </is>
      </c>
      <c r="C2" s="2" t="inlineStr">
        <is>
          <t>Dec. 31, 2022</t>
        </is>
      </c>
      <c r="D2" s="2" t="inlineStr">
        <is>
          <t>Dec. 31, 2021</t>
        </is>
      </c>
    </row>
    <row r="3">
      <c r="A3" s="3" t="inlineStr">
        <is>
          <t>Common Shares Outstanding and Treasury Shares Held Rollforward [Table]</t>
        </is>
      </c>
      <c r="B3" s="4" t="inlineStr">
        <is>
          <t xml:space="preserve"> </t>
        </is>
      </c>
      <c r="C3" s="4" t="inlineStr">
        <is>
          <t xml:space="preserve"> </t>
        </is>
      </c>
      <c r="D3" s="4" t="inlineStr">
        <is>
          <t xml:space="preserve"> </t>
        </is>
      </c>
    </row>
    <row r="4">
      <c r="A4" s="4" t="inlineStr">
        <is>
          <t>Treasury stock, beginning balance</t>
        </is>
      </c>
      <c r="B4" s="6" t="n">
        <v>3138675</v>
      </c>
      <c r="C4" s="6" t="n">
        <v>3138675</v>
      </c>
      <c r="D4" s="6" t="n">
        <v>2953976</v>
      </c>
    </row>
    <row r="5">
      <c r="A5" s="4" t="inlineStr">
        <is>
          <t>Shares received upon vesting of restricted stock, net</t>
        </is>
      </c>
      <c r="B5" s="6" t="n">
        <v>0</v>
      </c>
      <c r="C5" s="6" t="n">
        <v>0</v>
      </c>
      <c r="D5" s="6" t="n">
        <v>184699</v>
      </c>
    </row>
    <row r="6">
      <c r="A6" s="4" t="inlineStr">
        <is>
          <t>Treasury stock, ending balance</t>
        </is>
      </c>
      <c r="B6" s="6" t="n">
        <v>3138675</v>
      </c>
      <c r="C6" s="6" t="n">
        <v>3138675</v>
      </c>
      <c r="D6" s="6" t="n">
        <v>313867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21" customWidth="1" min="2" max="2"/>
    <col width="41" customWidth="1" min="3" max="3"/>
    <col width="29" customWidth="1" min="4" max="4"/>
    <col width="29" customWidth="1" min="5" max="5"/>
    <col width="20" customWidth="1" min="6" max="6"/>
    <col width="20" customWidth="1" min="7" max="7"/>
    <col width="20" customWidth="1" min="8" max="8"/>
  </cols>
  <sheetData>
    <row r="1">
      <c r="A1" s="1" t="inlineStr">
        <is>
          <t>Equity-Based Compensation and Other - Narrative (Details) $ in Millions</t>
        </is>
      </c>
      <c r="C1" s="2" t="inlineStr">
        <is>
          <t>12 Months Ended</t>
        </is>
      </c>
    </row>
    <row r="2">
      <c r="B2" s="2" t="inlineStr">
        <is>
          <t>Feb. 28, 2018 shares</t>
        </is>
      </c>
      <c r="C2" s="2" t="inlineStr">
        <is>
          <t>Dec. 31, 2023 USD ($) participant shares</t>
        </is>
      </c>
      <c r="D2" s="2" t="inlineStr">
        <is>
          <t>Dec. 31, 2022 USD ($) shares</t>
        </is>
      </c>
      <c r="E2" s="2" t="inlineStr">
        <is>
          <t>Dec. 31, 2021 USD ($) shares</t>
        </is>
      </c>
      <c r="F2" s="2" t="inlineStr">
        <is>
          <t>May 31, 2018 shares</t>
        </is>
      </c>
      <c r="G2" s="2" t="inlineStr">
        <is>
          <t>May 03, 2016 shares</t>
        </is>
      </c>
      <c r="H2" s="2" t="inlineStr">
        <is>
          <t>May 03, 2013 shares</t>
        </is>
      </c>
    </row>
    <row r="3">
      <c r="A3" s="3" t="inlineStr">
        <is>
          <t>Share-based Compensation Arrang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quity-Based Compensation, Before Tax</t>
        </is>
      </c>
      <c r="B4" s="4" t="inlineStr">
        <is>
          <t xml:space="preserve"> </t>
        </is>
      </c>
      <c r="C4" s="11" t="n">
        <v>10.6</v>
      </c>
      <c r="D4" s="11" t="n">
        <v>4.5</v>
      </c>
      <c r="E4" s="11" t="n">
        <v>4.7</v>
      </c>
      <c r="F4" s="4" t="inlineStr">
        <is>
          <t xml:space="preserve"> </t>
        </is>
      </c>
      <c r="G4" s="4" t="inlineStr">
        <is>
          <t xml:space="preserve"> </t>
        </is>
      </c>
      <c r="H4" s="4" t="inlineStr">
        <is>
          <t xml:space="preserve"> </t>
        </is>
      </c>
    </row>
    <row r="5">
      <c r="A5" s="4" t="inlineStr">
        <is>
          <t>Short-term incentive compensation expense</t>
        </is>
      </c>
      <c r="B5" s="4" t="inlineStr">
        <is>
          <t xml:space="preserve"> </t>
        </is>
      </c>
      <c r="C5" s="4" t="inlineStr">
        <is>
          <t xml:space="preserve"> </t>
        </is>
      </c>
      <c r="D5" s="15" t="n">
        <v>2.4</v>
      </c>
      <c r="E5" s="4" t="inlineStr">
        <is>
          <t xml:space="preserve"> </t>
        </is>
      </c>
      <c r="F5" s="4" t="inlineStr">
        <is>
          <t xml:space="preserve"> </t>
        </is>
      </c>
      <c r="G5" s="4" t="inlineStr">
        <is>
          <t xml:space="preserve"> </t>
        </is>
      </c>
      <c r="H5" s="4" t="inlineStr">
        <is>
          <t xml:space="preserve"> </t>
        </is>
      </c>
    </row>
    <row r="6">
      <c r="A6" s="4" t="inlineStr">
        <is>
          <t>GrantsOfRestrictedSharesAggregateMarketValue</t>
        </is>
      </c>
      <c r="B6" s="4" t="inlineStr">
        <is>
          <t xml:space="preserve"> </t>
        </is>
      </c>
      <c r="C6" s="11" t="n">
        <v>10.6</v>
      </c>
      <c r="D6" s="15" t="n">
        <v>4.5</v>
      </c>
      <c r="E6" s="15" t="n">
        <v>4.6</v>
      </c>
      <c r="F6" s="4" t="inlineStr">
        <is>
          <t xml:space="preserve"> </t>
        </is>
      </c>
      <c r="G6" s="4" t="inlineStr">
        <is>
          <t xml:space="preserve"> </t>
        </is>
      </c>
      <c r="H6" s="4" t="inlineStr">
        <is>
          <t xml:space="preserve"> </t>
        </is>
      </c>
    </row>
    <row r="7">
      <c r="A7" s="4" t="inlineStr">
        <is>
          <t>Weighted average period over which unrecognized compensation cost is expected to be recognized</t>
        </is>
      </c>
      <c r="B7" s="4" t="inlineStr">
        <is>
          <t xml:space="preserve"> </t>
        </is>
      </c>
      <c r="C7" s="4" t="inlineStr">
        <is>
          <t>1 year 8 months 12 days</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stricted shares vested during the period, aggregate fair value</t>
        </is>
      </c>
      <c r="B8" s="4" t="inlineStr">
        <is>
          <t xml:space="preserve"> </t>
        </is>
      </c>
      <c r="C8" s="11" t="n">
        <v>4.7</v>
      </c>
      <c r="D8" s="11" t="n">
        <v>5.5</v>
      </c>
      <c r="E8" s="11" t="n">
        <v>5.5</v>
      </c>
      <c r="F8" s="4" t="inlineStr">
        <is>
          <t xml:space="preserve"> </t>
        </is>
      </c>
      <c r="G8" s="4" t="inlineStr">
        <is>
          <t xml:space="preserve"> </t>
        </is>
      </c>
      <c r="H8" s="4" t="inlineStr">
        <is>
          <t xml:space="preserve"> </t>
        </is>
      </c>
    </row>
    <row r="9">
      <c r="A9" s="4" t="inlineStr">
        <is>
          <t>Share-based Payment Arrangement, Shares Withheld for Tax Withholding Obligation | shares</t>
        </is>
      </c>
      <c r="B9" s="4" t="inlineStr">
        <is>
          <t xml:space="preserve"> </t>
        </is>
      </c>
      <c r="C9" s="6" t="n">
        <v>0</v>
      </c>
      <c r="D9" s="6" t="n">
        <v>0</v>
      </c>
      <c r="E9" s="6" t="n">
        <v>184699</v>
      </c>
      <c r="F9" s="4" t="inlineStr">
        <is>
          <t xml:space="preserve"> </t>
        </is>
      </c>
      <c r="G9" s="4" t="inlineStr">
        <is>
          <t xml:space="preserve"> </t>
        </is>
      </c>
      <c r="H9" s="4" t="inlineStr">
        <is>
          <t xml:space="preserve"> </t>
        </is>
      </c>
    </row>
    <row r="10">
      <c r="A10" s="4" t="inlineStr">
        <is>
          <t>Maximum number of shares issuable under stock options outstanding and stock options authorized for future grants | shares</t>
        </is>
      </c>
      <c r="B10" s="4" t="inlineStr">
        <is>
          <t xml:space="preserve"> </t>
        </is>
      </c>
      <c r="C10" s="6" t="n">
        <v>6163346</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ptions exercised | shares</t>
        </is>
      </c>
      <c r="B11" s="4" t="inlineStr">
        <is>
          <t xml:space="preserve"> </t>
        </is>
      </c>
      <c r="C11" s="6" t="n">
        <v>-206000</v>
      </c>
      <c r="D11" s="6" t="n">
        <v>-80000</v>
      </c>
      <c r="E11" s="6" t="n">
        <v>-11000</v>
      </c>
      <c r="F11" s="4" t="inlineStr">
        <is>
          <t xml:space="preserve"> </t>
        </is>
      </c>
      <c r="G11" s="4" t="inlineStr">
        <is>
          <t xml:space="preserve"> </t>
        </is>
      </c>
      <c r="H11" s="4" t="inlineStr">
        <is>
          <t xml:space="preserve"> </t>
        </is>
      </c>
    </row>
    <row r="12">
      <c r="A12" s="4" t="inlineStr">
        <is>
          <t>Maximum annual contributions per employee, percent</t>
        </is>
      </c>
      <c r="B12" s="4" t="inlineStr">
        <is>
          <t xml:space="preserve"> </t>
        </is>
      </c>
      <c r="C12" s="12" t="n">
        <v>0.7</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mployer matching contribution, percent of match</t>
        </is>
      </c>
      <c r="B13" s="4" t="inlineStr">
        <is>
          <t xml:space="preserve"> </t>
        </is>
      </c>
      <c r="C13" s="12" t="n">
        <v>0.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mployer matching contribution percent of match maximum per employee</t>
        </is>
      </c>
      <c r="B14" s="4" t="inlineStr">
        <is>
          <t xml:space="preserve"> </t>
        </is>
      </c>
      <c r="C14" s="12" t="n">
        <v>0.08</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mployers matching contribution, vesting percentage</t>
        </is>
      </c>
      <c r="B15" s="4" t="inlineStr">
        <is>
          <t xml:space="preserve"> </t>
        </is>
      </c>
      <c r="C15" s="12" t="n">
        <v>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mployers matching contribution, vesting term</t>
        </is>
      </c>
      <c r="B16" s="4" t="inlineStr">
        <is>
          <t xml:space="preserve"> </t>
        </is>
      </c>
      <c r="C16" s="4" t="inlineStr">
        <is>
          <t>3 years</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st</t>
        </is>
      </c>
      <c r="B17" s="4" t="inlineStr">
        <is>
          <t xml:space="preserve"> </t>
        </is>
      </c>
      <c r="C17" s="11" t="n">
        <v>2.7</v>
      </c>
      <c r="D17" s="11" t="n">
        <v>2.3</v>
      </c>
      <c r="E17" s="11" t="n">
        <v>0.5</v>
      </c>
      <c r="F17" s="4" t="inlineStr">
        <is>
          <t xml:space="preserve"> </t>
        </is>
      </c>
      <c r="G17" s="4" t="inlineStr">
        <is>
          <t xml:space="preserve"> </t>
        </is>
      </c>
      <c r="H17" s="4" t="inlineStr">
        <is>
          <t xml:space="preserve"> </t>
        </is>
      </c>
    </row>
    <row r="18">
      <c r="A18" s="4" t="inlineStr">
        <is>
          <t>Number of participants | participant</t>
        </is>
      </c>
      <c r="B18" s="4" t="inlineStr">
        <is>
          <t xml:space="preserve"> </t>
        </is>
      </c>
      <c r="C18" s="6" t="n">
        <v>7</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aximum annual contributions per employee, percent</t>
        </is>
      </c>
      <c r="B19" s="4" t="inlineStr">
        <is>
          <t xml:space="preserve"> </t>
        </is>
      </c>
      <c r="C19" s="12" t="n">
        <v>1</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eriod post election for distributions</t>
        </is>
      </c>
      <c r="B20" s="4" t="inlineStr">
        <is>
          <t xml:space="preserve"> </t>
        </is>
      </c>
      <c r="C20" s="4" t="inlineStr">
        <is>
          <t>3 years</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xpiration period</t>
        </is>
      </c>
      <c r="B23" s="4" t="inlineStr">
        <is>
          <t xml:space="preserve"> </t>
        </is>
      </c>
      <c r="C23" s="4" t="inlineStr">
        <is>
          <t>10 years</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ETRA 2007 Long Term Incentive Compensation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aximum number of shares authorized for issuance | shares</t>
        </is>
      </c>
      <c r="B26" s="4" t="inlineStr">
        <is>
          <t xml:space="preserve"> </t>
        </is>
      </c>
      <c r="C26" s="6" t="n">
        <v>559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ETRA 2011 Long Term Incentive Compensation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aximum number of shares authorized for issuance | shares</t>
        </is>
      </c>
      <c r="B29" s="4" t="inlineStr">
        <is>
          <t xml:space="preserve"> </t>
        </is>
      </c>
      <c r="C29" s="6" t="n">
        <v>5600000</v>
      </c>
      <c r="D29" s="4" t="inlineStr">
        <is>
          <t xml:space="preserve"> </t>
        </is>
      </c>
      <c r="E29" s="4" t="inlineStr">
        <is>
          <t xml:space="preserve"> </t>
        </is>
      </c>
      <c r="F29" s="4" t="inlineStr">
        <is>
          <t xml:space="preserve"> </t>
        </is>
      </c>
      <c r="G29" s="6" t="n">
        <v>11000000</v>
      </c>
      <c r="H29" s="6" t="n">
        <v>2200000</v>
      </c>
    </row>
    <row r="30">
      <c r="A30" s="4" t="inlineStr">
        <is>
          <t>2018 Equity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Maximum number of shares authorized for issuance | shares</t>
        </is>
      </c>
      <c r="B32" s="4" t="inlineStr">
        <is>
          <t xml:space="preserve"> </t>
        </is>
      </c>
      <c r="C32" s="4" t="inlineStr">
        <is>
          <t xml:space="preserve"> </t>
        </is>
      </c>
      <c r="D32" s="4" t="inlineStr">
        <is>
          <t xml:space="preserve"> </t>
        </is>
      </c>
      <c r="E32" s="4" t="inlineStr">
        <is>
          <t xml:space="preserve"> </t>
        </is>
      </c>
      <c r="F32" s="6" t="n">
        <v>11865000</v>
      </c>
      <c r="G32" s="4" t="inlineStr">
        <is>
          <t xml:space="preserve"> </t>
        </is>
      </c>
      <c r="H32" s="4" t="inlineStr">
        <is>
          <t xml:space="preserve"> </t>
        </is>
      </c>
    </row>
    <row r="33">
      <c r="A33" s="4" t="inlineStr">
        <is>
          <t>Restrict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ort-term incentive compensation expense</t>
        </is>
      </c>
      <c r="B35" s="4" t="inlineStr">
        <is>
          <t xml:space="preserve"> </t>
        </is>
      </c>
      <c r="C35" s="5" t="n">
        <v>5</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otal estimated unrecognized compensation cost</t>
        </is>
      </c>
      <c r="B36" s="4" t="inlineStr">
        <is>
          <t xml:space="preserve"> </t>
        </is>
      </c>
      <c r="C36" s="11" t="n">
        <v>7.6</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stricted Stock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based Compensation Arrange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Vesting period</t>
        </is>
      </c>
      <c r="B39" s="4" t="inlineStr">
        <is>
          <t xml:space="preserve"> </t>
        </is>
      </c>
      <c r="C39" s="4" t="inlineStr">
        <is>
          <t>3 years</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stricted Stock | 2018 Equity Pl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based Compensation Arrange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hare-based Compensation Arrangement by Share-based Payment Award, Non-Option Equity Instruments, Granted | shares</t>
        </is>
      </c>
      <c r="B42" s="6" t="n">
        <v>1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Op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are-based Compensation Arrange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Total intrinsic value of options exercised</t>
        </is>
      </c>
      <c r="B45" s="4" t="inlineStr">
        <is>
          <t xml:space="preserve"> </t>
        </is>
      </c>
      <c r="C45" s="11" t="n">
        <v>0.3</v>
      </c>
      <c r="D45" s="4" t="inlineStr">
        <is>
          <t xml:space="preserve"> </t>
        </is>
      </c>
      <c r="E45" s="4" t="inlineStr">
        <is>
          <t xml:space="preserve"> </t>
        </is>
      </c>
      <c r="F45" s="4" t="inlineStr">
        <is>
          <t xml:space="preserve"> </t>
        </is>
      </c>
      <c r="G45" s="4" t="inlineStr">
        <is>
          <t xml:space="preserve"> </t>
        </is>
      </c>
      <c r="H45" s="4" t="inlineStr">
        <is>
          <t xml:space="preserve"> </t>
        </is>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Equity-Based Compensation and Other - Stock Option Activity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Shares Under Option</t>
        </is>
      </c>
      <c r="B3" s="4" t="inlineStr">
        <is>
          <t xml:space="preserve"> </t>
        </is>
      </c>
      <c r="C3" s="4" t="inlineStr">
        <is>
          <t xml:space="preserve"> </t>
        </is>
      </c>
      <c r="D3" s="4" t="inlineStr">
        <is>
          <t xml:space="preserve"> </t>
        </is>
      </c>
    </row>
    <row r="4">
      <c r="A4" s="4" t="inlineStr">
        <is>
          <t>Outstanding at beginning of period (in shares)</t>
        </is>
      </c>
      <c r="B4" s="6" t="n">
        <v>2585</v>
      </c>
      <c r="C4" s="4" t="inlineStr">
        <is>
          <t xml:space="preserve"> </t>
        </is>
      </c>
      <c r="D4" s="4" t="inlineStr">
        <is>
          <t xml:space="preserve"> </t>
        </is>
      </c>
    </row>
    <row r="5">
      <c r="A5" s="4" t="inlineStr">
        <is>
          <t>Options cancelled</t>
        </is>
      </c>
      <c r="B5" s="6" t="n">
        <v>-15</v>
      </c>
      <c r="C5" s="4" t="inlineStr">
        <is>
          <t xml:space="preserve"> </t>
        </is>
      </c>
      <c r="D5" s="4" t="inlineStr">
        <is>
          <t xml:space="preserve"> </t>
        </is>
      </c>
    </row>
    <row r="6">
      <c r="A6" s="4" t="inlineStr">
        <is>
          <t>Options exercised</t>
        </is>
      </c>
      <c r="B6" s="6" t="n">
        <v>206</v>
      </c>
      <c r="C6" s="6" t="n">
        <v>80</v>
      </c>
      <c r="D6" s="6" t="n">
        <v>11</v>
      </c>
    </row>
    <row r="7">
      <c r="A7" s="4" t="inlineStr">
        <is>
          <t>Options expired</t>
        </is>
      </c>
      <c r="B7" s="5" t="n">
        <v>-248000</v>
      </c>
      <c r="C7" s="4" t="inlineStr">
        <is>
          <t xml:space="preserve"> </t>
        </is>
      </c>
      <c r="D7" s="4" t="inlineStr">
        <is>
          <t xml:space="preserve"> </t>
        </is>
      </c>
    </row>
    <row r="8">
      <c r="A8" s="4" t="inlineStr">
        <is>
          <t>Outstanding at end of period (in shares)</t>
        </is>
      </c>
      <c r="B8" s="6" t="n">
        <v>2116</v>
      </c>
      <c r="C8" s="6" t="n">
        <v>2585</v>
      </c>
      <c r="D8" s="4" t="inlineStr">
        <is>
          <t xml:space="preserve"> </t>
        </is>
      </c>
    </row>
    <row r="9">
      <c r="A9" s="4" t="inlineStr">
        <is>
          <t>Options vested and expected to vest</t>
        </is>
      </c>
      <c r="B9" s="6" t="n">
        <v>2116</v>
      </c>
      <c r="C9" s="4" t="inlineStr">
        <is>
          <t xml:space="preserve"> </t>
        </is>
      </c>
      <c r="D9" s="4" t="inlineStr">
        <is>
          <t xml:space="preserve"> </t>
        </is>
      </c>
    </row>
    <row r="10">
      <c r="A10" s="4" t="inlineStr">
        <is>
          <t>Options exercisable at period end</t>
        </is>
      </c>
      <c r="B10" s="6" t="n">
        <v>2116</v>
      </c>
      <c r="C10" s="4" t="inlineStr">
        <is>
          <t xml:space="preserve"> </t>
        </is>
      </c>
      <c r="D10" s="4" t="inlineStr">
        <is>
          <t xml:space="preserve"> </t>
        </is>
      </c>
    </row>
    <row r="11">
      <c r="A11" s="3" t="inlineStr">
        <is>
          <t>Weighted Average Option Price Per Share</t>
        </is>
      </c>
      <c r="B11" s="4" t="inlineStr">
        <is>
          <t xml:space="preserve"> </t>
        </is>
      </c>
      <c r="C11" s="4" t="inlineStr">
        <is>
          <t xml:space="preserve"> </t>
        </is>
      </c>
      <c r="D11" s="4" t="inlineStr">
        <is>
          <t xml:space="preserve"> </t>
        </is>
      </c>
    </row>
    <row r="12">
      <c r="A12" s="4" t="inlineStr">
        <is>
          <t>Outstanding at beginning of period (in USD per share)</t>
        </is>
      </c>
      <c r="B12" s="7" t="n">
        <v>6.5</v>
      </c>
      <c r="C12" s="4" t="inlineStr">
        <is>
          <t xml:space="preserve"> </t>
        </is>
      </c>
      <c r="D12" s="4" t="inlineStr">
        <is>
          <t xml:space="preserve"> </t>
        </is>
      </c>
    </row>
    <row r="13">
      <c r="A13" s="4" t="inlineStr">
        <is>
          <t>Options cancelled, weighted average option price per share</t>
        </is>
      </c>
      <c r="B13" s="8" t="n">
        <v>7.01</v>
      </c>
      <c r="C13" s="4" t="inlineStr">
        <is>
          <t xml:space="preserve"> </t>
        </is>
      </c>
      <c r="D13" s="4" t="inlineStr">
        <is>
          <t xml:space="preserve"> </t>
        </is>
      </c>
    </row>
    <row r="14">
      <c r="A14" s="4" t="inlineStr">
        <is>
          <t>Options exercised, weighted average option price per share</t>
        </is>
      </c>
      <c r="B14" s="8" t="n">
        <v>4.16</v>
      </c>
      <c r="C14" s="4" t="inlineStr">
        <is>
          <t xml:space="preserve"> </t>
        </is>
      </c>
      <c r="D14" s="4" t="inlineStr">
        <is>
          <t xml:space="preserve"> </t>
        </is>
      </c>
    </row>
    <row r="15">
      <c r="A15" s="4" t="inlineStr">
        <is>
          <t>Options expired, weighted average option price per share</t>
        </is>
      </c>
      <c r="B15" s="8" t="n">
        <v>10.37</v>
      </c>
      <c r="C15" s="4" t="inlineStr">
        <is>
          <t xml:space="preserve"> </t>
        </is>
      </c>
      <c r="D15" s="4" t="inlineStr">
        <is>
          <t xml:space="preserve"> </t>
        </is>
      </c>
    </row>
    <row r="16">
      <c r="A16" s="4" t="inlineStr">
        <is>
          <t>Outstanding at end of period (in USD per share)</t>
        </is>
      </c>
      <c r="B16" s="8" t="n">
        <v>6.26</v>
      </c>
      <c r="C16" s="7" t="n">
        <v>6.5</v>
      </c>
      <c r="D16" s="4" t="inlineStr">
        <is>
          <t xml:space="preserve"> </t>
        </is>
      </c>
    </row>
    <row r="17">
      <c r="A17" s="4" t="inlineStr">
        <is>
          <t>Options expected to vest, weighted average option price per share</t>
        </is>
      </c>
      <c r="B17" s="8" t="n">
        <v>6.26</v>
      </c>
      <c r="C17" s="4" t="inlineStr">
        <is>
          <t xml:space="preserve"> </t>
        </is>
      </c>
      <c r="D17" s="4" t="inlineStr">
        <is>
          <t xml:space="preserve"> </t>
        </is>
      </c>
    </row>
    <row r="18">
      <c r="A18" s="4" t="inlineStr">
        <is>
          <t>Options exercisable at period end, weighted average option price per share</t>
        </is>
      </c>
      <c r="B18" s="7" t="n">
        <v>6.26</v>
      </c>
      <c r="C18" s="4" t="inlineStr">
        <is>
          <t xml:space="preserve"> </t>
        </is>
      </c>
      <c r="D18" s="4" t="inlineStr">
        <is>
          <t xml:space="preserve"> </t>
        </is>
      </c>
    </row>
    <row r="19">
      <c r="A19" s="3" t="inlineStr">
        <is>
          <t>Share-based Compensation Arrangement by Share-based Payment Award, Options, Additional Disclosures [Abstract]</t>
        </is>
      </c>
      <c r="B19" s="4" t="inlineStr">
        <is>
          <t xml:space="preserve"> </t>
        </is>
      </c>
      <c r="C19" s="4" t="inlineStr">
        <is>
          <t xml:space="preserve"> </t>
        </is>
      </c>
      <c r="D19" s="4" t="inlineStr">
        <is>
          <t xml:space="preserve"> </t>
        </is>
      </c>
    </row>
    <row r="20">
      <c r="A20" s="4" t="inlineStr">
        <is>
          <t>Outstanding at end of period, weighted average remaining contractual life</t>
        </is>
      </c>
      <c r="B20" s="4" t="inlineStr">
        <is>
          <t>2 years 6 months</t>
        </is>
      </c>
      <c r="C20" s="4" t="inlineStr">
        <is>
          <t xml:space="preserve"> </t>
        </is>
      </c>
      <c r="D20" s="4" t="inlineStr">
        <is>
          <t xml:space="preserve"> </t>
        </is>
      </c>
    </row>
    <row r="21">
      <c r="A21" s="4" t="inlineStr">
        <is>
          <t>Options vested and expected to vest, weighted average remaining contractual life</t>
        </is>
      </c>
      <c r="B21" s="4" t="inlineStr">
        <is>
          <t>2 years 6 months</t>
        </is>
      </c>
      <c r="C21" s="4" t="inlineStr">
        <is>
          <t xml:space="preserve"> </t>
        </is>
      </c>
      <c r="D21" s="4" t="inlineStr">
        <is>
          <t xml:space="preserve"> </t>
        </is>
      </c>
    </row>
    <row r="22">
      <c r="A22" s="4" t="inlineStr">
        <is>
          <t>Options exercisable, weighted average remaining contractual life</t>
        </is>
      </c>
      <c r="B22" s="4" t="inlineStr">
        <is>
          <t>2 years 6 months</t>
        </is>
      </c>
      <c r="C22" s="4" t="inlineStr">
        <is>
          <t xml:space="preserve"> </t>
        </is>
      </c>
      <c r="D22" s="4" t="inlineStr">
        <is>
          <t xml:space="preserve"> </t>
        </is>
      </c>
    </row>
    <row r="23">
      <c r="A23" s="4" t="inlineStr">
        <is>
          <t>Outstanding at end of period, aggregate intrinsic value</t>
        </is>
      </c>
      <c r="B23" s="5" t="n">
        <v>240</v>
      </c>
      <c r="C23" s="4" t="inlineStr">
        <is>
          <t xml:space="preserve"> </t>
        </is>
      </c>
      <c r="D23" s="4" t="inlineStr">
        <is>
          <t xml:space="preserve"> </t>
        </is>
      </c>
    </row>
    <row r="24">
      <c r="A24" s="4" t="inlineStr">
        <is>
          <t>Options vested and expected to vest, aggregate intrinsic value</t>
        </is>
      </c>
      <c r="B24" s="6" t="n">
        <v>240</v>
      </c>
      <c r="C24" s="4" t="inlineStr">
        <is>
          <t xml:space="preserve"> </t>
        </is>
      </c>
      <c r="D24" s="4" t="inlineStr">
        <is>
          <t xml:space="preserve"> </t>
        </is>
      </c>
    </row>
    <row r="25">
      <c r="A25" s="4" t="inlineStr">
        <is>
          <t>Options exercisable, aggregate intrinsic value</t>
        </is>
      </c>
      <c r="B25" s="5" t="n">
        <v>240</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and Other - Restricted Stock Activity (Details) - Restricted Stock shares in Thousands</t>
        </is>
      </c>
      <c r="B1" s="2" t="inlineStr">
        <is>
          <t>12 Months Ended</t>
        </is>
      </c>
    </row>
    <row r="2">
      <c r="B2" s="2" t="inlineStr">
        <is>
          <t>Dec. 31, 2023 $ / shares shares</t>
        </is>
      </c>
    </row>
    <row r="3">
      <c r="A3" s="3" t="inlineStr">
        <is>
          <t>Shares</t>
        </is>
      </c>
      <c r="B3" s="4" t="inlineStr">
        <is>
          <t xml:space="preserve"> </t>
        </is>
      </c>
    </row>
    <row r="4">
      <c r="A4" s="4" t="inlineStr">
        <is>
          <t>Nonvested restricted shares/units outstanding at beginning of period (in shares) | shares</t>
        </is>
      </c>
      <c r="B4" s="6" t="n">
        <v>2985</v>
      </c>
    </row>
    <row r="5">
      <c r="A5" s="4" t="inlineStr">
        <is>
          <t>Granted (in shares) | shares</t>
        </is>
      </c>
      <c r="B5" s="6" t="n">
        <v>2747</v>
      </c>
    </row>
    <row r="6">
      <c r="A6" s="4" t="inlineStr">
        <is>
          <t>Vested (in shares) | shares</t>
        </is>
      </c>
      <c r="B6" s="6" t="n">
        <v>-1773</v>
      </c>
    </row>
    <row r="7">
      <c r="A7" s="4" t="inlineStr">
        <is>
          <t>Canceled/Forfeited (in shares) | shares</t>
        </is>
      </c>
      <c r="B7" s="6" t="n">
        <v>-169</v>
      </c>
    </row>
    <row r="8">
      <c r="A8" s="4" t="inlineStr">
        <is>
          <t>Nonvested restricted shares/units outstanding at end of period (in shares) | shares</t>
        </is>
      </c>
      <c r="B8" s="6" t="n">
        <v>3790</v>
      </c>
    </row>
    <row r="9">
      <c r="A9" s="3" t="inlineStr">
        <is>
          <t>Weighted Average Grant Date Fair Value Per Share</t>
        </is>
      </c>
      <c r="B9" s="4" t="inlineStr">
        <is>
          <t xml:space="preserve"> </t>
        </is>
      </c>
    </row>
    <row r="10">
      <c r="A10" s="4" t="inlineStr">
        <is>
          <t>Nonvested restricted shares/units at beginning of period (in USD per share) | $ / shares</t>
        </is>
      </c>
      <c r="B10" s="7" t="n">
        <v>2.73</v>
      </c>
    </row>
    <row r="11">
      <c r="A11" s="4" t="inlineStr">
        <is>
          <t>Granted (in USD per share) | $ / shares</t>
        </is>
      </c>
      <c r="B11" s="8" t="n">
        <v>3.66</v>
      </c>
    </row>
    <row r="12">
      <c r="A12" s="4" t="inlineStr">
        <is>
          <t>Vested (in USD per share) | $ / shares</t>
        </is>
      </c>
      <c r="B12" s="8" t="n">
        <v>2.65</v>
      </c>
    </row>
    <row r="13">
      <c r="A13" s="4" t="inlineStr">
        <is>
          <t>Canceled/Forfeited (in USD per share) | $ / shares</t>
        </is>
      </c>
      <c r="B13" s="8" t="n">
        <v>3.38</v>
      </c>
    </row>
    <row r="14">
      <c r="A14" s="4" t="inlineStr">
        <is>
          <t>Nonvested restricted shares/units at end of period (in USD per share) | $ / shares</t>
        </is>
      </c>
      <c r="B14" s="7" t="n">
        <v>3.4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Narrative (Details) - USD ($) $ in Millions</t>
        </is>
      </c>
      <c r="B1" s="2" t="inlineStr">
        <is>
          <t>12 Months Ended</t>
        </is>
      </c>
    </row>
    <row r="2">
      <c r="B2" s="2" t="inlineStr">
        <is>
          <t>Dec. 31, 2023</t>
        </is>
      </c>
      <c r="C2" s="2" t="inlineStr">
        <is>
          <t>Dec. 31, 2022</t>
        </is>
      </c>
      <c r="D2" s="2" t="inlineStr">
        <is>
          <t>Dec. 31, 2021</t>
        </is>
      </c>
    </row>
    <row r="3">
      <c r="A3" s="3" t="inlineStr">
        <is>
          <t>Derivative [Line Items]</t>
        </is>
      </c>
      <c r="B3" s="4" t="inlineStr">
        <is>
          <t xml:space="preserve"> </t>
        </is>
      </c>
      <c r="C3" s="4" t="inlineStr">
        <is>
          <t xml:space="preserve"> </t>
        </is>
      </c>
      <c r="D3" s="4" t="inlineStr">
        <is>
          <t xml:space="preserve"> </t>
        </is>
      </c>
    </row>
    <row r="4">
      <c r="A4" s="4" t="inlineStr">
        <is>
          <t>Net losses associated with foreign currency derivative program</t>
        </is>
      </c>
      <c r="B4" s="5" t="n">
        <v>0</v>
      </c>
      <c r="C4" s="11" t="n">
        <v>0.4</v>
      </c>
      <c r="D4" s="11" t="n">
        <v>0.1</v>
      </c>
    </row>
    <row r="5">
      <c r="A5" s="4" t="inlineStr">
        <is>
          <t>CSI Compressco</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Limited Liability Company (LLC) or Limited Partnership (LP), Managing Member or General Partner, Ownership Interest</t>
        </is>
      </c>
      <c r="B7" s="10" t="n">
        <v>0.037</v>
      </c>
      <c r="C7" s="4" t="inlineStr">
        <is>
          <t xml:space="preserve"> </t>
        </is>
      </c>
      <c r="D7" s="4" t="inlineStr">
        <is>
          <t xml:space="preserve"> </t>
        </is>
      </c>
    </row>
    <row r="8">
      <c r="A8" s="4" t="inlineStr">
        <is>
          <t>Completion Fluids &amp; Products Division</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Impairment loss on lease</t>
        </is>
      </c>
      <c r="B10" s="11" t="n">
        <v>2.1</v>
      </c>
      <c r="C10" s="4" t="inlineStr">
        <is>
          <t xml:space="preserve"> </t>
        </is>
      </c>
      <c r="D10" s="4" t="inlineStr">
        <is>
          <t xml:space="preserve"> </t>
        </is>
      </c>
    </row>
    <row r="11">
      <c r="A11" s="4" t="inlineStr">
        <is>
          <t>Corporate and Other</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Impairment loss on lease</t>
        </is>
      </c>
      <c r="B13" s="11" t="n">
        <v>0.8</v>
      </c>
      <c r="C13" s="4" t="inlineStr">
        <is>
          <t xml:space="preserve"> </t>
        </is>
      </c>
      <c r="D13" s="4" t="inlineStr">
        <is>
          <t xml:space="preserve"> </t>
        </is>
      </c>
    </row>
    <row r="14">
      <c r="A14" s="4" t="inlineStr">
        <is>
          <t>CarbonFree | Convertible Debt Securities</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Investments</t>
        </is>
      </c>
      <c r="B16" s="4" t="inlineStr">
        <is>
          <t xml:space="preserve"> </t>
        </is>
      </c>
      <c r="C16" s="4" t="inlineStr">
        <is>
          <t xml:space="preserve"> </t>
        </is>
      </c>
      <c r="D16" s="5" t="n">
        <v>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Fair Value Measurements - CarbonFree (Details) - USD ($) $ in Thousands</t>
        </is>
      </c>
      <c r="B1" s="2" t="inlineStr">
        <is>
          <t>12 Months Ended</t>
        </is>
      </c>
    </row>
    <row r="2">
      <c r="B2" s="2" t="inlineStr">
        <is>
          <t>Dec. 31, 2023</t>
        </is>
      </c>
      <c r="C2" s="2" t="inlineStr">
        <is>
          <t>Dec. 31, 2022</t>
        </is>
      </c>
      <c r="D2" s="2" t="inlineStr">
        <is>
          <t>Dec. 31, 2021</t>
        </is>
      </c>
    </row>
    <row r="3">
      <c r="A3" s="3" t="inlineStr">
        <is>
          <t>Investments in and Advances to Affiliates, at Fair Value [Roll Forward]</t>
        </is>
      </c>
      <c r="B3" s="4" t="inlineStr">
        <is>
          <t xml:space="preserve"> </t>
        </is>
      </c>
      <c r="C3" s="4" t="inlineStr">
        <is>
          <t xml:space="preserve"> </t>
        </is>
      </c>
      <c r="D3" s="4" t="inlineStr">
        <is>
          <t xml:space="preserve"> </t>
        </is>
      </c>
    </row>
    <row r="4">
      <c r="A4" s="4" t="inlineStr">
        <is>
          <t>Balance at beginning of period</t>
        </is>
      </c>
      <c r="B4" s="5" t="n">
        <v>14286</v>
      </c>
      <c r="C4" s="4" t="inlineStr">
        <is>
          <t xml:space="preserve"> </t>
        </is>
      </c>
      <c r="D4" s="4" t="inlineStr">
        <is>
          <t xml:space="preserve"> </t>
        </is>
      </c>
    </row>
    <row r="5">
      <c r="A5" s="4" t="inlineStr">
        <is>
          <t>Change in fair value of embedded option</t>
        </is>
      </c>
      <c r="B5" s="6" t="n">
        <v>9112</v>
      </c>
      <c r="C5" s="5" t="n">
        <v>4465</v>
      </c>
      <c r="D5" s="5" t="n">
        <v>17468</v>
      </c>
    </row>
    <row r="6">
      <c r="A6" s="4" t="inlineStr">
        <is>
          <t>Unrealized income (loss) on investment in CarbonFree convertible note</t>
        </is>
      </c>
      <c r="B6" s="6" t="n">
        <v>727</v>
      </c>
      <c r="C6" s="6" t="n">
        <v>-72</v>
      </c>
      <c r="D6" s="6" t="n">
        <v>0</v>
      </c>
    </row>
    <row r="7">
      <c r="A7" s="4" t="inlineStr">
        <is>
          <t>Balance at end of period</t>
        </is>
      </c>
      <c r="B7" s="6" t="n">
        <v>17354</v>
      </c>
      <c r="C7" s="6" t="n">
        <v>14286</v>
      </c>
      <c r="D7" s="4" t="inlineStr">
        <is>
          <t xml:space="preserve"> </t>
        </is>
      </c>
    </row>
    <row r="8">
      <c r="A8" s="4" t="inlineStr">
        <is>
          <t>CarbonFree</t>
        </is>
      </c>
      <c r="B8" s="4" t="inlineStr">
        <is>
          <t xml:space="preserve"> </t>
        </is>
      </c>
      <c r="C8" s="4" t="inlineStr">
        <is>
          <t xml:space="preserve"> </t>
        </is>
      </c>
      <c r="D8" s="4" t="inlineStr">
        <is>
          <t xml:space="preserve"> </t>
        </is>
      </c>
    </row>
    <row r="9">
      <c r="A9" s="3" t="inlineStr">
        <is>
          <t>Investments in and Advances to Affiliates, at Fair Value [Roll Forward]</t>
        </is>
      </c>
      <c r="B9" s="4" t="inlineStr">
        <is>
          <t xml:space="preserve"> </t>
        </is>
      </c>
      <c r="C9" s="4" t="inlineStr">
        <is>
          <t xml:space="preserve"> </t>
        </is>
      </c>
      <c r="D9" s="4" t="inlineStr">
        <is>
          <t xml:space="preserve"> </t>
        </is>
      </c>
    </row>
    <row r="10">
      <c r="A10" s="4" t="inlineStr">
        <is>
          <t>Balance at beginning of period</t>
        </is>
      </c>
      <c r="B10" s="6" t="n">
        <v>6139</v>
      </c>
      <c r="C10" s="6" t="n">
        <v>5000</v>
      </c>
      <c r="D10" s="6" t="n">
        <v>0</v>
      </c>
    </row>
    <row r="11">
      <c r="A11" s="4" t="inlineStr">
        <is>
          <t>Purchase of CarbonFree convertible note</t>
        </is>
      </c>
      <c r="B11" s="6" t="n">
        <v>0</v>
      </c>
      <c r="C11" s="6" t="n">
        <v>0</v>
      </c>
      <c r="D11" s="6" t="n">
        <v>5000</v>
      </c>
    </row>
    <row r="12">
      <c r="A12" s="4" t="inlineStr">
        <is>
          <t>Change in fair value of embedded option</t>
        </is>
      </c>
      <c r="B12" s="6" t="n">
        <v>-16</v>
      </c>
      <c r="C12" s="6" t="n">
        <v>1211</v>
      </c>
      <c r="D12" s="6" t="n">
        <v>0</v>
      </c>
    </row>
    <row r="13">
      <c r="A13" s="4" t="inlineStr">
        <is>
          <t>Unrealized income (loss) on investment in CarbonFree convertible note</t>
        </is>
      </c>
      <c r="B13" s="6" t="n">
        <v>727</v>
      </c>
      <c r="C13" s="6" t="n">
        <v>-72</v>
      </c>
      <c r="D13" s="6" t="n">
        <v>0</v>
      </c>
    </row>
    <row r="14">
      <c r="A14" s="4" t="inlineStr">
        <is>
          <t>Balance at end of period</t>
        </is>
      </c>
      <c r="B14" s="5" t="n">
        <v>6850</v>
      </c>
      <c r="C14" s="5" t="n">
        <v>6139</v>
      </c>
      <c r="D14" s="5" t="n">
        <v>5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Recurring Fair Value Measurements (Details) - Investments - Fair Value, Recurring - USD ($) $ in Thousands</t>
        </is>
      </c>
      <c r="B1" s="2" t="inlineStr">
        <is>
          <t>Dec. 31, 2023</t>
        </is>
      </c>
      <c r="C1" s="2" t="inlineStr">
        <is>
          <t>Dec. 31, 2022</t>
        </is>
      </c>
    </row>
    <row r="2">
      <c r="A2" s="4" t="inlineStr">
        <is>
          <t>CSI Compressco</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inancial and Nonfinancial Liabilities, Fair Value Disclosure</t>
        </is>
      </c>
      <c r="B4" s="5" t="n">
        <v>8538</v>
      </c>
      <c r="C4" s="5" t="n">
        <v>6967</v>
      </c>
    </row>
    <row r="5">
      <c r="A5" s="4" t="inlineStr">
        <is>
          <t>CarbonFre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inancial and Nonfinancial Liabilities, Fair Value Disclosure</t>
        </is>
      </c>
      <c r="B7" s="6" t="n">
        <v>6850</v>
      </c>
      <c r="C7" s="6" t="n">
        <v>6139</v>
      </c>
    </row>
    <row r="8">
      <c r="A8" s="4" t="inlineStr">
        <is>
          <t>Standard Lithium</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inancial and Nonfinancial Liabilities, Fair Value Disclosure</t>
        </is>
      </c>
      <c r="B10" s="6" t="n">
        <v>1616</v>
      </c>
      <c r="C10" s="6" t="n">
        <v>1180</v>
      </c>
    </row>
    <row r="11">
      <c r="A11" s="4" t="inlineStr">
        <is>
          <t>(Level 1) | CSI Compressco</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inancial and Nonfinancial Liabilities, Fair Value Disclosure</t>
        </is>
      </c>
      <c r="B13" s="6" t="n">
        <v>8538</v>
      </c>
      <c r="C13" s="6" t="n">
        <v>6967</v>
      </c>
    </row>
    <row r="14">
      <c r="A14" s="4" t="inlineStr">
        <is>
          <t>(Level 1) | CarbonFree</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inancial and Nonfinancial Liabilities, Fair Value Disclosure</t>
        </is>
      </c>
      <c r="B16" s="6" t="n">
        <v>0</v>
      </c>
      <c r="C16" s="6" t="n">
        <v>0</v>
      </c>
    </row>
    <row r="17">
      <c r="A17" s="4" t="inlineStr">
        <is>
          <t>(Level 1) | Standard Lithium</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inancial and Nonfinancial Liabilities, Fair Value Disclosure</t>
        </is>
      </c>
      <c r="B19" s="6" t="n">
        <v>1616</v>
      </c>
      <c r="C19" s="6" t="n">
        <v>1180</v>
      </c>
    </row>
    <row r="20">
      <c r="A20" s="4" t="inlineStr">
        <is>
          <t>(Level 2) | CSI Compressco</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inancial and Nonfinancial Liabilities, Fair Value Disclosure</t>
        </is>
      </c>
      <c r="B22" s="6" t="n">
        <v>0</v>
      </c>
      <c r="C22" s="6" t="n">
        <v>0</v>
      </c>
    </row>
    <row r="23">
      <c r="A23" s="4" t="inlineStr">
        <is>
          <t>(Level 2) | CarbonFree</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Financial and Nonfinancial Liabilities, Fair Value Disclosure</t>
        </is>
      </c>
      <c r="B25" s="6" t="n">
        <v>0</v>
      </c>
      <c r="C25" s="6" t="n">
        <v>0</v>
      </c>
    </row>
    <row r="26">
      <c r="A26" s="4" t="inlineStr">
        <is>
          <t>(Level 2) | Standard Lithium</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inancial and Nonfinancial Liabilities, Fair Value Disclosure</t>
        </is>
      </c>
      <c r="B28" s="6" t="n">
        <v>0</v>
      </c>
      <c r="C28" s="6" t="n">
        <v>0</v>
      </c>
    </row>
    <row r="29">
      <c r="A29" s="4" t="inlineStr">
        <is>
          <t>(Level 3) | CSI Compressco</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Financial and Nonfinancial Liabilities, Fair Value Disclosure</t>
        </is>
      </c>
      <c r="B31" s="6" t="n">
        <v>0</v>
      </c>
      <c r="C31" s="6" t="n">
        <v>0</v>
      </c>
    </row>
    <row r="32">
      <c r="A32" s="4" t="inlineStr">
        <is>
          <t>(Level 3) | CarbonFree</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Financial and Nonfinancial Liabilities, Fair Value Disclosure</t>
        </is>
      </c>
      <c r="B34" s="6" t="n">
        <v>6850</v>
      </c>
      <c r="C34" s="6" t="n">
        <v>6139</v>
      </c>
    </row>
    <row r="35">
      <c r="A35" s="4" t="inlineStr">
        <is>
          <t>(Level 3) | Standard Lithium</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Financial and Nonfinancial Liabilities, Fair Value Disclosure</t>
        </is>
      </c>
      <c r="B37" s="5" t="n">
        <v>0</v>
      </c>
      <c r="C37"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State</t>
        </is>
      </c>
      <c r="B4" s="5" t="n">
        <v>535</v>
      </c>
      <c r="C4" s="5" t="n">
        <v>130</v>
      </c>
      <c r="D4" s="5" t="n">
        <v>124</v>
      </c>
    </row>
    <row r="5">
      <c r="A5" s="4" t="inlineStr">
        <is>
          <t>Foreign</t>
        </is>
      </c>
      <c r="B5" s="6" t="n">
        <v>6419</v>
      </c>
      <c r="C5" s="6" t="n">
        <v>2898</v>
      </c>
      <c r="D5" s="6" t="n">
        <v>2031</v>
      </c>
    </row>
    <row r="6">
      <c r="A6" s="4" t="inlineStr">
        <is>
          <t>Total current</t>
        </is>
      </c>
      <c r="B6" s="6" t="n">
        <v>6954</v>
      </c>
      <c r="C6" s="6" t="n">
        <v>3028</v>
      </c>
      <c r="D6" s="6" t="n">
        <v>2155</v>
      </c>
    </row>
    <row r="7">
      <c r="A7" s="3" t="inlineStr">
        <is>
          <t>Deferred</t>
        </is>
      </c>
      <c r="B7" s="4" t="inlineStr">
        <is>
          <t xml:space="preserve"> </t>
        </is>
      </c>
      <c r="C7" s="4" t="inlineStr">
        <is>
          <t xml:space="preserve"> </t>
        </is>
      </c>
      <c r="D7" s="4" t="inlineStr">
        <is>
          <t xml:space="preserve"> </t>
        </is>
      </c>
    </row>
    <row r="8">
      <c r="A8" s="4" t="inlineStr">
        <is>
          <t>State</t>
        </is>
      </c>
      <c r="B8" s="6" t="n">
        <v>-41</v>
      </c>
      <c r="C8" s="6" t="n">
        <v>30</v>
      </c>
      <c r="D8" s="6" t="n">
        <v>-4</v>
      </c>
    </row>
    <row r="9">
      <c r="A9" s="4" t="inlineStr">
        <is>
          <t>Foreign</t>
        </is>
      </c>
      <c r="B9" s="6" t="n">
        <v>-693</v>
      </c>
      <c r="C9" s="6" t="n">
        <v>507</v>
      </c>
      <c r="D9" s="6" t="n">
        <v>-67</v>
      </c>
    </row>
    <row r="10">
      <c r="A10" s="4" t="inlineStr">
        <is>
          <t>Total deferred</t>
        </is>
      </c>
      <c r="B10" s="6" t="n">
        <v>-734</v>
      </c>
      <c r="C10" s="6" t="n">
        <v>537</v>
      </c>
      <c r="D10" s="6" t="n">
        <v>-71</v>
      </c>
    </row>
    <row r="11">
      <c r="A11" s="4" t="inlineStr">
        <is>
          <t>Total tax provision</t>
        </is>
      </c>
      <c r="B11" s="6" t="n">
        <v>-6220</v>
      </c>
      <c r="C11" s="6" t="n">
        <v>-3565</v>
      </c>
      <c r="D11" s="6" t="n">
        <v>-2084</v>
      </c>
    </row>
    <row r="12">
      <c r="A12" s="3" t="inlineStr">
        <is>
          <t>Effective Income Tax Rate Reconciliation Detail [Table]</t>
        </is>
      </c>
      <c r="B12" s="4" t="inlineStr">
        <is>
          <t xml:space="preserve"> </t>
        </is>
      </c>
      <c r="C12" s="4" t="inlineStr">
        <is>
          <t xml:space="preserve"> </t>
        </is>
      </c>
      <c r="D12" s="4" t="inlineStr">
        <is>
          <t xml:space="preserve"> </t>
        </is>
      </c>
    </row>
    <row r="13">
      <c r="A13" s="4" t="inlineStr">
        <is>
          <t>Income tax provision (benefit) computed at statutory federal income tax rates</t>
        </is>
      </c>
      <c r="B13" s="6" t="n">
        <v>6657</v>
      </c>
      <c r="C13" s="6" t="n">
        <v>2345</v>
      </c>
      <c r="D13" s="6" t="n">
        <v>-3091</v>
      </c>
    </row>
    <row r="14">
      <c r="A14" s="4" t="inlineStr">
        <is>
          <t>State income taxes (net of federal benefit)</t>
        </is>
      </c>
      <c r="B14" s="6" t="n">
        <v>1052</v>
      </c>
      <c r="C14" s="6" t="n">
        <v>1332</v>
      </c>
      <c r="D14" s="6" t="n">
        <v>-386</v>
      </c>
    </row>
    <row r="15">
      <c r="A15" s="4" t="inlineStr">
        <is>
          <t>Nondeductible expenses</t>
        </is>
      </c>
      <c r="B15" s="6" t="n">
        <v>1399</v>
      </c>
      <c r="C15" s="6" t="n">
        <v>1270</v>
      </c>
      <c r="D15" s="6" t="n">
        <v>710</v>
      </c>
    </row>
    <row r="16">
      <c r="A16" s="4" t="inlineStr">
        <is>
          <t>Impact of international operations</t>
        </is>
      </c>
      <c r="B16" s="6" t="n">
        <v>1285</v>
      </c>
      <c r="C16" s="6" t="n">
        <v>1955</v>
      </c>
      <c r="D16" s="6" t="n">
        <v>-4083</v>
      </c>
    </row>
    <row r="17">
      <c r="A17" s="4" t="inlineStr">
        <is>
          <t>Valuation allowance</t>
        </is>
      </c>
      <c r="B17" s="6" t="n">
        <v>-3693</v>
      </c>
      <c r="C17" s="6" t="n">
        <v>-2980</v>
      </c>
      <c r="D17" s="6" t="n">
        <v>9055</v>
      </c>
    </row>
    <row r="18">
      <c r="A18" s="4" t="inlineStr">
        <is>
          <t>Other</t>
        </is>
      </c>
      <c r="B18" s="6" t="n">
        <v>-480</v>
      </c>
      <c r="C18" s="6" t="n">
        <v>-357</v>
      </c>
      <c r="D18" s="6" t="n">
        <v>-121</v>
      </c>
    </row>
    <row r="19">
      <c r="A19" s="4" t="inlineStr">
        <is>
          <t>Total tax provision</t>
        </is>
      </c>
      <c r="B19" s="6" t="n">
        <v>-6220</v>
      </c>
      <c r="C19" s="6" t="n">
        <v>-3565</v>
      </c>
      <c r="D19" s="6" t="n">
        <v>-2084</v>
      </c>
    </row>
    <row r="20">
      <c r="A20" s="3" t="inlineStr">
        <is>
          <t>Domestic and Foreign Income Before Tax Detail [Table]</t>
        </is>
      </c>
      <c r="B20" s="4" t="inlineStr">
        <is>
          <t xml:space="preserve"> </t>
        </is>
      </c>
      <c r="C20" s="4" t="inlineStr">
        <is>
          <t xml:space="preserve"> </t>
        </is>
      </c>
      <c r="D20" s="4" t="inlineStr">
        <is>
          <t xml:space="preserve"> </t>
        </is>
      </c>
    </row>
    <row r="21">
      <c r="A21" s="4" t="inlineStr">
        <is>
          <t>Domestic</t>
        </is>
      </c>
      <c r="B21" s="6" t="n">
        <v>14090</v>
      </c>
      <c r="C21" s="6" t="n">
        <v>-1002</v>
      </c>
      <c r="D21" s="6" t="n">
        <v>-25198</v>
      </c>
    </row>
    <row r="22">
      <c r="A22" s="4" t="inlineStr">
        <is>
          <t>International</t>
        </is>
      </c>
      <c r="B22" s="6" t="n">
        <v>17609</v>
      </c>
      <c r="C22" s="6" t="n">
        <v>12168</v>
      </c>
      <c r="D22" s="6" t="n">
        <v>10477</v>
      </c>
    </row>
    <row r="23">
      <c r="A23" s="4" t="inlineStr">
        <is>
          <t>Income (loss) before taxes and discontinued operations</t>
        </is>
      </c>
      <c r="B23" s="6" t="n">
        <v>31699</v>
      </c>
      <c r="C23" s="6" t="n">
        <v>11166</v>
      </c>
      <c r="D23" s="6" t="n">
        <v>-14721</v>
      </c>
    </row>
    <row r="24">
      <c r="A24" s="4" t="inlineStr">
        <is>
          <t>Recognized interest and penalties</t>
        </is>
      </c>
      <c r="B24" s="4" t="inlineStr">
        <is>
          <t xml:space="preserve"> </t>
        </is>
      </c>
      <c r="C24" s="4" t="inlineStr">
        <is>
          <t xml:space="preserve"> </t>
        </is>
      </c>
      <c r="D24" s="5" t="n">
        <v>-100</v>
      </c>
    </row>
    <row r="25">
      <c r="A25" s="3" t="inlineStr">
        <is>
          <t>Deferred tax assets:</t>
        </is>
      </c>
      <c r="B25" s="4" t="inlineStr">
        <is>
          <t xml:space="preserve"> </t>
        </is>
      </c>
      <c r="C25" s="4" t="inlineStr">
        <is>
          <t xml:space="preserve"> </t>
        </is>
      </c>
      <c r="D25" s="4" t="inlineStr">
        <is>
          <t xml:space="preserve"> </t>
        </is>
      </c>
    </row>
    <row r="26">
      <c r="A26" s="4" t="inlineStr">
        <is>
          <t>Net operating losses</t>
        </is>
      </c>
      <c r="B26" s="6" t="n">
        <v>94964</v>
      </c>
      <c r="C26" s="6" t="n">
        <v>105131</v>
      </c>
      <c r="D26" s="4" t="inlineStr">
        <is>
          <t xml:space="preserve"> </t>
        </is>
      </c>
    </row>
    <row r="27">
      <c r="A27" s="4" t="inlineStr">
        <is>
          <t>Accruals</t>
        </is>
      </c>
      <c r="B27" s="6" t="n">
        <v>21227</v>
      </c>
      <c r="C27" s="6" t="n">
        <v>20604</v>
      </c>
      <c r="D27" s="4" t="inlineStr">
        <is>
          <t xml:space="preserve"> </t>
        </is>
      </c>
    </row>
    <row r="28">
      <c r="A28" s="4" t="inlineStr">
        <is>
          <t>Depreciation and amortization for book in excess of tax expense</t>
        </is>
      </c>
      <c r="B28" s="6" t="n">
        <v>10620</v>
      </c>
      <c r="C28" s="6" t="n">
        <v>9163</v>
      </c>
      <c r="D28" s="4" t="inlineStr">
        <is>
          <t xml:space="preserve"> </t>
        </is>
      </c>
    </row>
    <row r="29">
      <c r="A29" s="4" t="inlineStr">
        <is>
          <t>All other</t>
        </is>
      </c>
      <c r="B29" s="6" t="n">
        <v>10585</v>
      </c>
      <c r="C29" s="6" t="n">
        <v>10512</v>
      </c>
      <c r="D29" s="4" t="inlineStr">
        <is>
          <t xml:space="preserve"> </t>
        </is>
      </c>
    </row>
    <row r="30">
      <c r="A30" s="4" t="inlineStr">
        <is>
          <t>Total deferred tax assets</t>
        </is>
      </c>
      <c r="B30" s="6" t="n">
        <v>137396</v>
      </c>
      <c r="C30" s="6" t="n">
        <v>145410</v>
      </c>
      <c r="D30" s="4" t="inlineStr">
        <is>
          <t xml:space="preserve"> </t>
        </is>
      </c>
    </row>
    <row r="31">
      <c r="A31" s="4" t="inlineStr">
        <is>
          <t>Valuation allowance</t>
        </is>
      </c>
      <c r="B31" s="6" t="n">
        <v>-116834</v>
      </c>
      <c r="C31" s="6" t="n">
        <v>-122188</v>
      </c>
      <c r="D31" s="4" t="inlineStr">
        <is>
          <t xml:space="preserve"> </t>
        </is>
      </c>
    </row>
    <row r="32">
      <c r="A32" s="4" t="inlineStr">
        <is>
          <t>Net deferred tax assets</t>
        </is>
      </c>
      <c r="B32" s="6" t="n">
        <v>20562</v>
      </c>
      <c r="C32" s="6" t="n">
        <v>23222</v>
      </c>
      <c r="D32" s="4" t="inlineStr">
        <is>
          <t xml:space="preserve"> </t>
        </is>
      </c>
    </row>
    <row r="33">
      <c r="A33" s="3" t="inlineStr">
        <is>
          <t>Deferred tax liabilities:</t>
        </is>
      </c>
      <c r="B33" s="4" t="inlineStr">
        <is>
          <t xml:space="preserve"> </t>
        </is>
      </c>
      <c r="C33" s="4" t="inlineStr">
        <is>
          <t xml:space="preserve"> </t>
        </is>
      </c>
      <c r="D33" s="4" t="inlineStr">
        <is>
          <t xml:space="preserve"> </t>
        </is>
      </c>
    </row>
    <row r="34">
      <c r="A34" s="4" t="inlineStr">
        <is>
          <t>Right of use asset</t>
        </is>
      </c>
      <c r="B34" s="6" t="n">
        <v>8695</v>
      </c>
      <c r="C34" s="6" t="n">
        <v>8049</v>
      </c>
      <c r="D34" s="4" t="inlineStr">
        <is>
          <t xml:space="preserve"> </t>
        </is>
      </c>
    </row>
    <row r="35">
      <c r="A35" s="4" t="inlineStr">
        <is>
          <t>Depreciation and amortization for tax in excess of book expense</t>
        </is>
      </c>
      <c r="B35" s="6" t="n">
        <v>5224</v>
      </c>
      <c r="C35" s="6" t="n">
        <v>8612</v>
      </c>
      <c r="D35" s="4" t="inlineStr">
        <is>
          <t xml:space="preserve"> </t>
        </is>
      </c>
    </row>
    <row r="36">
      <c r="A36" s="4" t="inlineStr">
        <is>
          <t>Investment in Partnership</t>
        </is>
      </c>
      <c r="B36" s="6" t="n">
        <v>2819</v>
      </c>
      <c r="C36" s="6" t="n">
        <v>4906</v>
      </c>
      <c r="D36" s="4" t="inlineStr">
        <is>
          <t xml:space="preserve"> </t>
        </is>
      </c>
    </row>
    <row r="37">
      <c r="A37" s="4" t="inlineStr">
        <is>
          <t>All other</t>
        </is>
      </c>
      <c r="B37" s="6" t="n">
        <v>5193</v>
      </c>
      <c r="C37" s="6" t="n">
        <v>3693</v>
      </c>
      <c r="D37" s="4" t="inlineStr">
        <is>
          <t xml:space="preserve"> </t>
        </is>
      </c>
    </row>
    <row r="38">
      <c r="A38" s="4" t="inlineStr">
        <is>
          <t>Total deferred tax liabilities</t>
        </is>
      </c>
      <c r="B38" s="6" t="n">
        <v>21931</v>
      </c>
      <c r="C38" s="6" t="n">
        <v>25260</v>
      </c>
      <c r="D38" s="4" t="inlineStr">
        <is>
          <t xml:space="preserve"> </t>
        </is>
      </c>
    </row>
    <row r="39">
      <c r="A39" s="4" t="inlineStr">
        <is>
          <t>Total deferred tax liabilities</t>
        </is>
      </c>
      <c r="B39" s="6" t="n">
        <v>1369</v>
      </c>
      <c r="C39" s="5" t="n">
        <v>2038</v>
      </c>
      <c r="D39" s="4" t="inlineStr">
        <is>
          <t xml:space="preserve"> </t>
        </is>
      </c>
    </row>
    <row r="40">
      <c r="A40" s="4" t="inlineStr">
        <is>
          <t>Increase (decrease) in valuation allowance</t>
        </is>
      </c>
      <c r="B40" s="6" t="n">
        <v>5400</v>
      </c>
      <c r="C40" s="4" t="inlineStr">
        <is>
          <t xml:space="preserve"> </t>
        </is>
      </c>
      <c r="D40" s="4" t="inlineStr">
        <is>
          <t xml:space="preserve"> </t>
        </is>
      </c>
    </row>
    <row r="41">
      <c r="A41" s="4" t="inlineStr">
        <is>
          <t>Foreign and state net operating loss carryforwards</t>
        </is>
      </c>
      <c r="B41" s="6" t="n">
        <v>75800</v>
      </c>
      <c r="C41" s="4" t="inlineStr">
        <is>
          <t xml:space="preserve"> </t>
        </is>
      </c>
      <c r="D41" s="4" t="inlineStr">
        <is>
          <t xml:space="preserve"> </t>
        </is>
      </c>
    </row>
    <row r="42">
      <c r="A42" s="4" t="inlineStr">
        <is>
          <t>Operating Loss Carryforwards</t>
        </is>
      </c>
      <c r="B42" s="6" t="n">
        <v>10300</v>
      </c>
      <c r="C42" s="4" t="inlineStr">
        <is>
          <t xml:space="preserve"> </t>
        </is>
      </c>
      <c r="D42" s="4" t="inlineStr">
        <is>
          <t xml:space="preserve"> </t>
        </is>
      </c>
    </row>
    <row r="43">
      <c r="A43" s="4" t="inlineStr">
        <is>
          <t>Deferred Tax Assets, Tax Credit Carryforwards, Foreign</t>
        </is>
      </c>
      <c r="B43" s="5" t="n">
        <v>8900</v>
      </c>
      <c r="C43" s="4" t="inlineStr">
        <is>
          <t xml:space="preserve"> </t>
        </is>
      </c>
      <c r="D43"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omprehensive Income (Parenthetical) - USD ($)</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Foreign currency translation adjustment, tax</t>
        </is>
      </c>
      <c r="B4" s="5" t="n">
        <v>0</v>
      </c>
      <c r="C4" s="5" t="n">
        <v>0</v>
      </c>
      <c r="D4"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Table (Details)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Deferred tax assets</t>
        </is>
      </c>
      <c r="B3" s="5" t="n">
        <v>910</v>
      </c>
      <c r="C3" s="5" t="n">
        <v>0</v>
      </c>
    </row>
    <row r="4">
      <c r="A4" s="4" t="inlineStr">
        <is>
          <t>Deferred tax liabilities</t>
        </is>
      </c>
      <c r="B4" s="6" t="n">
        <v>-2279</v>
      </c>
      <c r="C4" s="6" t="n">
        <v>-2038</v>
      </c>
    </row>
    <row r="5">
      <c r="A5" s="4" t="inlineStr">
        <is>
          <t>Net deferred tax liabilities</t>
        </is>
      </c>
      <c r="B5" s="5" t="n">
        <v>-1369</v>
      </c>
      <c r="C5" s="5" t="n">
        <v>-203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Industry Segments and Geographic Information - Narrative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operating segments</t>
        </is>
      </c>
      <c r="B4" s="6" t="n">
        <v>2</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dustry Segments and Geographic Information - Segment Information Related to the Statement of Operations (Details) - USD ($) $ in Thousands</t>
        </is>
      </c>
      <c r="B1" s="2" t="inlineStr">
        <is>
          <t>12 Months Ended</t>
        </is>
      </c>
    </row>
    <row r="2">
      <c r="B2" s="2" t="inlineStr">
        <is>
          <t>Dec. 31, 2023</t>
        </is>
      </c>
      <c r="C2" s="2" t="inlineStr">
        <is>
          <t>Dec. 31, 2022</t>
        </is>
      </c>
      <c r="D2" s="2" t="inlineStr">
        <is>
          <t>Dec. 31, 2021</t>
        </is>
      </c>
    </row>
    <row r="3">
      <c r="A3" s="3" t="inlineStr">
        <is>
          <t>Industry Segments Details [Line Items]</t>
        </is>
      </c>
      <c r="B3" s="4" t="inlineStr">
        <is>
          <t xml:space="preserve"> </t>
        </is>
      </c>
      <c r="C3" s="4" t="inlineStr">
        <is>
          <t xml:space="preserve"> </t>
        </is>
      </c>
      <c r="D3" s="4" t="inlineStr">
        <is>
          <t xml:space="preserve"> </t>
        </is>
      </c>
    </row>
    <row r="4">
      <c r="A4" s="4" t="inlineStr">
        <is>
          <t>Revenues from external customers</t>
        </is>
      </c>
      <c r="B4" s="5" t="n">
        <v>626262</v>
      </c>
      <c r="C4" s="5" t="n">
        <v>553213</v>
      </c>
      <c r="D4" s="5" t="n">
        <v>388272</v>
      </c>
    </row>
    <row r="5">
      <c r="A5" s="4" t="inlineStr">
        <is>
          <t>Depreciation, amortization, and accretion</t>
        </is>
      </c>
      <c r="B5" s="6" t="n">
        <v>34329</v>
      </c>
      <c r="C5" s="6" t="n">
        <v>32819</v>
      </c>
      <c r="D5" s="6" t="n">
        <v>33502</v>
      </c>
    </row>
    <row r="6">
      <c r="A6" s="4" t="inlineStr">
        <is>
          <t>Interest expense</t>
        </is>
      </c>
      <c r="B6" s="6" t="n">
        <v>22933</v>
      </c>
      <c r="C6" s="6" t="n">
        <v>16823</v>
      </c>
      <c r="D6" s="6" t="n">
        <v>16557</v>
      </c>
    </row>
    <row r="7">
      <c r="A7" s="4" t="inlineStr">
        <is>
          <t>Consolidated interest income</t>
        </is>
      </c>
      <c r="B7" s="6" t="n">
        <v>-584</v>
      </c>
      <c r="C7" s="6" t="n">
        <v>-990</v>
      </c>
      <c r="D7" s="6" t="n">
        <v>-180</v>
      </c>
    </row>
    <row r="8">
      <c r="A8" s="4" t="inlineStr">
        <is>
          <t>General and administrative expense</t>
        </is>
      </c>
      <c r="B8" s="6" t="n">
        <v>96590</v>
      </c>
      <c r="C8" s="6" t="n">
        <v>91942</v>
      </c>
      <c r="D8" s="6" t="n">
        <v>75049</v>
      </c>
    </row>
    <row r="9">
      <c r="A9" s="4" t="inlineStr">
        <is>
          <t>Interest expense, net</t>
        </is>
      </c>
      <c r="B9" s="6" t="n">
        <v>22349</v>
      </c>
      <c r="C9" s="6" t="n">
        <v>15833</v>
      </c>
      <c r="D9" s="6" t="n">
        <v>16377</v>
      </c>
    </row>
    <row r="10">
      <c r="A10" s="4" t="inlineStr">
        <is>
          <t>Income (loss) before taxes and discontinued operations</t>
        </is>
      </c>
      <c r="B10" s="6" t="n">
        <v>31699</v>
      </c>
      <c r="C10" s="6" t="n">
        <v>11166</v>
      </c>
      <c r="D10" s="6" t="n">
        <v>-14721</v>
      </c>
    </row>
    <row r="11">
      <c r="A11" s="4" t="inlineStr">
        <is>
          <t>Operating Segments</t>
        </is>
      </c>
      <c r="B11" s="4" t="inlineStr">
        <is>
          <t xml:space="preserve"> </t>
        </is>
      </c>
      <c r="C11" s="4" t="inlineStr">
        <is>
          <t xml:space="preserve"> </t>
        </is>
      </c>
      <c r="D11" s="4" t="inlineStr">
        <is>
          <t xml:space="preserve"> </t>
        </is>
      </c>
    </row>
    <row r="12">
      <c r="A12" s="3" t="inlineStr">
        <is>
          <t>Industry Segments Details [Line Items]</t>
        </is>
      </c>
      <c r="B12" s="4" t="inlineStr">
        <is>
          <t xml:space="preserve"> </t>
        </is>
      </c>
      <c r="C12" s="4" t="inlineStr">
        <is>
          <t xml:space="preserve"> </t>
        </is>
      </c>
      <c r="D12" s="4" t="inlineStr">
        <is>
          <t xml:space="preserve"> </t>
        </is>
      </c>
    </row>
    <row r="13">
      <c r="A13" s="4" t="inlineStr">
        <is>
          <t>Revenues from external customers</t>
        </is>
      </c>
      <c r="B13" s="6" t="n">
        <v>626262</v>
      </c>
      <c r="C13" s="6" t="n">
        <v>553213</v>
      </c>
      <c r="D13" s="6" t="n">
        <v>388272</v>
      </c>
    </row>
    <row r="14">
      <c r="A14" s="4" t="inlineStr">
        <is>
          <t>Corporate</t>
        </is>
      </c>
      <c r="B14" s="4" t="inlineStr">
        <is>
          <t xml:space="preserve"> </t>
        </is>
      </c>
      <c r="C14" s="4" t="inlineStr">
        <is>
          <t xml:space="preserve"> </t>
        </is>
      </c>
      <c r="D14" s="4" t="inlineStr">
        <is>
          <t xml:space="preserve"> </t>
        </is>
      </c>
    </row>
    <row r="15">
      <c r="A15" s="3" t="inlineStr">
        <is>
          <t>Industry Segments Details [Line Items]</t>
        </is>
      </c>
      <c r="B15" s="4" t="inlineStr">
        <is>
          <t xml:space="preserve"> </t>
        </is>
      </c>
      <c r="C15" s="4" t="inlineStr">
        <is>
          <t xml:space="preserve"> </t>
        </is>
      </c>
      <c r="D15" s="4" t="inlineStr">
        <is>
          <t xml:space="preserve"> </t>
        </is>
      </c>
    </row>
    <row r="16">
      <c r="A16" s="4" t="inlineStr">
        <is>
          <t>Depreciation, amortization, and accretion</t>
        </is>
      </c>
      <c r="B16" s="6" t="n">
        <v>400</v>
      </c>
      <c r="C16" s="6" t="n">
        <v>692</v>
      </c>
      <c r="D16" s="6" t="n">
        <v>900</v>
      </c>
    </row>
    <row r="17">
      <c r="A17" s="4" t="inlineStr">
        <is>
          <t>Interest expense</t>
        </is>
      </c>
      <c r="B17" s="6" t="n">
        <v>22364</v>
      </c>
      <c r="C17" s="6" t="n">
        <v>16584</v>
      </c>
      <c r="D17" s="6" t="n">
        <v>16506</v>
      </c>
    </row>
    <row r="18">
      <c r="A18" s="4" t="inlineStr">
        <is>
          <t>General and administrative expense</t>
        </is>
      </c>
      <c r="B18" s="6" t="n">
        <v>-49135</v>
      </c>
      <c r="C18" s="6" t="n">
        <v>-45077</v>
      </c>
      <c r="D18" s="6" t="n">
        <v>-39990</v>
      </c>
    </row>
    <row r="19">
      <c r="A19" s="4" t="inlineStr">
        <is>
          <t>Depreciation, amortization, accretion, and impairments</t>
        </is>
      </c>
      <c r="B19" s="6" t="n">
        <v>1177</v>
      </c>
      <c r="C19" s="6" t="n">
        <v>692</v>
      </c>
      <c r="D19" s="6" t="n">
        <v>1032</v>
      </c>
    </row>
    <row r="20">
      <c r="A20" s="4" t="inlineStr">
        <is>
          <t>Interest expense, net</t>
        </is>
      </c>
      <c r="B20" s="6" t="n">
        <v>22790</v>
      </c>
      <c r="C20" s="6" t="n">
        <v>17041</v>
      </c>
      <c r="D20" s="6" t="n">
        <v>17483</v>
      </c>
    </row>
    <row r="21">
      <c r="A21" s="4" t="inlineStr">
        <is>
          <t>Other general corporate (income) expense, net</t>
        </is>
      </c>
      <c r="B21" s="6" t="n">
        <v>763</v>
      </c>
      <c r="C21" s="6" t="n">
        <v>867</v>
      </c>
      <c r="D21" s="6" t="n">
        <v>-93</v>
      </c>
    </row>
    <row r="22">
      <c r="A22" s="4" t="inlineStr">
        <is>
          <t>Income (loss) before taxes and discontinued operations</t>
        </is>
      </c>
      <c r="B22" s="6" t="n">
        <v>-72339</v>
      </c>
      <c r="C22" s="6" t="n">
        <v>-61943</v>
      </c>
      <c r="D22" s="6" t="n">
        <v>-58598</v>
      </c>
    </row>
    <row r="23">
      <c r="A23" s="4" t="inlineStr">
        <is>
          <t>Interdivision eliminations</t>
        </is>
      </c>
      <c r="B23" s="4" t="inlineStr">
        <is>
          <t xml:space="preserve"> </t>
        </is>
      </c>
      <c r="C23" s="4" t="inlineStr">
        <is>
          <t xml:space="preserve"> </t>
        </is>
      </c>
      <c r="D23" s="4" t="inlineStr">
        <is>
          <t xml:space="preserve"> </t>
        </is>
      </c>
    </row>
    <row r="24">
      <c r="A24" s="3" t="inlineStr">
        <is>
          <t>Industry Segments Details [Line Items]</t>
        </is>
      </c>
      <c r="B24" s="4" t="inlineStr">
        <is>
          <t xml:space="preserve"> </t>
        </is>
      </c>
      <c r="C24" s="4" t="inlineStr">
        <is>
          <t xml:space="preserve"> </t>
        </is>
      </c>
      <c r="D24" s="4" t="inlineStr">
        <is>
          <t xml:space="preserve"> </t>
        </is>
      </c>
    </row>
    <row r="25">
      <c r="A25" s="4" t="inlineStr">
        <is>
          <t>Income (loss) before taxes and discontinued operations</t>
        </is>
      </c>
      <c r="B25" s="6" t="n">
        <v>0</v>
      </c>
      <c r="C25" s="6" t="n">
        <v>11</v>
      </c>
      <c r="D25" s="6" t="n">
        <v>12</v>
      </c>
    </row>
    <row r="26">
      <c r="A26" s="4" t="inlineStr">
        <is>
          <t>Completion Fluids &amp; Products Division</t>
        </is>
      </c>
      <c r="B26" s="4" t="inlineStr">
        <is>
          <t xml:space="preserve"> </t>
        </is>
      </c>
      <c r="C26" s="4" t="inlineStr">
        <is>
          <t xml:space="preserve"> </t>
        </is>
      </c>
      <c r="D26" s="4" t="inlineStr">
        <is>
          <t xml:space="preserve"> </t>
        </is>
      </c>
    </row>
    <row r="27">
      <c r="A27" s="3" t="inlineStr">
        <is>
          <t>Industry Segments Details [Line Items]</t>
        </is>
      </c>
      <c r="B27" s="4" t="inlineStr">
        <is>
          <t xml:space="preserve"> </t>
        </is>
      </c>
      <c r="C27" s="4" t="inlineStr">
        <is>
          <t xml:space="preserve"> </t>
        </is>
      </c>
      <c r="D27" s="4" t="inlineStr">
        <is>
          <t xml:space="preserve"> </t>
        </is>
      </c>
    </row>
    <row r="28">
      <c r="A28" s="4" t="inlineStr">
        <is>
          <t>Revenues from external customers</t>
        </is>
      </c>
      <c r="B28" s="6" t="n">
        <v>313030</v>
      </c>
      <c r="C28" s="6" t="n">
        <v>273373</v>
      </c>
      <c r="D28" s="6" t="n">
        <v>219648</v>
      </c>
    </row>
    <row r="29">
      <c r="A29" s="4" t="inlineStr">
        <is>
          <t>Completion Fluids &amp; Products Division | Operating Segments</t>
        </is>
      </c>
      <c r="B29" s="4" t="inlineStr">
        <is>
          <t xml:space="preserve"> </t>
        </is>
      </c>
      <c r="C29" s="4" t="inlineStr">
        <is>
          <t xml:space="preserve"> </t>
        </is>
      </c>
      <c r="D29" s="4" t="inlineStr">
        <is>
          <t xml:space="preserve"> </t>
        </is>
      </c>
    </row>
    <row r="30">
      <c r="A30" s="3" t="inlineStr">
        <is>
          <t>Industry Segments Details [Line Items]</t>
        </is>
      </c>
      <c r="B30" s="4" t="inlineStr">
        <is>
          <t xml:space="preserve"> </t>
        </is>
      </c>
      <c r="C30" s="4" t="inlineStr">
        <is>
          <t xml:space="preserve"> </t>
        </is>
      </c>
      <c r="D30" s="4" t="inlineStr">
        <is>
          <t xml:space="preserve"> </t>
        </is>
      </c>
    </row>
    <row r="31">
      <c r="A31" s="4" t="inlineStr">
        <is>
          <t>Revenues from external customers</t>
        </is>
      </c>
      <c r="B31" s="6" t="n">
        <v>313030</v>
      </c>
      <c r="C31" s="6" t="n">
        <v>273373</v>
      </c>
      <c r="D31" s="6" t="n">
        <v>219648</v>
      </c>
    </row>
    <row r="32">
      <c r="A32" s="4" t="inlineStr">
        <is>
          <t>Depreciation, amortization, and accretion</t>
        </is>
      </c>
      <c r="B32" s="6" t="n">
        <v>9053</v>
      </c>
      <c r="C32" s="6" t="n">
        <v>7455</v>
      </c>
      <c r="D32" s="6" t="n">
        <v>7542</v>
      </c>
    </row>
    <row r="33">
      <c r="A33" s="4" t="inlineStr">
        <is>
          <t>Interest expense</t>
        </is>
      </c>
      <c r="B33" s="6" t="n">
        <v>230</v>
      </c>
      <c r="C33" s="6" t="n">
        <v>95</v>
      </c>
      <c r="D33" s="6" t="n">
        <v>44</v>
      </c>
    </row>
    <row r="34">
      <c r="A34" s="4" t="inlineStr">
        <is>
          <t>Income (loss) before taxes and discontinued operations</t>
        </is>
      </c>
      <c r="B34" s="6" t="n">
        <v>78314</v>
      </c>
      <c r="C34" s="6" t="n">
        <v>57366</v>
      </c>
      <c r="D34" s="6" t="n">
        <v>54981</v>
      </c>
    </row>
    <row r="35">
      <c r="A35" s="4" t="inlineStr">
        <is>
          <t>Water &amp; Flowback Services Division</t>
        </is>
      </c>
      <c r="B35" s="4" t="inlineStr">
        <is>
          <t xml:space="preserve"> </t>
        </is>
      </c>
      <c r="C35" s="4" t="inlineStr">
        <is>
          <t xml:space="preserve"> </t>
        </is>
      </c>
      <c r="D35" s="4" t="inlineStr">
        <is>
          <t xml:space="preserve"> </t>
        </is>
      </c>
    </row>
    <row r="36">
      <c r="A36" s="3" t="inlineStr">
        <is>
          <t>Industry Segments Details [Line Items]</t>
        </is>
      </c>
      <c r="B36" s="4" t="inlineStr">
        <is>
          <t xml:space="preserve"> </t>
        </is>
      </c>
      <c r="C36" s="4" t="inlineStr">
        <is>
          <t xml:space="preserve"> </t>
        </is>
      </c>
      <c r="D36" s="4" t="inlineStr">
        <is>
          <t xml:space="preserve"> </t>
        </is>
      </c>
    </row>
    <row r="37">
      <c r="A37" s="4" t="inlineStr">
        <is>
          <t>Revenues from external customers</t>
        </is>
      </c>
      <c r="B37" s="6" t="n">
        <v>313232</v>
      </c>
      <c r="C37" s="6" t="n">
        <v>279840</v>
      </c>
      <c r="D37" s="6" t="n">
        <v>168624</v>
      </c>
    </row>
    <row r="38">
      <c r="A38" s="4" t="inlineStr">
        <is>
          <t>Water &amp; Flowback Services Division | Operating Segments</t>
        </is>
      </c>
      <c r="B38" s="4" t="inlineStr">
        <is>
          <t xml:space="preserve"> </t>
        </is>
      </c>
      <c r="C38" s="4" t="inlineStr">
        <is>
          <t xml:space="preserve"> </t>
        </is>
      </c>
      <c r="D38" s="4" t="inlineStr">
        <is>
          <t xml:space="preserve"> </t>
        </is>
      </c>
    </row>
    <row r="39">
      <c r="A39" s="3" t="inlineStr">
        <is>
          <t>Industry Segments Details [Line Items]</t>
        </is>
      </c>
      <c r="B39" s="4" t="inlineStr">
        <is>
          <t xml:space="preserve"> </t>
        </is>
      </c>
      <c r="C39" s="4" t="inlineStr">
        <is>
          <t xml:space="preserve"> </t>
        </is>
      </c>
      <c r="D39" s="4" t="inlineStr">
        <is>
          <t xml:space="preserve"> </t>
        </is>
      </c>
    </row>
    <row r="40">
      <c r="A40" s="4" t="inlineStr">
        <is>
          <t>Revenues from external customers</t>
        </is>
      </c>
      <c r="B40" s="6" t="n">
        <v>313232</v>
      </c>
      <c r="C40" s="6" t="n">
        <v>279840</v>
      </c>
      <c r="D40" s="6" t="n">
        <v>168624</v>
      </c>
    </row>
    <row r="41">
      <c r="A41" s="4" t="inlineStr">
        <is>
          <t>Depreciation, amortization, and accretion</t>
        </is>
      </c>
      <c r="B41" s="6" t="n">
        <v>24876</v>
      </c>
      <c r="C41" s="6" t="n">
        <v>24672</v>
      </c>
      <c r="D41" s="6" t="n">
        <v>25060</v>
      </c>
    </row>
    <row r="42">
      <c r="A42" s="4" t="inlineStr">
        <is>
          <t>Interest expense</t>
        </is>
      </c>
      <c r="B42" s="6" t="n">
        <v>339</v>
      </c>
      <c r="C42" s="6" t="n">
        <v>144</v>
      </c>
      <c r="D42" s="6" t="n">
        <v>7</v>
      </c>
    </row>
    <row r="43">
      <c r="A43" s="4" t="inlineStr">
        <is>
          <t>Income (loss) before taxes and discontinued operations</t>
        </is>
      </c>
      <c r="B43" s="6" t="n">
        <v>25724</v>
      </c>
      <c r="C43" s="6" t="n">
        <v>15732</v>
      </c>
      <c r="D43" s="6" t="n">
        <v>-11116</v>
      </c>
    </row>
    <row r="44">
      <c r="A44" s="4" t="inlineStr">
        <is>
          <t>Product</t>
        </is>
      </c>
      <c r="B44" s="4" t="inlineStr">
        <is>
          <t xml:space="preserve"> </t>
        </is>
      </c>
      <c r="C44" s="4" t="inlineStr">
        <is>
          <t xml:space="preserve"> </t>
        </is>
      </c>
      <c r="D44" s="4" t="inlineStr">
        <is>
          <t xml:space="preserve"> </t>
        </is>
      </c>
    </row>
    <row r="45">
      <c r="A45" s="3" t="inlineStr">
        <is>
          <t>Industry Segments Details [Line Items]</t>
        </is>
      </c>
      <c r="B45" s="4" t="inlineStr">
        <is>
          <t xml:space="preserve"> </t>
        </is>
      </c>
      <c r="C45" s="4" t="inlineStr">
        <is>
          <t xml:space="preserve"> </t>
        </is>
      </c>
      <c r="D45" s="4" t="inlineStr">
        <is>
          <t xml:space="preserve"> </t>
        </is>
      </c>
    </row>
    <row r="46">
      <c r="A46" s="4" t="inlineStr">
        <is>
          <t>Revenues from external customers</t>
        </is>
      </c>
      <c r="B46" s="6" t="n">
        <v>306056</v>
      </c>
      <c r="C46" s="6" t="n">
        <v>259998</v>
      </c>
      <c r="D46" s="6" t="n">
        <v>215229</v>
      </c>
    </row>
    <row r="47">
      <c r="A47" s="4" t="inlineStr">
        <is>
          <t>Product | Operating Segments</t>
        </is>
      </c>
      <c r="B47" s="4" t="inlineStr">
        <is>
          <t xml:space="preserve"> </t>
        </is>
      </c>
      <c r="C47" s="4" t="inlineStr">
        <is>
          <t xml:space="preserve"> </t>
        </is>
      </c>
      <c r="D47" s="4" t="inlineStr">
        <is>
          <t xml:space="preserve"> </t>
        </is>
      </c>
    </row>
    <row r="48">
      <c r="A48" s="3" t="inlineStr">
        <is>
          <t>Industry Segments Details [Line Items]</t>
        </is>
      </c>
      <c r="B48" s="4" t="inlineStr">
        <is>
          <t xml:space="preserve"> </t>
        </is>
      </c>
      <c r="C48" s="4" t="inlineStr">
        <is>
          <t xml:space="preserve"> </t>
        </is>
      </c>
      <c r="D48" s="4" t="inlineStr">
        <is>
          <t xml:space="preserve"> </t>
        </is>
      </c>
    </row>
    <row r="49">
      <c r="A49" s="4" t="inlineStr">
        <is>
          <t>Revenues from external customers</t>
        </is>
      </c>
      <c r="B49" s="6" t="n">
        <v>306056</v>
      </c>
      <c r="C49" s="6" t="n">
        <v>259998</v>
      </c>
      <c r="D49" s="6" t="n">
        <v>215229</v>
      </c>
    </row>
    <row r="50">
      <c r="A50" s="4" t="inlineStr">
        <is>
          <t>Product | Completion Fluids &amp; Products Division | Operating Segments</t>
        </is>
      </c>
      <c r="B50" s="4" t="inlineStr">
        <is>
          <t xml:space="preserve"> </t>
        </is>
      </c>
      <c r="C50" s="4" t="inlineStr">
        <is>
          <t xml:space="preserve"> </t>
        </is>
      </c>
      <c r="D50" s="4" t="inlineStr">
        <is>
          <t xml:space="preserve"> </t>
        </is>
      </c>
    </row>
    <row r="51">
      <c r="A51" s="3" t="inlineStr">
        <is>
          <t>Industry Segments Details [Line Items]</t>
        </is>
      </c>
      <c r="B51" s="4" t="inlineStr">
        <is>
          <t xml:space="preserve"> </t>
        </is>
      </c>
      <c r="C51" s="4" t="inlineStr">
        <is>
          <t xml:space="preserve"> </t>
        </is>
      </c>
      <c r="D51" s="4" t="inlineStr">
        <is>
          <t xml:space="preserve"> </t>
        </is>
      </c>
    </row>
    <row r="52">
      <c r="A52" s="4" t="inlineStr">
        <is>
          <t>Revenues from external customers</t>
        </is>
      </c>
      <c r="B52" s="6" t="n">
        <v>296569</v>
      </c>
      <c r="C52" s="6" t="n">
        <v>258745</v>
      </c>
      <c r="D52" s="6" t="n">
        <v>211201</v>
      </c>
    </row>
    <row r="53">
      <c r="A53" s="4" t="inlineStr">
        <is>
          <t>Product | Water &amp; Flowback Services Division | Operating Segments</t>
        </is>
      </c>
      <c r="B53" s="4" t="inlineStr">
        <is>
          <t xml:space="preserve"> </t>
        </is>
      </c>
      <c r="C53" s="4" t="inlineStr">
        <is>
          <t xml:space="preserve"> </t>
        </is>
      </c>
      <c r="D53" s="4" t="inlineStr">
        <is>
          <t xml:space="preserve"> </t>
        </is>
      </c>
    </row>
    <row r="54">
      <c r="A54" s="3" t="inlineStr">
        <is>
          <t>Industry Segments Details [Line Items]</t>
        </is>
      </c>
      <c r="B54" s="4" t="inlineStr">
        <is>
          <t xml:space="preserve"> </t>
        </is>
      </c>
      <c r="C54" s="4" t="inlineStr">
        <is>
          <t xml:space="preserve"> </t>
        </is>
      </c>
      <c r="D54" s="4" t="inlineStr">
        <is>
          <t xml:space="preserve"> </t>
        </is>
      </c>
    </row>
    <row r="55">
      <c r="A55" s="4" t="inlineStr">
        <is>
          <t>Revenues from external customers</t>
        </is>
      </c>
      <c r="B55" s="6" t="n">
        <v>9487</v>
      </c>
      <c r="C55" s="6" t="n">
        <v>1253</v>
      </c>
      <c r="D55" s="6" t="n">
        <v>4028</v>
      </c>
    </row>
    <row r="56">
      <c r="A56" s="4" t="inlineStr">
        <is>
          <t>Services</t>
        </is>
      </c>
      <c r="B56" s="4" t="inlineStr">
        <is>
          <t xml:space="preserve"> </t>
        </is>
      </c>
      <c r="C56" s="4" t="inlineStr">
        <is>
          <t xml:space="preserve"> </t>
        </is>
      </c>
      <c r="D56" s="4" t="inlineStr">
        <is>
          <t xml:space="preserve"> </t>
        </is>
      </c>
    </row>
    <row r="57">
      <c r="A57" s="3" t="inlineStr">
        <is>
          <t>Industry Segments Details [Line Items]</t>
        </is>
      </c>
      <c r="B57" s="4" t="inlineStr">
        <is>
          <t xml:space="preserve"> </t>
        </is>
      </c>
      <c r="C57" s="4" t="inlineStr">
        <is>
          <t xml:space="preserve"> </t>
        </is>
      </c>
      <c r="D57" s="4" t="inlineStr">
        <is>
          <t xml:space="preserve"> </t>
        </is>
      </c>
    </row>
    <row r="58">
      <c r="A58" s="4" t="inlineStr">
        <is>
          <t>Revenues from external customers</t>
        </is>
      </c>
      <c r="B58" s="6" t="n">
        <v>320206</v>
      </c>
      <c r="C58" s="6" t="n">
        <v>293215</v>
      </c>
      <c r="D58" s="6" t="n">
        <v>173043</v>
      </c>
    </row>
    <row r="59">
      <c r="A59" s="4" t="inlineStr">
        <is>
          <t>Services | Operating Segments</t>
        </is>
      </c>
      <c r="B59" s="4" t="inlineStr">
        <is>
          <t xml:space="preserve"> </t>
        </is>
      </c>
      <c r="C59" s="4" t="inlineStr">
        <is>
          <t xml:space="preserve"> </t>
        </is>
      </c>
      <c r="D59" s="4" t="inlineStr">
        <is>
          <t xml:space="preserve"> </t>
        </is>
      </c>
    </row>
    <row r="60">
      <c r="A60" s="3" t="inlineStr">
        <is>
          <t>Industry Segments Details [Line Items]</t>
        </is>
      </c>
      <c r="B60" s="4" t="inlineStr">
        <is>
          <t xml:space="preserve"> </t>
        </is>
      </c>
      <c r="C60" s="4" t="inlineStr">
        <is>
          <t xml:space="preserve"> </t>
        </is>
      </c>
      <c r="D60" s="4" t="inlineStr">
        <is>
          <t xml:space="preserve"> </t>
        </is>
      </c>
    </row>
    <row r="61">
      <c r="A61" s="4" t="inlineStr">
        <is>
          <t>Revenues from external customers</t>
        </is>
      </c>
      <c r="B61" s="6" t="n">
        <v>320206</v>
      </c>
      <c r="C61" s="6" t="n">
        <v>293215</v>
      </c>
      <c r="D61" s="6" t="n">
        <v>173043</v>
      </c>
    </row>
    <row r="62">
      <c r="A62" s="4" t="inlineStr">
        <is>
          <t>Services | Completion Fluids &amp; Products Division | Operating Segments</t>
        </is>
      </c>
      <c r="B62" s="4" t="inlineStr">
        <is>
          <t xml:space="preserve"> </t>
        </is>
      </c>
      <c r="C62" s="4" t="inlineStr">
        <is>
          <t xml:space="preserve"> </t>
        </is>
      </c>
      <c r="D62" s="4" t="inlineStr">
        <is>
          <t xml:space="preserve"> </t>
        </is>
      </c>
    </row>
    <row r="63">
      <c r="A63" s="3" t="inlineStr">
        <is>
          <t>Industry Segments Details [Line Items]</t>
        </is>
      </c>
      <c r="B63" s="4" t="inlineStr">
        <is>
          <t xml:space="preserve"> </t>
        </is>
      </c>
      <c r="C63" s="4" t="inlineStr">
        <is>
          <t xml:space="preserve"> </t>
        </is>
      </c>
      <c r="D63" s="4" t="inlineStr">
        <is>
          <t xml:space="preserve"> </t>
        </is>
      </c>
    </row>
    <row r="64">
      <c r="A64" s="4" t="inlineStr">
        <is>
          <t>Revenues from external customers</t>
        </is>
      </c>
      <c r="B64" s="6" t="n">
        <v>16461</v>
      </c>
      <c r="C64" s="6" t="n">
        <v>14628</v>
      </c>
      <c r="D64" s="6" t="n">
        <v>8447</v>
      </c>
    </row>
    <row r="65">
      <c r="A65" s="4" t="inlineStr">
        <is>
          <t>Services | Water &amp; Flowback Services Division | Operating Segments</t>
        </is>
      </c>
      <c r="B65" s="4" t="inlineStr">
        <is>
          <t xml:space="preserve"> </t>
        </is>
      </c>
      <c r="C65" s="4" t="inlineStr">
        <is>
          <t xml:space="preserve"> </t>
        </is>
      </c>
      <c r="D65" s="4" t="inlineStr">
        <is>
          <t xml:space="preserve"> </t>
        </is>
      </c>
    </row>
    <row r="66">
      <c r="A66" s="3" t="inlineStr">
        <is>
          <t>Industry Segments Details [Line Items]</t>
        </is>
      </c>
      <c r="B66" s="4" t="inlineStr">
        <is>
          <t xml:space="preserve"> </t>
        </is>
      </c>
      <c r="C66" s="4" t="inlineStr">
        <is>
          <t xml:space="preserve"> </t>
        </is>
      </c>
      <c r="D66" s="4" t="inlineStr">
        <is>
          <t xml:space="preserve"> </t>
        </is>
      </c>
    </row>
    <row r="67">
      <c r="A67" s="4" t="inlineStr">
        <is>
          <t>Revenues from external customers</t>
        </is>
      </c>
      <c r="B67" s="5" t="n">
        <v>303745</v>
      </c>
      <c r="C67" s="5" t="n">
        <v>278587</v>
      </c>
      <c r="D67" s="5" t="n">
        <v>16459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ustry Segments and Geographic Information - Segment Information Related to Assets (Details) - USD ($) $ in Thousands</t>
        </is>
      </c>
      <c r="B1" s="2" t="inlineStr">
        <is>
          <t>Dec. 31, 2023</t>
        </is>
      </c>
      <c r="C1" s="2" t="inlineStr">
        <is>
          <t>Dec. 31, 2022</t>
        </is>
      </c>
    </row>
    <row r="2">
      <c r="A2" s="3" t="inlineStr">
        <is>
          <t>Industry Segments Details [Line Items]</t>
        </is>
      </c>
      <c r="B2" s="4" t="inlineStr">
        <is>
          <t xml:space="preserve"> </t>
        </is>
      </c>
      <c r="C2" s="4" t="inlineStr">
        <is>
          <t xml:space="preserve"> </t>
        </is>
      </c>
    </row>
    <row r="3">
      <c r="A3" s="4" t="inlineStr">
        <is>
          <t>Assets</t>
        </is>
      </c>
      <c r="B3" s="5" t="n">
        <v>478961</v>
      </c>
      <c r="C3" s="5" t="n">
        <v>434366</v>
      </c>
    </row>
    <row r="4">
      <c r="A4" s="4" t="inlineStr">
        <is>
          <t>Corporate</t>
        </is>
      </c>
      <c r="B4" s="4" t="inlineStr">
        <is>
          <t xml:space="preserve"> </t>
        </is>
      </c>
      <c r="C4" s="4" t="inlineStr">
        <is>
          <t xml:space="preserve"> </t>
        </is>
      </c>
    </row>
    <row r="5">
      <c r="A5" s="3" t="inlineStr">
        <is>
          <t>Industry Segments Details [Line Items]</t>
        </is>
      </c>
      <c r="B5" s="4" t="inlineStr">
        <is>
          <t xml:space="preserve"> </t>
        </is>
      </c>
      <c r="C5" s="4" t="inlineStr">
        <is>
          <t xml:space="preserve"> </t>
        </is>
      </c>
    </row>
    <row r="6">
      <c r="A6" s="4" t="inlineStr">
        <is>
          <t>Assets</t>
        </is>
      </c>
      <c r="B6" s="6" t="n">
        <v>62725</v>
      </c>
      <c r="C6" s="6" t="n">
        <v>34440</v>
      </c>
    </row>
    <row r="7">
      <c r="A7" s="4" t="inlineStr">
        <is>
          <t>Completion Fluids &amp; Products Division | Operating Segments</t>
        </is>
      </c>
      <c r="B7" s="4" t="inlineStr">
        <is>
          <t xml:space="preserve"> </t>
        </is>
      </c>
      <c r="C7" s="4" t="inlineStr">
        <is>
          <t xml:space="preserve"> </t>
        </is>
      </c>
    </row>
    <row r="8">
      <c r="A8" s="3" t="inlineStr">
        <is>
          <t>Industry Segments Details [Line Items]</t>
        </is>
      </c>
      <c r="B8" s="4" t="inlineStr">
        <is>
          <t xml:space="preserve"> </t>
        </is>
      </c>
      <c r="C8" s="4" t="inlineStr">
        <is>
          <t xml:space="preserve"> </t>
        </is>
      </c>
    </row>
    <row r="9">
      <c r="A9" s="4" t="inlineStr">
        <is>
          <t>Assets</t>
        </is>
      </c>
      <c r="B9" s="6" t="n">
        <v>249911</v>
      </c>
      <c r="C9" s="6" t="n">
        <v>221167</v>
      </c>
    </row>
    <row r="10">
      <c r="A10" s="4" t="inlineStr">
        <is>
          <t>Water &amp; Flowback Services Division | Operating Segments</t>
        </is>
      </c>
      <c r="B10" s="4" t="inlineStr">
        <is>
          <t xml:space="preserve"> </t>
        </is>
      </c>
      <c r="C10" s="4" t="inlineStr">
        <is>
          <t xml:space="preserve"> </t>
        </is>
      </c>
    </row>
    <row r="11">
      <c r="A11" s="3" t="inlineStr">
        <is>
          <t>Industry Segments Details [Line Items]</t>
        </is>
      </c>
      <c r="B11" s="4" t="inlineStr">
        <is>
          <t xml:space="preserve"> </t>
        </is>
      </c>
      <c r="C11" s="4" t="inlineStr">
        <is>
          <t xml:space="preserve"> </t>
        </is>
      </c>
    </row>
    <row r="12">
      <c r="A12" s="4" t="inlineStr">
        <is>
          <t>Assets</t>
        </is>
      </c>
      <c r="B12" s="5" t="n">
        <v>166325</v>
      </c>
      <c r="C12" s="5" t="n">
        <v>17875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dustry Segments and Geographic Information - Segment Information Related to Capital Expenditures (Details) - USD ($) $ in Thousands</t>
        </is>
      </c>
      <c r="B1" s="2" t="inlineStr">
        <is>
          <t>12 Months Ended</t>
        </is>
      </c>
    </row>
    <row r="2">
      <c r="B2" s="2" t="inlineStr">
        <is>
          <t>Dec. 31, 2023</t>
        </is>
      </c>
      <c r="C2" s="2" t="inlineStr">
        <is>
          <t>Dec. 31, 2022</t>
        </is>
      </c>
      <c r="D2" s="2" t="inlineStr">
        <is>
          <t>Dec. 31, 2021</t>
        </is>
      </c>
    </row>
    <row r="3">
      <c r="A3" s="3" t="inlineStr">
        <is>
          <t>Industry Segments Details [Line Items]</t>
        </is>
      </c>
      <c r="B3" s="4" t="inlineStr">
        <is>
          <t xml:space="preserve"> </t>
        </is>
      </c>
      <c r="C3" s="4" t="inlineStr">
        <is>
          <t xml:space="preserve"> </t>
        </is>
      </c>
      <c r="D3" s="4" t="inlineStr">
        <is>
          <t xml:space="preserve"> </t>
        </is>
      </c>
    </row>
    <row r="4">
      <c r="A4" s="4" t="inlineStr">
        <is>
          <t>Capital expenditures</t>
        </is>
      </c>
      <c r="B4" s="5" t="n">
        <v>38152</v>
      </c>
      <c r="C4" s="5" t="n">
        <v>40056</v>
      </c>
      <c r="D4" s="5" t="n">
        <v>20533</v>
      </c>
    </row>
    <row r="5">
      <c r="A5" s="4" t="inlineStr">
        <is>
          <t>Corporate</t>
        </is>
      </c>
      <c r="B5" s="4" t="inlineStr">
        <is>
          <t xml:space="preserve"> </t>
        </is>
      </c>
      <c r="C5" s="4" t="inlineStr">
        <is>
          <t xml:space="preserve"> </t>
        </is>
      </c>
      <c r="D5" s="4" t="inlineStr">
        <is>
          <t xml:space="preserve"> </t>
        </is>
      </c>
    </row>
    <row r="6">
      <c r="A6" s="3" t="inlineStr">
        <is>
          <t>Industry Segments Details [Line Items]</t>
        </is>
      </c>
      <c r="B6" s="4" t="inlineStr">
        <is>
          <t xml:space="preserve"> </t>
        </is>
      </c>
      <c r="C6" s="4" t="inlineStr">
        <is>
          <t xml:space="preserve"> </t>
        </is>
      </c>
      <c r="D6" s="4" t="inlineStr">
        <is>
          <t xml:space="preserve"> </t>
        </is>
      </c>
    </row>
    <row r="7">
      <c r="A7" s="4" t="inlineStr">
        <is>
          <t>Capital expenditures</t>
        </is>
      </c>
      <c r="B7" s="6" t="n">
        <v>508</v>
      </c>
      <c r="C7" s="6" t="n">
        <v>199</v>
      </c>
      <c r="D7" s="6" t="n">
        <v>105</v>
      </c>
    </row>
    <row r="8">
      <c r="A8" s="4" t="inlineStr">
        <is>
          <t>Completion Fluids &amp; Products Division | Operating Segments</t>
        </is>
      </c>
      <c r="B8" s="4" t="inlineStr">
        <is>
          <t xml:space="preserve"> </t>
        </is>
      </c>
      <c r="C8" s="4" t="inlineStr">
        <is>
          <t xml:space="preserve"> </t>
        </is>
      </c>
      <c r="D8" s="4" t="inlineStr">
        <is>
          <t xml:space="preserve"> </t>
        </is>
      </c>
    </row>
    <row r="9">
      <c r="A9" s="3" t="inlineStr">
        <is>
          <t>Industry Segments Details [Line Items]</t>
        </is>
      </c>
      <c r="B9" s="4" t="inlineStr">
        <is>
          <t xml:space="preserve"> </t>
        </is>
      </c>
      <c r="C9" s="4" t="inlineStr">
        <is>
          <t xml:space="preserve"> </t>
        </is>
      </c>
      <c r="D9" s="4" t="inlineStr">
        <is>
          <t xml:space="preserve"> </t>
        </is>
      </c>
    </row>
    <row r="10">
      <c r="A10" s="4" t="inlineStr">
        <is>
          <t>Capital expenditures</t>
        </is>
      </c>
      <c r="B10" s="6" t="n">
        <v>11073</v>
      </c>
      <c r="C10" s="6" t="n">
        <v>9426</v>
      </c>
      <c r="D10" s="6" t="n">
        <v>3828</v>
      </c>
    </row>
    <row r="11">
      <c r="A11" s="4" t="inlineStr">
        <is>
          <t>Water &amp; Flowback Services Division | Operating Segments</t>
        </is>
      </c>
      <c r="B11" s="4" t="inlineStr">
        <is>
          <t xml:space="preserve"> </t>
        </is>
      </c>
      <c r="C11" s="4" t="inlineStr">
        <is>
          <t xml:space="preserve"> </t>
        </is>
      </c>
      <c r="D11" s="4" t="inlineStr">
        <is>
          <t xml:space="preserve"> </t>
        </is>
      </c>
    </row>
    <row r="12">
      <c r="A12" s="3" t="inlineStr">
        <is>
          <t>Industry Segments Details [Line Items]</t>
        </is>
      </c>
      <c r="B12" s="4" t="inlineStr">
        <is>
          <t xml:space="preserve"> </t>
        </is>
      </c>
      <c r="C12" s="4" t="inlineStr">
        <is>
          <t xml:space="preserve"> </t>
        </is>
      </c>
      <c r="D12" s="4" t="inlineStr">
        <is>
          <t xml:space="preserve"> </t>
        </is>
      </c>
    </row>
    <row r="13">
      <c r="A13" s="4" t="inlineStr">
        <is>
          <t>Capital expenditures</t>
        </is>
      </c>
      <c r="B13" s="6" t="n">
        <v>26571</v>
      </c>
      <c r="C13" s="6" t="n">
        <v>30431</v>
      </c>
      <c r="D13" s="6" t="n">
        <v>13620</v>
      </c>
    </row>
    <row r="14">
      <c r="A14" s="4" t="inlineStr">
        <is>
          <t>Discontinued operations | Operating Segments</t>
        </is>
      </c>
      <c r="B14" s="4" t="inlineStr">
        <is>
          <t xml:space="preserve"> </t>
        </is>
      </c>
      <c r="C14" s="4" t="inlineStr">
        <is>
          <t xml:space="preserve"> </t>
        </is>
      </c>
      <c r="D14" s="4" t="inlineStr">
        <is>
          <t xml:space="preserve"> </t>
        </is>
      </c>
    </row>
    <row r="15">
      <c r="A15" s="3" t="inlineStr">
        <is>
          <t>Industry Segments Details [Line Items]</t>
        </is>
      </c>
      <c r="B15" s="4" t="inlineStr">
        <is>
          <t xml:space="preserve"> </t>
        </is>
      </c>
      <c r="C15" s="4" t="inlineStr">
        <is>
          <t xml:space="preserve"> </t>
        </is>
      </c>
      <c r="D15" s="4" t="inlineStr">
        <is>
          <t xml:space="preserve"> </t>
        </is>
      </c>
    </row>
    <row r="16">
      <c r="A16" s="4" t="inlineStr">
        <is>
          <t>Capital expenditures</t>
        </is>
      </c>
      <c r="B16" s="5" t="n">
        <v>0</v>
      </c>
      <c r="C16" s="5" t="n">
        <v>0</v>
      </c>
      <c r="D16" s="5" t="n">
        <v>298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dustry Segments and Geographic Information - Geographic Information (Details) - USD ($) $ in Thousands</t>
        </is>
      </c>
      <c r="B1" s="2" t="inlineStr">
        <is>
          <t>12 Months Ended</t>
        </is>
      </c>
    </row>
    <row r="2">
      <c r="B2" s="2" t="inlineStr">
        <is>
          <t>Dec. 31, 2023</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s from external customers</t>
        </is>
      </c>
      <c r="B4" s="5" t="n">
        <v>626262</v>
      </c>
      <c r="C4" s="5" t="n">
        <v>553213</v>
      </c>
      <c r="D4" s="5" t="n">
        <v>388272</v>
      </c>
    </row>
    <row r="5">
      <c r="A5" s="4" t="inlineStr">
        <is>
          <t>Total identifiable assets</t>
        </is>
      </c>
      <c r="B5" s="6" t="n">
        <v>478961</v>
      </c>
      <c r="C5" s="6" t="n">
        <v>434366</v>
      </c>
      <c r="D5" s="4" t="inlineStr">
        <is>
          <t xml:space="preserve"> </t>
        </is>
      </c>
    </row>
    <row r="6">
      <c r="A6" s="4" t="inlineStr">
        <is>
          <t>Geography Elimination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Revenues from external customers</t>
        </is>
      </c>
      <c r="B8" s="6" t="n">
        <v>-87</v>
      </c>
      <c r="C8" s="6" t="n">
        <v>-15</v>
      </c>
      <c r="D8" s="6" t="n">
        <v>-195</v>
      </c>
    </row>
    <row r="9">
      <c r="A9" s="4" t="inlineStr">
        <is>
          <t>Operating Segments</t>
        </is>
      </c>
      <c r="B9" s="4" t="inlineStr">
        <is>
          <t xml:space="preserve"> </t>
        </is>
      </c>
      <c r="C9" s="4" t="inlineStr">
        <is>
          <t xml:space="preserve"> </t>
        </is>
      </c>
      <c r="D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row>
    <row r="11">
      <c r="A11" s="4" t="inlineStr">
        <is>
          <t>Revenues from external customers</t>
        </is>
      </c>
      <c r="B11" s="6" t="n">
        <v>626262</v>
      </c>
      <c r="C11" s="6" t="n">
        <v>553213</v>
      </c>
      <c r="D11" s="6" t="n">
        <v>388272</v>
      </c>
    </row>
    <row r="12">
      <c r="A12" s="4" t="inlineStr">
        <is>
          <t>United States</t>
        </is>
      </c>
      <c r="B12" s="4" t="inlineStr">
        <is>
          <t xml:space="preserve"> </t>
        </is>
      </c>
      <c r="C12" s="4" t="inlineStr">
        <is>
          <t xml:space="preserve"> </t>
        </is>
      </c>
      <c r="D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row>
    <row r="14">
      <c r="A14" s="4" t="inlineStr">
        <is>
          <t>Revenues from external customers</t>
        </is>
      </c>
      <c r="B14" s="6" t="n">
        <v>417662</v>
      </c>
      <c r="C14" s="6" t="n">
        <v>391964</v>
      </c>
      <c r="D14" s="6" t="n">
        <v>251786</v>
      </c>
    </row>
    <row r="15">
      <c r="A15" s="4" t="inlineStr">
        <is>
          <t>United States | Reportable Geographical Components</t>
        </is>
      </c>
      <c r="B15" s="4" t="inlineStr">
        <is>
          <t xml:space="preserve"> </t>
        </is>
      </c>
      <c r="C15" s="4" t="inlineStr">
        <is>
          <t xml:space="preserve"> </t>
        </is>
      </c>
      <c r="D15" s="4" t="inlineStr">
        <is>
          <t xml:space="preserve"> </t>
        </is>
      </c>
    </row>
    <row r="16">
      <c r="A16" s="3" t="inlineStr">
        <is>
          <t>Revenues from External Customers and Long-Lived Assets [Line Items]</t>
        </is>
      </c>
      <c r="B16" s="4" t="inlineStr">
        <is>
          <t xml:space="preserve"> </t>
        </is>
      </c>
      <c r="C16" s="4" t="inlineStr">
        <is>
          <t xml:space="preserve"> </t>
        </is>
      </c>
      <c r="D16" s="4" t="inlineStr">
        <is>
          <t xml:space="preserve"> </t>
        </is>
      </c>
    </row>
    <row r="17">
      <c r="A17" s="4" t="inlineStr">
        <is>
          <t>Revenues from external customers</t>
        </is>
      </c>
      <c r="B17" s="6" t="n">
        <v>417663</v>
      </c>
      <c r="C17" s="6" t="n">
        <v>391964</v>
      </c>
      <c r="D17" s="6" t="n">
        <v>251786</v>
      </c>
    </row>
    <row r="18">
      <c r="A18" s="4" t="inlineStr">
        <is>
          <t>Total identifiable assets</t>
        </is>
      </c>
      <c r="B18" s="6" t="n">
        <v>318501</v>
      </c>
      <c r="C18" s="6" t="n">
        <v>305144</v>
      </c>
      <c r="D18" s="4" t="inlineStr">
        <is>
          <t xml:space="preserve"> </t>
        </is>
      </c>
    </row>
    <row r="19">
      <c r="A19" s="4" t="inlineStr">
        <is>
          <t>Canada and Mexico | Reportable Geographical Components</t>
        </is>
      </c>
      <c r="B19" s="4" t="inlineStr">
        <is>
          <t xml:space="preserve"> </t>
        </is>
      </c>
      <c r="C19" s="4" t="inlineStr">
        <is>
          <t xml:space="preserve"> </t>
        </is>
      </c>
      <c r="D19" s="4" t="inlineStr">
        <is>
          <t xml:space="preserve"> </t>
        </is>
      </c>
    </row>
    <row r="20">
      <c r="A20" s="3" t="inlineStr">
        <is>
          <t>Revenues from External Customers and Long-Lived Assets [Line Items]</t>
        </is>
      </c>
      <c r="B20" s="4" t="inlineStr">
        <is>
          <t xml:space="preserve"> </t>
        </is>
      </c>
      <c r="C20" s="4" t="inlineStr">
        <is>
          <t xml:space="preserve"> </t>
        </is>
      </c>
      <c r="D20" s="4" t="inlineStr">
        <is>
          <t xml:space="preserve"> </t>
        </is>
      </c>
    </row>
    <row r="21">
      <c r="A21" s="4" t="inlineStr">
        <is>
          <t>Revenues from external customers</t>
        </is>
      </c>
      <c r="B21" s="6" t="n">
        <v>1863</v>
      </c>
      <c r="C21" s="6" t="n">
        <v>2213</v>
      </c>
      <c r="D21" s="6" t="n">
        <v>5363</v>
      </c>
    </row>
    <row r="22">
      <c r="A22" s="4" t="inlineStr">
        <is>
          <t>Total identifiable assets</t>
        </is>
      </c>
      <c r="B22" s="6" t="n">
        <v>800</v>
      </c>
      <c r="C22" s="6" t="n">
        <v>1355</v>
      </c>
      <c r="D22" s="4" t="inlineStr">
        <is>
          <t xml:space="preserve"> </t>
        </is>
      </c>
    </row>
    <row r="23">
      <c r="A23" s="4" t="inlineStr">
        <is>
          <t>South America | Reportable Geographical Components</t>
        </is>
      </c>
      <c r="B23" s="4" t="inlineStr">
        <is>
          <t xml:space="preserve"> </t>
        </is>
      </c>
      <c r="C23" s="4" t="inlineStr">
        <is>
          <t xml:space="preserve"> </t>
        </is>
      </c>
      <c r="D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row>
    <row r="25">
      <c r="A25" s="4" t="inlineStr">
        <is>
          <t>Revenues from external customers</t>
        </is>
      </c>
      <c r="B25" s="6" t="n">
        <v>57700</v>
      </c>
      <c r="C25" s="6" t="n">
        <v>30560</v>
      </c>
      <c r="D25" s="6" t="n">
        <v>10473</v>
      </c>
    </row>
    <row r="26">
      <c r="A26" s="4" t="inlineStr">
        <is>
          <t>Total identifiable assets</t>
        </is>
      </c>
      <c r="B26" s="6" t="n">
        <v>57440</v>
      </c>
      <c r="C26" s="6" t="n">
        <v>51448</v>
      </c>
      <c r="D26" s="4" t="inlineStr">
        <is>
          <t xml:space="preserve"> </t>
        </is>
      </c>
    </row>
    <row r="27">
      <c r="A27" s="4" t="inlineStr">
        <is>
          <t>Europe | Reportable Geographical Components</t>
        </is>
      </c>
      <c r="B27" s="4" t="inlineStr">
        <is>
          <t xml:space="preserve"> </t>
        </is>
      </c>
      <c r="C27" s="4" t="inlineStr">
        <is>
          <t xml:space="preserve"> </t>
        </is>
      </c>
      <c r="D27" s="4" t="inlineStr">
        <is>
          <t xml:space="preserve"> </t>
        </is>
      </c>
    </row>
    <row r="28">
      <c r="A28" s="3" t="inlineStr">
        <is>
          <t>Revenues from External Customers and Long-Lived Assets [Line Items]</t>
        </is>
      </c>
      <c r="B28" s="4" t="inlineStr">
        <is>
          <t xml:space="preserve"> </t>
        </is>
      </c>
      <c r="C28" s="4" t="inlineStr">
        <is>
          <t xml:space="preserve"> </t>
        </is>
      </c>
      <c r="D28" s="4" t="inlineStr">
        <is>
          <t xml:space="preserve"> </t>
        </is>
      </c>
    </row>
    <row r="29">
      <c r="A29" s="4" t="inlineStr">
        <is>
          <t>Revenues from external customers</t>
        </is>
      </c>
      <c r="B29" s="6" t="n">
        <v>116838</v>
      </c>
      <c r="C29" s="6" t="n">
        <v>89077</v>
      </c>
      <c r="D29" s="6" t="n">
        <v>88136</v>
      </c>
    </row>
    <row r="30">
      <c r="A30" s="4" t="inlineStr">
        <is>
          <t>Total identifiable assets</t>
        </is>
      </c>
      <c r="B30" s="6" t="n">
        <v>85948</v>
      </c>
      <c r="C30" s="6" t="n">
        <v>71075</v>
      </c>
      <c r="D30" s="4" t="inlineStr">
        <is>
          <t xml:space="preserve"> </t>
        </is>
      </c>
    </row>
    <row r="31">
      <c r="A31" s="4" t="inlineStr">
        <is>
          <t>Europe | Geography Eliminations</t>
        </is>
      </c>
      <c r="B31" s="4" t="inlineStr">
        <is>
          <t xml:space="preserve"> </t>
        </is>
      </c>
      <c r="C31" s="4" t="inlineStr">
        <is>
          <t xml:space="preserve"> </t>
        </is>
      </c>
      <c r="D31" s="4" t="inlineStr">
        <is>
          <t xml:space="preserve"> </t>
        </is>
      </c>
    </row>
    <row r="32">
      <c r="A32" s="3" t="inlineStr">
        <is>
          <t>Revenues from External Customers and Long-Lived Assets [Line Items]</t>
        </is>
      </c>
      <c r="B32" s="4" t="inlineStr">
        <is>
          <t xml:space="preserve"> </t>
        </is>
      </c>
      <c r="C32" s="4" t="inlineStr">
        <is>
          <t xml:space="preserve"> </t>
        </is>
      </c>
      <c r="D32" s="4" t="inlineStr">
        <is>
          <t xml:space="preserve"> </t>
        </is>
      </c>
    </row>
    <row r="33">
      <c r="A33" s="4" t="inlineStr">
        <is>
          <t>Revenues from external customers</t>
        </is>
      </c>
      <c r="B33" s="6" t="n">
        <v>87</v>
      </c>
      <c r="C33" s="6" t="n">
        <v>15</v>
      </c>
      <c r="D33" s="6" t="n">
        <v>195</v>
      </c>
    </row>
    <row r="34">
      <c r="A34" s="4" t="inlineStr">
        <is>
          <t>Africa | Reportable Geographical Components</t>
        </is>
      </c>
      <c r="B34" s="4" t="inlineStr">
        <is>
          <t xml:space="preserve"> </t>
        </is>
      </c>
      <c r="C34" s="4" t="inlineStr">
        <is>
          <t xml:space="preserve"> </t>
        </is>
      </c>
      <c r="D34" s="4" t="inlineStr">
        <is>
          <t xml:space="preserve"> </t>
        </is>
      </c>
    </row>
    <row r="35">
      <c r="A35" s="3" t="inlineStr">
        <is>
          <t>Revenues from External Customers and Long-Lived Assets [Line Items]</t>
        </is>
      </c>
      <c r="B35" s="4" t="inlineStr">
        <is>
          <t xml:space="preserve"> </t>
        </is>
      </c>
      <c r="C35" s="4" t="inlineStr">
        <is>
          <t xml:space="preserve"> </t>
        </is>
      </c>
      <c r="D35" s="4" t="inlineStr">
        <is>
          <t xml:space="preserve"> </t>
        </is>
      </c>
    </row>
    <row r="36">
      <c r="A36" s="4" t="inlineStr">
        <is>
          <t>Revenues from external customers</t>
        </is>
      </c>
      <c r="B36" s="6" t="n">
        <v>300</v>
      </c>
      <c r="C36" s="6" t="n">
        <v>2826</v>
      </c>
      <c r="D36" s="6" t="n">
        <v>2262</v>
      </c>
    </row>
    <row r="37">
      <c r="A37" s="4" t="inlineStr">
        <is>
          <t>Total identifiable assets</t>
        </is>
      </c>
      <c r="B37" s="6" t="n">
        <v>3386</v>
      </c>
      <c r="C37" s="6" t="n">
        <v>199</v>
      </c>
      <c r="D37" s="4" t="inlineStr">
        <is>
          <t xml:space="preserve"> </t>
        </is>
      </c>
    </row>
    <row r="38">
      <c r="A38" s="4" t="inlineStr">
        <is>
          <t>Middle East, Asia and other | Reportable Geographical Components</t>
        </is>
      </c>
      <c r="B38" s="4" t="inlineStr">
        <is>
          <t xml:space="preserve"> </t>
        </is>
      </c>
      <c r="C38" s="4" t="inlineStr">
        <is>
          <t xml:space="preserve"> </t>
        </is>
      </c>
      <c r="D38" s="4" t="inlineStr">
        <is>
          <t xml:space="preserve"> </t>
        </is>
      </c>
    </row>
    <row r="39">
      <c r="A39" s="3" t="inlineStr">
        <is>
          <t>Revenues from External Customers and Long-Lived Assets [Line Items]</t>
        </is>
      </c>
      <c r="B39" s="4" t="inlineStr">
        <is>
          <t xml:space="preserve"> </t>
        </is>
      </c>
      <c r="C39" s="4" t="inlineStr">
        <is>
          <t xml:space="preserve"> </t>
        </is>
      </c>
      <c r="D39" s="4" t="inlineStr">
        <is>
          <t xml:space="preserve"> </t>
        </is>
      </c>
    </row>
    <row r="40">
      <c r="A40" s="4" t="inlineStr">
        <is>
          <t>Revenues from external customers</t>
        </is>
      </c>
      <c r="B40" s="6" t="n">
        <v>31898</v>
      </c>
      <c r="C40" s="6" t="n">
        <v>36573</v>
      </c>
      <c r="D40" s="5" t="n">
        <v>30252</v>
      </c>
    </row>
    <row r="41">
      <c r="A41" s="4" t="inlineStr">
        <is>
          <t>Total identifiable assets</t>
        </is>
      </c>
      <c r="B41" s="5" t="n">
        <v>12886</v>
      </c>
      <c r="C41" s="5" t="n">
        <v>5145</v>
      </c>
      <c r="D41"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Industry Segments and Geographic Information (Details) $ in Thousands</t>
        </is>
      </c>
      <c r="B1" s="2" t="inlineStr">
        <is>
          <t>12 Months Ended</t>
        </is>
      </c>
    </row>
    <row r="2">
      <c r="B2" s="2" t="inlineStr">
        <is>
          <t>Dec. 31, 2023 USD ($) segment</t>
        </is>
      </c>
      <c r="C2" s="2" t="inlineStr">
        <is>
          <t>Dec. 31, 2022 USD ($)</t>
        </is>
      </c>
      <c r="D2" s="2" t="inlineStr">
        <is>
          <t>Dec. 31, 2021 USD ($)</t>
        </is>
      </c>
    </row>
    <row r="3">
      <c r="A3" s="3" t="inlineStr">
        <is>
          <t>Industry Segments Details [Line Items]</t>
        </is>
      </c>
      <c r="B3" s="4" t="inlineStr">
        <is>
          <t xml:space="preserve"> </t>
        </is>
      </c>
      <c r="C3" s="4" t="inlineStr">
        <is>
          <t xml:space="preserve"> </t>
        </is>
      </c>
      <c r="D3" s="4" t="inlineStr">
        <is>
          <t xml:space="preserve"> </t>
        </is>
      </c>
    </row>
    <row r="4">
      <c r="A4" s="4" t="inlineStr">
        <is>
          <t>Other general corporate (income) expense, net</t>
        </is>
      </c>
      <c r="B4" s="5" t="n">
        <v>-9112</v>
      </c>
      <c r="C4" s="5" t="n">
        <v>-4465</v>
      </c>
      <c r="D4" s="5" t="n">
        <v>-17468</v>
      </c>
    </row>
    <row r="5">
      <c r="A5" s="4" t="inlineStr">
        <is>
          <t>Income (Loss) from Continuing Operations, Net of Tax, Including Portion Attributable to Noncontrolling Interest</t>
        </is>
      </c>
      <c r="B5" s="6" t="n">
        <v>-25479</v>
      </c>
      <c r="C5" s="6" t="n">
        <v>-7601</v>
      </c>
      <c r="D5" s="6" t="n">
        <v>16805</v>
      </c>
    </row>
    <row r="6">
      <c r="A6" s="4" t="inlineStr">
        <is>
          <t>General and administrative expense</t>
        </is>
      </c>
      <c r="B6" s="6" t="n">
        <v>96590</v>
      </c>
      <c r="C6" s="6" t="n">
        <v>91942</v>
      </c>
      <c r="D6" s="6" t="n">
        <v>75049</v>
      </c>
    </row>
    <row r="7">
      <c r="A7" s="4" t="inlineStr">
        <is>
          <t>Revenue</t>
        </is>
      </c>
      <c r="B7" s="6" t="n">
        <v>626262</v>
      </c>
      <c r="C7" s="6" t="n">
        <v>553213</v>
      </c>
      <c r="D7" s="6" t="n">
        <v>388272</v>
      </c>
    </row>
    <row r="8">
      <c r="A8" s="4" t="inlineStr">
        <is>
          <t>Depreciation, amortization, and accretion</t>
        </is>
      </c>
      <c r="B8" s="6" t="n">
        <v>34329</v>
      </c>
      <c r="C8" s="6" t="n">
        <v>32819</v>
      </c>
      <c r="D8" s="6" t="n">
        <v>33502</v>
      </c>
    </row>
    <row r="9">
      <c r="A9" s="4" t="inlineStr">
        <is>
          <t>Interest expense</t>
        </is>
      </c>
      <c r="B9" s="6" t="n">
        <v>22933</v>
      </c>
      <c r="C9" s="6" t="n">
        <v>16823</v>
      </c>
      <c r="D9" s="6" t="n">
        <v>16557</v>
      </c>
    </row>
    <row r="10">
      <c r="A10" s="4" t="inlineStr">
        <is>
          <t>Consolidated interest income</t>
        </is>
      </c>
      <c r="B10" s="6" t="n">
        <v>-584</v>
      </c>
      <c r="C10" s="6" t="n">
        <v>-990</v>
      </c>
      <c r="D10" s="6" t="n">
        <v>-180</v>
      </c>
    </row>
    <row r="11">
      <c r="A11" s="4" t="inlineStr">
        <is>
          <t>Interest expense, net</t>
        </is>
      </c>
      <c r="B11" s="6" t="n">
        <v>22349</v>
      </c>
      <c r="C11" s="6" t="n">
        <v>15833</v>
      </c>
      <c r="D11" s="6" t="n">
        <v>16377</v>
      </c>
    </row>
    <row r="12">
      <c r="A12" s="4" t="inlineStr">
        <is>
          <t>Income (loss) before taxes and discontinued operations</t>
        </is>
      </c>
      <c r="B12" s="6" t="n">
        <v>31699</v>
      </c>
      <c r="C12" s="6" t="n">
        <v>11166</v>
      </c>
      <c r="D12" s="6" t="n">
        <v>-14721</v>
      </c>
    </row>
    <row r="13">
      <c r="A13" s="4" t="inlineStr">
        <is>
          <t>Total assets</t>
        </is>
      </c>
      <c r="B13" s="6" t="n">
        <v>478961</v>
      </c>
      <c r="C13" s="6" t="n">
        <v>434366</v>
      </c>
      <c r="D13" s="4" t="inlineStr">
        <is>
          <t xml:space="preserve"> </t>
        </is>
      </c>
    </row>
    <row r="14">
      <c r="A14" s="4" t="inlineStr">
        <is>
          <t>Capital expenditures</t>
        </is>
      </c>
      <c r="B14" s="5" t="n">
        <v>38152</v>
      </c>
      <c r="C14" s="6" t="n">
        <v>40056</v>
      </c>
      <c r="D14" s="6" t="n">
        <v>20533</v>
      </c>
    </row>
    <row r="15">
      <c r="A15" s="4" t="inlineStr">
        <is>
          <t>Number of operating segments | segment</t>
        </is>
      </c>
      <c r="B15" s="6" t="n">
        <v>2</v>
      </c>
      <c r="C15" s="4" t="inlineStr">
        <is>
          <t xml:space="preserve"> </t>
        </is>
      </c>
      <c r="D15" s="4" t="inlineStr">
        <is>
          <t xml:space="preserve"> </t>
        </is>
      </c>
    </row>
    <row r="16">
      <c r="A16" s="4" t="inlineStr">
        <is>
          <t>Completion Fluids &amp; Products Division</t>
        </is>
      </c>
      <c r="B16" s="4" t="inlineStr">
        <is>
          <t xml:space="preserve"> </t>
        </is>
      </c>
      <c r="C16" s="4" t="inlineStr">
        <is>
          <t xml:space="preserve"> </t>
        </is>
      </c>
      <c r="D16" s="4" t="inlineStr">
        <is>
          <t xml:space="preserve"> </t>
        </is>
      </c>
    </row>
    <row r="17">
      <c r="A17" s="3" t="inlineStr">
        <is>
          <t>Industry Segments Details [Line Items]</t>
        </is>
      </c>
      <c r="B17" s="4" t="inlineStr">
        <is>
          <t xml:space="preserve"> </t>
        </is>
      </c>
      <c r="C17" s="4" t="inlineStr">
        <is>
          <t xml:space="preserve"> </t>
        </is>
      </c>
      <c r="D17" s="4" t="inlineStr">
        <is>
          <t xml:space="preserve"> </t>
        </is>
      </c>
    </row>
    <row r="18">
      <c r="A18" s="4" t="inlineStr">
        <is>
          <t>Revenue</t>
        </is>
      </c>
      <c r="B18" s="5" t="n">
        <v>313030</v>
      </c>
      <c r="C18" s="6" t="n">
        <v>273373</v>
      </c>
      <c r="D18" s="6" t="n">
        <v>219648</v>
      </c>
    </row>
    <row r="19">
      <c r="A19" s="4" t="inlineStr">
        <is>
          <t>Water &amp; Flowback Services Division</t>
        </is>
      </c>
      <c r="B19" s="4" t="inlineStr">
        <is>
          <t xml:space="preserve"> </t>
        </is>
      </c>
      <c r="C19" s="4" t="inlineStr">
        <is>
          <t xml:space="preserve"> </t>
        </is>
      </c>
      <c r="D19" s="4" t="inlineStr">
        <is>
          <t xml:space="preserve"> </t>
        </is>
      </c>
    </row>
    <row r="20">
      <c r="A20" s="3" t="inlineStr">
        <is>
          <t>Industry Segments Details [Line Items]</t>
        </is>
      </c>
      <c r="B20" s="4" t="inlineStr">
        <is>
          <t xml:space="preserve"> </t>
        </is>
      </c>
      <c r="C20" s="4" t="inlineStr">
        <is>
          <t xml:space="preserve"> </t>
        </is>
      </c>
      <c r="D20" s="4" t="inlineStr">
        <is>
          <t xml:space="preserve"> </t>
        </is>
      </c>
    </row>
    <row r="21">
      <c r="A21" s="4" t="inlineStr">
        <is>
          <t>Revenue</t>
        </is>
      </c>
      <c r="B21" s="6" t="n">
        <v>313232</v>
      </c>
      <c r="C21" s="6" t="n">
        <v>279840</v>
      </c>
      <c r="D21" s="6" t="n">
        <v>168624</v>
      </c>
    </row>
    <row r="22">
      <c r="A22" s="4" t="inlineStr">
        <is>
          <t>Services</t>
        </is>
      </c>
      <c r="B22" s="4" t="inlineStr">
        <is>
          <t xml:space="preserve"> </t>
        </is>
      </c>
      <c r="C22" s="4" t="inlineStr">
        <is>
          <t xml:space="preserve"> </t>
        </is>
      </c>
      <c r="D22" s="4" t="inlineStr">
        <is>
          <t xml:space="preserve"> </t>
        </is>
      </c>
    </row>
    <row r="23">
      <c r="A23" s="3" t="inlineStr">
        <is>
          <t>Industry Segments Details [Line Items]</t>
        </is>
      </c>
      <c r="B23" s="4" t="inlineStr">
        <is>
          <t xml:space="preserve"> </t>
        </is>
      </c>
      <c r="C23" s="4" t="inlineStr">
        <is>
          <t xml:space="preserve"> </t>
        </is>
      </c>
      <c r="D23" s="4" t="inlineStr">
        <is>
          <t xml:space="preserve"> </t>
        </is>
      </c>
    </row>
    <row r="24">
      <c r="A24" s="4" t="inlineStr">
        <is>
          <t>Revenue</t>
        </is>
      </c>
      <c r="B24" s="6" t="n">
        <v>320206</v>
      </c>
      <c r="C24" s="6" t="n">
        <v>293215</v>
      </c>
      <c r="D24" s="6" t="n">
        <v>173043</v>
      </c>
    </row>
    <row r="25">
      <c r="A25" s="4" t="inlineStr">
        <is>
          <t>Cost of Goods and Services Sold</t>
        </is>
      </c>
      <c r="B25" s="6" t="n">
        <v>246945</v>
      </c>
      <c r="C25" s="6" t="n">
        <v>226844</v>
      </c>
      <c r="D25" s="6" t="n">
        <v>146672</v>
      </c>
    </row>
    <row r="26">
      <c r="A26" s="4" t="inlineStr">
        <is>
          <t>Product</t>
        </is>
      </c>
      <c r="B26" s="4" t="inlineStr">
        <is>
          <t xml:space="preserve"> </t>
        </is>
      </c>
      <c r="C26" s="4" t="inlineStr">
        <is>
          <t xml:space="preserve"> </t>
        </is>
      </c>
      <c r="D26" s="4" t="inlineStr">
        <is>
          <t xml:space="preserve"> </t>
        </is>
      </c>
    </row>
    <row r="27">
      <c r="A27" s="3" t="inlineStr">
        <is>
          <t>Industry Segments Details [Line Items]</t>
        </is>
      </c>
      <c r="B27" s="4" t="inlineStr">
        <is>
          <t xml:space="preserve"> </t>
        </is>
      </c>
      <c r="C27" s="4" t="inlineStr">
        <is>
          <t xml:space="preserve"> </t>
        </is>
      </c>
      <c r="D27" s="4" t="inlineStr">
        <is>
          <t xml:space="preserve"> </t>
        </is>
      </c>
    </row>
    <row r="28">
      <c r="A28" s="4" t="inlineStr">
        <is>
          <t>Revenue</t>
        </is>
      </c>
      <c r="B28" s="6" t="n">
        <v>306056</v>
      </c>
      <c r="C28" s="6" t="n">
        <v>259998</v>
      </c>
      <c r="D28" s="6" t="n">
        <v>215229</v>
      </c>
    </row>
    <row r="29">
      <c r="A29" s="4" t="inlineStr">
        <is>
          <t>Cost of Goods and Services Sold</t>
        </is>
      </c>
      <c r="B29" s="6" t="n">
        <v>191227</v>
      </c>
      <c r="C29" s="6" t="n">
        <v>173385</v>
      </c>
      <c r="D29" s="6" t="n">
        <v>148280</v>
      </c>
    </row>
    <row r="30">
      <c r="A30" s="4" t="inlineStr">
        <is>
          <t>Operating Segments</t>
        </is>
      </c>
      <c r="B30" s="4" t="inlineStr">
        <is>
          <t xml:space="preserve"> </t>
        </is>
      </c>
      <c r="C30" s="4" t="inlineStr">
        <is>
          <t xml:space="preserve"> </t>
        </is>
      </c>
      <c r="D30" s="4" t="inlineStr">
        <is>
          <t xml:space="preserve"> </t>
        </is>
      </c>
    </row>
    <row r="31">
      <c r="A31" s="3" t="inlineStr">
        <is>
          <t>Industry Segments Details [Line Items]</t>
        </is>
      </c>
      <c r="B31" s="4" t="inlineStr">
        <is>
          <t xml:space="preserve"> </t>
        </is>
      </c>
      <c r="C31" s="4" t="inlineStr">
        <is>
          <t xml:space="preserve"> </t>
        </is>
      </c>
      <c r="D31" s="4" t="inlineStr">
        <is>
          <t xml:space="preserve"> </t>
        </is>
      </c>
    </row>
    <row r="32">
      <c r="A32" s="4" t="inlineStr">
        <is>
          <t>Revenue</t>
        </is>
      </c>
      <c r="B32" s="6" t="n">
        <v>626262</v>
      </c>
      <c r="C32" s="6" t="n">
        <v>553213</v>
      </c>
      <c r="D32" s="6" t="n">
        <v>388272</v>
      </c>
    </row>
    <row r="33">
      <c r="A33" s="4" t="inlineStr">
        <is>
          <t>Operating Segments | Completion Fluids &amp; Products Division</t>
        </is>
      </c>
      <c r="B33" s="4" t="inlineStr">
        <is>
          <t xml:space="preserve"> </t>
        </is>
      </c>
      <c r="C33" s="4" t="inlineStr">
        <is>
          <t xml:space="preserve"> </t>
        </is>
      </c>
      <c r="D33" s="4" t="inlineStr">
        <is>
          <t xml:space="preserve"> </t>
        </is>
      </c>
    </row>
    <row r="34">
      <c r="A34" s="3" t="inlineStr">
        <is>
          <t>Industry Segments Details [Line Items]</t>
        </is>
      </c>
      <c r="B34" s="4" t="inlineStr">
        <is>
          <t xml:space="preserve"> </t>
        </is>
      </c>
      <c r="C34" s="4" t="inlineStr">
        <is>
          <t xml:space="preserve"> </t>
        </is>
      </c>
      <c r="D34" s="4" t="inlineStr">
        <is>
          <t xml:space="preserve"> </t>
        </is>
      </c>
    </row>
    <row r="35">
      <c r="A35" s="4" t="inlineStr">
        <is>
          <t>Revenue</t>
        </is>
      </c>
      <c r="B35" s="6" t="n">
        <v>313030</v>
      </c>
      <c r="C35" s="6" t="n">
        <v>273373</v>
      </c>
      <c r="D35" s="6" t="n">
        <v>219648</v>
      </c>
    </row>
    <row r="36">
      <c r="A36" s="4" t="inlineStr">
        <is>
          <t>Depreciation, amortization, and accretion</t>
        </is>
      </c>
      <c r="B36" s="6" t="n">
        <v>9053</v>
      </c>
      <c r="C36" s="6" t="n">
        <v>7455</v>
      </c>
      <c r="D36" s="6" t="n">
        <v>7542</v>
      </c>
    </row>
    <row r="37">
      <c r="A37" s="4" t="inlineStr">
        <is>
          <t>Interest expense</t>
        </is>
      </c>
      <c r="B37" s="6" t="n">
        <v>230</v>
      </c>
      <c r="C37" s="6" t="n">
        <v>95</v>
      </c>
      <c r="D37" s="6" t="n">
        <v>44</v>
      </c>
    </row>
    <row r="38">
      <c r="A38" s="4" t="inlineStr">
        <is>
          <t>Income (loss) before taxes and discontinued operations</t>
        </is>
      </c>
      <c r="B38" s="6" t="n">
        <v>78314</v>
      </c>
      <c r="C38" s="6" t="n">
        <v>57366</v>
      </c>
      <c r="D38" s="6" t="n">
        <v>54981</v>
      </c>
    </row>
    <row r="39">
      <c r="A39" s="4" t="inlineStr">
        <is>
          <t>Total assets</t>
        </is>
      </c>
      <c r="B39" s="6" t="n">
        <v>249911</v>
      </c>
      <c r="C39" s="6" t="n">
        <v>221167</v>
      </c>
      <c r="D39" s="4" t="inlineStr">
        <is>
          <t xml:space="preserve"> </t>
        </is>
      </c>
    </row>
    <row r="40">
      <c r="A40" s="4" t="inlineStr">
        <is>
          <t>Capital expenditures</t>
        </is>
      </c>
      <c r="B40" s="6" t="n">
        <v>11073</v>
      </c>
      <c r="C40" s="6" t="n">
        <v>9426</v>
      </c>
      <c r="D40" s="6" t="n">
        <v>3828</v>
      </c>
    </row>
    <row r="41">
      <c r="A41" s="4" t="inlineStr">
        <is>
          <t>Operating Segments | Water &amp; Flowback Services Division</t>
        </is>
      </c>
      <c r="B41" s="4" t="inlineStr">
        <is>
          <t xml:space="preserve"> </t>
        </is>
      </c>
      <c r="C41" s="4" t="inlineStr">
        <is>
          <t xml:space="preserve"> </t>
        </is>
      </c>
      <c r="D41" s="4" t="inlineStr">
        <is>
          <t xml:space="preserve"> </t>
        </is>
      </c>
    </row>
    <row r="42">
      <c r="A42" s="3" t="inlineStr">
        <is>
          <t>Industry Segments Details [Line Items]</t>
        </is>
      </c>
      <c r="B42" s="4" t="inlineStr">
        <is>
          <t xml:space="preserve"> </t>
        </is>
      </c>
      <c r="C42" s="4" t="inlineStr">
        <is>
          <t xml:space="preserve"> </t>
        </is>
      </c>
      <c r="D42" s="4" t="inlineStr">
        <is>
          <t xml:space="preserve"> </t>
        </is>
      </c>
    </row>
    <row r="43">
      <c r="A43" s="4" t="inlineStr">
        <is>
          <t>Revenue</t>
        </is>
      </c>
      <c r="B43" s="6" t="n">
        <v>313232</v>
      </c>
      <c r="C43" s="6" t="n">
        <v>279840</v>
      </c>
      <c r="D43" s="6" t="n">
        <v>168624</v>
      </c>
    </row>
    <row r="44">
      <c r="A44" s="4" t="inlineStr">
        <is>
          <t>Depreciation, amortization, and accretion</t>
        </is>
      </c>
      <c r="B44" s="6" t="n">
        <v>24876</v>
      </c>
      <c r="C44" s="6" t="n">
        <v>24672</v>
      </c>
      <c r="D44" s="6" t="n">
        <v>25060</v>
      </c>
    </row>
    <row r="45">
      <c r="A45" s="4" t="inlineStr">
        <is>
          <t>Interest expense</t>
        </is>
      </c>
      <c r="B45" s="6" t="n">
        <v>339</v>
      </c>
      <c r="C45" s="6" t="n">
        <v>144</v>
      </c>
      <c r="D45" s="6" t="n">
        <v>7</v>
      </c>
    </row>
    <row r="46">
      <c r="A46" s="4" t="inlineStr">
        <is>
          <t>Income (loss) before taxes and discontinued operations</t>
        </is>
      </c>
      <c r="B46" s="6" t="n">
        <v>25724</v>
      </c>
      <c r="C46" s="6" t="n">
        <v>15732</v>
      </c>
      <c r="D46" s="6" t="n">
        <v>-11116</v>
      </c>
    </row>
    <row r="47">
      <c r="A47" s="4" t="inlineStr">
        <is>
          <t>Total assets</t>
        </is>
      </c>
      <c r="B47" s="6" t="n">
        <v>166325</v>
      </c>
      <c r="C47" s="6" t="n">
        <v>178759</v>
      </c>
      <c r="D47" s="4" t="inlineStr">
        <is>
          <t xml:space="preserve"> </t>
        </is>
      </c>
    </row>
    <row r="48">
      <c r="A48" s="4" t="inlineStr">
        <is>
          <t>Capital expenditures</t>
        </is>
      </c>
      <c r="B48" s="6" t="n">
        <v>26571</v>
      </c>
      <c r="C48" s="6" t="n">
        <v>30431</v>
      </c>
      <c r="D48" s="6" t="n">
        <v>13620</v>
      </c>
    </row>
    <row r="49">
      <c r="A49" s="4" t="inlineStr">
        <is>
          <t>Operating Segments | Services</t>
        </is>
      </c>
      <c r="B49" s="4" t="inlineStr">
        <is>
          <t xml:space="preserve"> </t>
        </is>
      </c>
      <c r="C49" s="4" t="inlineStr">
        <is>
          <t xml:space="preserve"> </t>
        </is>
      </c>
      <c r="D49" s="4" t="inlineStr">
        <is>
          <t xml:space="preserve"> </t>
        </is>
      </c>
    </row>
    <row r="50">
      <c r="A50" s="3" t="inlineStr">
        <is>
          <t>Industry Segments Details [Line Items]</t>
        </is>
      </c>
      <c r="B50" s="4" t="inlineStr">
        <is>
          <t xml:space="preserve"> </t>
        </is>
      </c>
      <c r="C50" s="4" t="inlineStr">
        <is>
          <t xml:space="preserve"> </t>
        </is>
      </c>
      <c r="D50" s="4" t="inlineStr">
        <is>
          <t xml:space="preserve"> </t>
        </is>
      </c>
    </row>
    <row r="51">
      <c r="A51" s="4" t="inlineStr">
        <is>
          <t>Revenue</t>
        </is>
      </c>
      <c r="B51" s="6" t="n">
        <v>320206</v>
      </c>
      <c r="C51" s="6" t="n">
        <v>293215</v>
      </c>
      <c r="D51" s="6" t="n">
        <v>173043</v>
      </c>
    </row>
    <row r="52">
      <c r="A52" s="4" t="inlineStr">
        <is>
          <t>Operating Segments | Services | Completion Fluids &amp; Products Division</t>
        </is>
      </c>
      <c r="B52" s="4" t="inlineStr">
        <is>
          <t xml:space="preserve"> </t>
        </is>
      </c>
      <c r="C52" s="4" t="inlineStr">
        <is>
          <t xml:space="preserve"> </t>
        </is>
      </c>
      <c r="D52" s="4" t="inlineStr">
        <is>
          <t xml:space="preserve"> </t>
        </is>
      </c>
    </row>
    <row r="53">
      <c r="A53" s="3" t="inlineStr">
        <is>
          <t>Industry Segments Details [Line Items]</t>
        </is>
      </c>
      <c r="B53" s="4" t="inlineStr">
        <is>
          <t xml:space="preserve"> </t>
        </is>
      </c>
      <c r="C53" s="4" t="inlineStr">
        <is>
          <t xml:space="preserve"> </t>
        </is>
      </c>
      <c r="D53" s="4" t="inlineStr">
        <is>
          <t xml:space="preserve"> </t>
        </is>
      </c>
    </row>
    <row r="54">
      <c r="A54" s="4" t="inlineStr">
        <is>
          <t>Revenue</t>
        </is>
      </c>
      <c r="B54" s="6" t="n">
        <v>16461</v>
      </c>
      <c r="C54" s="6" t="n">
        <v>14628</v>
      </c>
      <c r="D54" s="6" t="n">
        <v>8447</v>
      </c>
    </row>
    <row r="55">
      <c r="A55" s="4" t="inlineStr">
        <is>
          <t>Operating Segments | Services | Water &amp; Flowback Services Division</t>
        </is>
      </c>
      <c r="B55" s="4" t="inlineStr">
        <is>
          <t xml:space="preserve"> </t>
        </is>
      </c>
      <c r="C55" s="4" t="inlineStr">
        <is>
          <t xml:space="preserve"> </t>
        </is>
      </c>
      <c r="D55" s="4" t="inlineStr">
        <is>
          <t xml:space="preserve"> </t>
        </is>
      </c>
    </row>
    <row r="56">
      <c r="A56" s="3" t="inlineStr">
        <is>
          <t>Industry Segments Details [Line Items]</t>
        </is>
      </c>
      <c r="B56" s="4" t="inlineStr">
        <is>
          <t xml:space="preserve"> </t>
        </is>
      </c>
      <c r="C56" s="4" t="inlineStr">
        <is>
          <t xml:space="preserve"> </t>
        </is>
      </c>
      <c r="D56" s="4" t="inlineStr">
        <is>
          <t xml:space="preserve"> </t>
        </is>
      </c>
    </row>
    <row r="57">
      <c r="A57" s="4" t="inlineStr">
        <is>
          <t>Revenue</t>
        </is>
      </c>
      <c r="B57" s="6" t="n">
        <v>303745</v>
      </c>
      <c r="C57" s="6" t="n">
        <v>278587</v>
      </c>
      <c r="D57" s="6" t="n">
        <v>164596</v>
      </c>
    </row>
    <row r="58">
      <c r="A58" s="4" t="inlineStr">
        <is>
          <t>Operating Segments | Product</t>
        </is>
      </c>
      <c r="B58" s="4" t="inlineStr">
        <is>
          <t xml:space="preserve"> </t>
        </is>
      </c>
      <c r="C58" s="4" t="inlineStr">
        <is>
          <t xml:space="preserve"> </t>
        </is>
      </c>
      <c r="D58" s="4" t="inlineStr">
        <is>
          <t xml:space="preserve"> </t>
        </is>
      </c>
    </row>
    <row r="59">
      <c r="A59" s="3" t="inlineStr">
        <is>
          <t>Industry Segments Details [Line Items]</t>
        </is>
      </c>
      <c r="B59" s="4" t="inlineStr">
        <is>
          <t xml:space="preserve"> </t>
        </is>
      </c>
      <c r="C59" s="4" t="inlineStr">
        <is>
          <t xml:space="preserve"> </t>
        </is>
      </c>
      <c r="D59" s="4" t="inlineStr">
        <is>
          <t xml:space="preserve"> </t>
        </is>
      </c>
    </row>
    <row r="60">
      <c r="A60" s="4" t="inlineStr">
        <is>
          <t>Revenue</t>
        </is>
      </c>
      <c r="B60" s="6" t="n">
        <v>306056</v>
      </c>
      <c r="C60" s="6" t="n">
        <v>259998</v>
      </c>
      <c r="D60" s="6" t="n">
        <v>215229</v>
      </c>
    </row>
    <row r="61">
      <c r="A61" s="4" t="inlineStr">
        <is>
          <t>Operating Segments | Product | Completion Fluids &amp; Products Division</t>
        </is>
      </c>
      <c r="B61" s="4" t="inlineStr">
        <is>
          <t xml:space="preserve"> </t>
        </is>
      </c>
      <c r="C61" s="4" t="inlineStr">
        <is>
          <t xml:space="preserve"> </t>
        </is>
      </c>
      <c r="D61" s="4" t="inlineStr">
        <is>
          <t xml:space="preserve"> </t>
        </is>
      </c>
    </row>
    <row r="62">
      <c r="A62" s="3" t="inlineStr">
        <is>
          <t>Industry Segments Details [Line Items]</t>
        </is>
      </c>
      <c r="B62" s="4" t="inlineStr">
        <is>
          <t xml:space="preserve"> </t>
        </is>
      </c>
      <c r="C62" s="4" t="inlineStr">
        <is>
          <t xml:space="preserve"> </t>
        </is>
      </c>
      <c r="D62" s="4" t="inlineStr">
        <is>
          <t xml:space="preserve"> </t>
        </is>
      </c>
    </row>
    <row r="63">
      <c r="A63" s="4" t="inlineStr">
        <is>
          <t>Revenue</t>
        </is>
      </c>
      <c r="B63" s="6" t="n">
        <v>296569</v>
      </c>
      <c r="C63" s="6" t="n">
        <v>258745</v>
      </c>
      <c r="D63" s="6" t="n">
        <v>211201</v>
      </c>
    </row>
    <row r="64">
      <c r="A64" s="4" t="inlineStr">
        <is>
          <t>Operating Segments | Product | Water &amp; Flowback Services Division</t>
        </is>
      </c>
      <c r="B64" s="4" t="inlineStr">
        <is>
          <t xml:space="preserve"> </t>
        </is>
      </c>
      <c r="C64" s="4" t="inlineStr">
        <is>
          <t xml:space="preserve"> </t>
        </is>
      </c>
      <c r="D64" s="4" t="inlineStr">
        <is>
          <t xml:space="preserve"> </t>
        </is>
      </c>
    </row>
    <row r="65">
      <c r="A65" s="3" t="inlineStr">
        <is>
          <t>Industry Segments Details [Line Items]</t>
        </is>
      </c>
      <c r="B65" s="4" t="inlineStr">
        <is>
          <t xml:space="preserve"> </t>
        </is>
      </c>
      <c r="C65" s="4" t="inlineStr">
        <is>
          <t xml:space="preserve"> </t>
        </is>
      </c>
      <c r="D65" s="4" t="inlineStr">
        <is>
          <t xml:space="preserve"> </t>
        </is>
      </c>
    </row>
    <row r="66">
      <c r="A66" s="4" t="inlineStr">
        <is>
          <t>Revenue</t>
        </is>
      </c>
      <c r="B66" s="5" t="n">
        <v>9487</v>
      </c>
      <c r="C66" s="5" t="n">
        <v>1253</v>
      </c>
      <c r="D66" s="5" t="n">
        <v>402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Subsequent Events (Details) - USD ($) $ in Thousands</t>
        </is>
      </c>
      <c r="C1" s="2" t="inlineStr">
        <is>
          <t>3 Months Ended</t>
        </is>
      </c>
      <c r="D1" s="2" t="inlineStr">
        <is>
          <t>12 Months Ended</t>
        </is>
      </c>
    </row>
    <row r="2">
      <c r="B2" s="2" t="inlineStr">
        <is>
          <t>Jan. 12, 2024</t>
        </is>
      </c>
      <c r="C2" s="2" t="inlineStr">
        <is>
          <t>Mar. 31, 2024</t>
        </is>
      </c>
      <c r="D2" s="2" t="inlineStr">
        <is>
          <t>Dec. 31, 2023</t>
        </is>
      </c>
      <c r="E2" s="2" t="inlineStr">
        <is>
          <t>Dec. 31, 2022</t>
        </is>
      </c>
      <c r="F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s of long-term debt</t>
        </is>
      </c>
      <c r="B4" s="4" t="inlineStr">
        <is>
          <t xml:space="preserve"> </t>
        </is>
      </c>
      <c r="C4" s="4" t="inlineStr">
        <is>
          <t xml:space="preserve"> </t>
        </is>
      </c>
      <c r="D4" s="5" t="n">
        <v>100497</v>
      </c>
      <c r="E4" s="5" t="n">
        <v>12483</v>
      </c>
      <c r="F4" s="5" t="n">
        <v>50477</v>
      </c>
    </row>
    <row r="5">
      <c r="A5" s="4" t="inlineStr">
        <is>
          <t>Parent Compan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ng-term debt</t>
        </is>
      </c>
      <c r="B7" s="4" t="inlineStr">
        <is>
          <t xml:space="preserve"> </t>
        </is>
      </c>
      <c r="C7" s="4" t="inlineStr">
        <is>
          <t xml:space="preserve"> </t>
        </is>
      </c>
      <c r="D7" s="5" t="n">
        <v>163100</v>
      </c>
      <c r="E7" s="4" t="inlineStr">
        <is>
          <t xml:space="preserve"> </t>
        </is>
      </c>
      <c r="F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payments of long-term debt</t>
        </is>
      </c>
      <c r="B10" s="5" t="n">
        <v>15200</v>
      </c>
      <c r="C10" s="4" t="inlineStr">
        <is>
          <t xml:space="preserve"> </t>
        </is>
      </c>
      <c r="D10" s="4" t="inlineStr">
        <is>
          <t xml:space="preserve"> </t>
        </is>
      </c>
      <c r="E10" s="4" t="inlineStr">
        <is>
          <t xml:space="preserve"> </t>
        </is>
      </c>
      <c r="F10" s="4" t="inlineStr">
        <is>
          <t xml:space="preserve"> </t>
        </is>
      </c>
    </row>
    <row r="11">
      <c r="A11" s="4" t="inlineStr">
        <is>
          <t>Subsequent Event | Forecas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ferred Debt Issuance Cost, Writeoff</t>
        </is>
      </c>
      <c r="B13" s="4" t="inlineStr">
        <is>
          <t xml:space="preserve"> </t>
        </is>
      </c>
      <c r="C13" s="5" t="n">
        <v>5500</v>
      </c>
      <c r="D13" s="4" t="inlineStr">
        <is>
          <t xml:space="preserve"> </t>
        </is>
      </c>
      <c r="E13" s="4" t="inlineStr">
        <is>
          <t xml:space="preserve"> </t>
        </is>
      </c>
      <c r="F13" s="4" t="inlineStr">
        <is>
          <t xml:space="preserve"> </t>
        </is>
      </c>
    </row>
    <row r="14">
      <c r="A14" s="4" t="inlineStr">
        <is>
          <t>Subsequent Event | New Term Credit Agreement | Line of Credi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ine of Credit Facility, Maximum Borrowing Capacity</t>
        </is>
      </c>
      <c r="B16" s="5" t="n">
        <v>265000</v>
      </c>
      <c r="C16" s="4" t="inlineStr">
        <is>
          <t xml:space="preserve"> </t>
        </is>
      </c>
      <c r="D16" s="4" t="inlineStr">
        <is>
          <t xml:space="preserve"> </t>
        </is>
      </c>
      <c r="E16" s="4" t="inlineStr">
        <is>
          <t xml:space="preserve"> </t>
        </is>
      </c>
      <c r="F16" s="4" t="inlineStr">
        <is>
          <t xml:space="preserve"> </t>
        </is>
      </c>
    </row>
    <row r="17">
      <c r="A17" s="4" t="inlineStr">
        <is>
          <t>Interest rate</t>
        </is>
      </c>
      <c r="B17" s="10" t="n">
        <v>0.0575</v>
      </c>
      <c r="C17" s="4" t="inlineStr">
        <is>
          <t xml:space="preserve"> </t>
        </is>
      </c>
      <c r="D17" s="4" t="inlineStr">
        <is>
          <t xml:space="preserve"> </t>
        </is>
      </c>
      <c r="E17" s="4" t="inlineStr">
        <is>
          <t xml:space="preserve"> </t>
        </is>
      </c>
      <c r="F17" s="4" t="inlineStr">
        <is>
          <t xml:space="preserve"> </t>
        </is>
      </c>
    </row>
    <row r="18">
      <c r="A18" s="4" t="inlineStr">
        <is>
          <t>Debt instrument, covenant, leverage ratio, maximum</t>
        </is>
      </c>
      <c r="B18" s="6" t="n">
        <v>4</v>
      </c>
      <c r="C18" s="4" t="inlineStr">
        <is>
          <t xml:space="preserve"> </t>
        </is>
      </c>
      <c r="D18" s="4" t="inlineStr">
        <is>
          <t xml:space="preserve"> </t>
        </is>
      </c>
      <c r="E18" s="4" t="inlineStr">
        <is>
          <t xml:space="preserve"> </t>
        </is>
      </c>
      <c r="F18" s="4" t="inlineStr">
        <is>
          <t xml:space="preserve"> </t>
        </is>
      </c>
    </row>
    <row r="19">
      <c r="A19" s="4" t="inlineStr">
        <is>
          <t>Debt instrument, covenant, liquidity, minimum</t>
        </is>
      </c>
      <c r="B19" s="5" t="n">
        <v>50000</v>
      </c>
      <c r="C19" s="4" t="inlineStr">
        <is>
          <t xml:space="preserve"> </t>
        </is>
      </c>
      <c r="D19" s="4" t="inlineStr">
        <is>
          <t xml:space="preserve"> </t>
        </is>
      </c>
      <c r="E19" s="4" t="inlineStr">
        <is>
          <t xml:space="preserve"> </t>
        </is>
      </c>
      <c r="F19" s="4" t="inlineStr">
        <is>
          <t xml:space="preserve"> </t>
        </is>
      </c>
    </row>
    <row r="20">
      <c r="A20" s="4" t="inlineStr">
        <is>
          <t>Line of Credit Facility, Commitment Fee Percentage</t>
        </is>
      </c>
      <c r="B20" s="10" t="n">
        <v>0.015</v>
      </c>
      <c r="C20" s="4" t="inlineStr">
        <is>
          <t xml:space="preserve"> </t>
        </is>
      </c>
      <c r="D20" s="4" t="inlineStr">
        <is>
          <t xml:space="preserve"> </t>
        </is>
      </c>
      <c r="E20" s="4" t="inlineStr">
        <is>
          <t xml:space="preserve"> </t>
        </is>
      </c>
      <c r="F20" s="4" t="inlineStr">
        <is>
          <t xml:space="preserve"> </t>
        </is>
      </c>
    </row>
    <row r="21">
      <c r="A21" s="4" t="inlineStr">
        <is>
          <t>Subsequent Event | New Term Credit Agreement | Line of Credit | Funded Term Loa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ine of Credit Facility, Maximum Borrowing Capacity</t>
        </is>
      </c>
      <c r="B23" s="5" t="n">
        <v>190000</v>
      </c>
      <c r="C23" s="4" t="inlineStr">
        <is>
          <t xml:space="preserve"> </t>
        </is>
      </c>
      <c r="D23" s="4" t="inlineStr">
        <is>
          <t xml:space="preserve"> </t>
        </is>
      </c>
      <c r="E23" s="4" t="inlineStr">
        <is>
          <t xml:space="preserve"> </t>
        </is>
      </c>
      <c r="F23" s="4" t="inlineStr">
        <is>
          <t xml:space="preserve"> </t>
        </is>
      </c>
    </row>
    <row r="24">
      <c r="A24" s="4" t="inlineStr">
        <is>
          <t>Subsequent Event | New Term Credit Agreement | Line of Credit | Delayed-Draw Term Loa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ine of Credit Facility, Maximum Borrowing Capacity</t>
        </is>
      </c>
      <c r="B26" s="5" t="n">
        <v>75000</v>
      </c>
      <c r="C26" s="4" t="inlineStr">
        <is>
          <t xml:space="preserve"> </t>
        </is>
      </c>
      <c r="D26" s="4" t="inlineStr">
        <is>
          <t xml:space="preserve"> </t>
        </is>
      </c>
      <c r="E26" s="4" t="inlineStr">
        <is>
          <t xml:space="preserve"> </t>
        </is>
      </c>
      <c r="F26" s="4" t="inlineStr">
        <is>
          <t xml:space="preserve"> </t>
        </is>
      </c>
    </row>
  </sheetData>
  <mergeCells count="2">
    <mergeCell ref="A1:A2"/>
    <mergeCell ref="D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chedule of Weighted Average Shares Outstanding (Details) - shares shares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umber of weighted average common shares outstanding (in shares)</t>
        </is>
      </c>
      <c r="B4" s="6" t="n">
        <v>129568</v>
      </c>
      <c r="C4" s="6" t="n">
        <v>128082</v>
      </c>
      <c r="D4" s="6" t="n">
        <v>126602</v>
      </c>
    </row>
    <row r="5">
      <c r="A5" s="4" t="inlineStr">
        <is>
          <t>Assumed exercise of stock options (in shares)</t>
        </is>
      </c>
      <c r="B5" s="6" t="n">
        <v>1675</v>
      </c>
      <c r="C5" s="6" t="n">
        <v>1696</v>
      </c>
      <c r="D5" s="6" t="n">
        <v>0</v>
      </c>
    </row>
    <row r="6">
      <c r="A6" s="4" t="inlineStr">
        <is>
          <t>Average diluted shares outstanding (in shares)</t>
        </is>
      </c>
      <c r="B6" s="6" t="n">
        <v>131243</v>
      </c>
      <c r="C6" s="6" t="n">
        <v>129778</v>
      </c>
      <c r="D6" s="6" t="n">
        <v>12660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et Income (Loss) Per Share (Details) shares in Millions</t>
        </is>
      </c>
      <c r="B1" s="2" t="inlineStr">
        <is>
          <t>12 Months Ended</t>
        </is>
      </c>
    </row>
    <row r="2">
      <c r="B2" s="2" t="inlineStr">
        <is>
          <t>Dec. 31, 2021 shares</t>
        </is>
      </c>
    </row>
    <row r="3">
      <c r="A3" s="3" t="inlineStr">
        <is>
          <t>Earnings Per Share [Abstract]</t>
        </is>
      </c>
      <c r="B3" s="4" t="inlineStr">
        <is>
          <t xml:space="preserve"> </t>
        </is>
      </c>
    </row>
    <row r="4">
      <c r="A4" s="4" t="inlineStr">
        <is>
          <t>Antidilutive Securities Excluded from Computation of Earnings Per Share, Amount</t>
        </is>
      </c>
      <c r="B4" s="15" t="n">
        <v>1.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59" customWidth="1" min="1" max="1"/>
    <col width="13" customWidth="1" min="2" max="2"/>
    <col width="23" customWidth="1" min="3" max="3"/>
    <col width="27" customWidth="1" min="4" max="4"/>
    <col width="15" customWidth="1" min="5" max="5"/>
    <col width="35" customWidth="1" min="6" max="6"/>
    <col width="37" customWidth="1" min="7" max="7"/>
    <col width="25" customWidth="1" min="8" max="8"/>
    <col width="18" customWidth="1" min="9" max="9"/>
  </cols>
  <sheetData>
    <row r="1">
      <c r="A1" s="1" t="inlineStr">
        <is>
          <t>Consolidated Statements of Equity - USD ($) $ in Thousands</t>
        </is>
      </c>
      <c r="B1" s="2" t="inlineStr">
        <is>
          <t>Total</t>
        </is>
      </c>
      <c r="C1" s="2" t="inlineStr">
        <is>
          <t>Common Stock Par Value</t>
        </is>
      </c>
      <c r="D1" s="2" t="inlineStr">
        <is>
          <t>Additional Paid-In Capital</t>
        </is>
      </c>
      <c r="E1" s="2" t="inlineStr">
        <is>
          <t>Treasury Stock</t>
        </is>
      </c>
      <c r="F1" s="2" t="inlineStr">
        <is>
          <t>Accumulated Translation Adjustment</t>
        </is>
      </c>
      <c r="G1" s="2" t="inlineStr">
        <is>
          <t>Unrealized Gain (Loss) on Investment</t>
        </is>
      </c>
      <c r="H1" s="2" t="inlineStr">
        <is>
          <t>Non-controlling Interest</t>
        </is>
      </c>
      <c r="I1" s="2" t="inlineStr">
        <is>
          <t>Retained Earnings</t>
        </is>
      </c>
    </row>
    <row r="2">
      <c r="A2" s="4" t="inlineStr">
        <is>
          <t>Beginning balance at Dec. 31, 2020</t>
        </is>
      </c>
      <c r="B2" s="5" t="n">
        <v>71062</v>
      </c>
      <c r="C2" s="5" t="n">
        <v>1289</v>
      </c>
      <c r="D2" s="5" t="n">
        <v>472134</v>
      </c>
      <c r="E2" s="5" t="n">
        <v>-19484</v>
      </c>
      <c r="F2" s="5" t="n">
        <v>-49914</v>
      </c>
      <c r="G2" s="5" t="n">
        <v>0</v>
      </c>
      <c r="H2" s="5" t="n">
        <v>80702</v>
      </c>
      <c r="I2" s="5" t="n">
        <v>-413665</v>
      </c>
    </row>
    <row r="3">
      <c r="A3" s="3" t="inlineStr">
        <is>
          <t>Stockholders' equity roll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 retained deficit</t>
        </is>
      </c>
      <c r="B4" s="6" t="n">
        <v>10333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03333</v>
      </c>
    </row>
    <row r="5">
      <c r="A5" s="4" t="inlineStr">
        <is>
          <t>Net income (loss)</t>
        </is>
      </c>
      <c r="B5" s="6" t="n">
        <v>103602</v>
      </c>
      <c r="C5" s="4" t="inlineStr">
        <is>
          <t xml:space="preserve"> </t>
        </is>
      </c>
      <c r="D5" s="4" t="inlineStr">
        <is>
          <t xml:space="preserve"> </t>
        </is>
      </c>
      <c r="E5" s="4" t="inlineStr">
        <is>
          <t xml:space="preserve"> </t>
        </is>
      </c>
      <c r="F5" s="4" t="inlineStr">
        <is>
          <t xml:space="preserve"> </t>
        </is>
      </c>
      <c r="G5" s="4" t="inlineStr">
        <is>
          <t xml:space="preserve"> </t>
        </is>
      </c>
      <c r="H5" s="6" t="n">
        <v>269</v>
      </c>
      <c r="I5" s="4" t="inlineStr">
        <is>
          <t xml:space="preserve"> </t>
        </is>
      </c>
    </row>
    <row r="6">
      <c r="A6" s="4" t="inlineStr">
        <is>
          <t>Translation adjustment, net of taxes of zero</t>
        </is>
      </c>
      <c r="B6" s="6" t="n">
        <v>-4623</v>
      </c>
      <c r="C6" s="4" t="inlineStr">
        <is>
          <t xml:space="preserve"> </t>
        </is>
      </c>
      <c r="D6" s="4" t="inlineStr">
        <is>
          <t xml:space="preserve"> </t>
        </is>
      </c>
      <c r="E6" s="4" t="inlineStr">
        <is>
          <t xml:space="preserve"> </t>
        </is>
      </c>
      <c r="F6" s="6" t="n">
        <v>-4623</v>
      </c>
      <c r="G6" s="4" t="inlineStr">
        <is>
          <t xml:space="preserve"> </t>
        </is>
      </c>
      <c r="H6" s="4" t="inlineStr">
        <is>
          <t xml:space="preserve"> </t>
        </is>
      </c>
      <c r="I6" s="4" t="inlineStr">
        <is>
          <t xml:space="preserve"> </t>
        </is>
      </c>
    </row>
    <row r="7">
      <c r="A7" s="4" t="inlineStr">
        <is>
          <t>Comprehensive income</t>
        </is>
      </c>
      <c r="B7" s="6" t="n">
        <v>9897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consolidation of CSI Compressco</t>
        </is>
      </c>
      <c r="B8" s="6" t="n">
        <v>-75170</v>
      </c>
      <c r="C8" s="4" t="inlineStr">
        <is>
          <t xml:space="preserve"> </t>
        </is>
      </c>
      <c r="D8" s="4" t="inlineStr">
        <is>
          <t xml:space="preserve"> </t>
        </is>
      </c>
      <c r="E8" s="4" t="inlineStr">
        <is>
          <t xml:space="preserve"> </t>
        </is>
      </c>
      <c r="F8" s="6" t="n">
        <v>7605</v>
      </c>
      <c r="G8" s="4" t="inlineStr">
        <is>
          <t xml:space="preserve"> </t>
        </is>
      </c>
      <c r="H8" s="6" t="n">
        <v>-82775</v>
      </c>
      <c r="I8" s="4" t="inlineStr">
        <is>
          <t xml:space="preserve"> </t>
        </is>
      </c>
    </row>
    <row r="9">
      <c r="A9" s="4" t="inlineStr">
        <is>
          <t>Dividend</t>
        </is>
      </c>
      <c r="B9" s="6" t="n">
        <v>-110</v>
      </c>
      <c r="C9" s="4" t="inlineStr">
        <is>
          <t xml:space="preserve"> </t>
        </is>
      </c>
      <c r="D9" s="4" t="inlineStr">
        <is>
          <t xml:space="preserve"> </t>
        </is>
      </c>
      <c r="E9" s="4" t="inlineStr">
        <is>
          <t xml:space="preserve"> </t>
        </is>
      </c>
      <c r="F9" s="4" t="inlineStr">
        <is>
          <t xml:space="preserve"> </t>
        </is>
      </c>
      <c r="G9" s="4" t="inlineStr">
        <is>
          <t xml:space="preserve"> </t>
        </is>
      </c>
      <c r="H9" s="6" t="n">
        <v>-110</v>
      </c>
      <c r="I9" s="4" t="inlineStr">
        <is>
          <t xml:space="preserve"> </t>
        </is>
      </c>
    </row>
    <row r="10">
      <c r="A10" s="4" t="inlineStr">
        <is>
          <t>Equity award activity</t>
        </is>
      </c>
      <c r="B10" s="6" t="n">
        <v>12</v>
      </c>
      <c r="C10" s="6" t="n">
        <v>1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reasury stock activity, net</t>
        </is>
      </c>
      <c r="B11" s="6" t="n">
        <v>-473</v>
      </c>
      <c r="C11" s="4" t="inlineStr">
        <is>
          <t xml:space="preserve"> </t>
        </is>
      </c>
      <c r="D11" s="4" t="inlineStr">
        <is>
          <t xml:space="preserve"> </t>
        </is>
      </c>
      <c r="E11" s="6" t="n">
        <v>-473</v>
      </c>
      <c r="F11" s="4" t="inlineStr">
        <is>
          <t xml:space="preserve"> </t>
        </is>
      </c>
      <c r="G11" s="4" t="inlineStr">
        <is>
          <t xml:space="preserve"> </t>
        </is>
      </c>
      <c r="H11" s="4" t="inlineStr">
        <is>
          <t xml:space="preserve"> </t>
        </is>
      </c>
      <c r="I11" s="4" t="inlineStr">
        <is>
          <t xml:space="preserve"> </t>
        </is>
      </c>
    </row>
    <row r="12">
      <c r="A12" s="4" t="inlineStr">
        <is>
          <t>Equity compensation expense</t>
        </is>
      </c>
      <c r="B12" s="6" t="n">
        <v>5244</v>
      </c>
      <c r="C12" s="4" t="inlineStr">
        <is>
          <t xml:space="preserve"> </t>
        </is>
      </c>
      <c r="D12" s="6" t="n">
        <v>4664</v>
      </c>
      <c r="E12" s="4" t="inlineStr">
        <is>
          <t xml:space="preserve"> </t>
        </is>
      </c>
      <c r="F12" s="4" t="inlineStr">
        <is>
          <t xml:space="preserve"> </t>
        </is>
      </c>
      <c r="G12" s="4" t="inlineStr">
        <is>
          <t xml:space="preserve"> </t>
        </is>
      </c>
      <c r="H12" s="6" t="n">
        <v>580</v>
      </c>
      <c r="I12" s="4" t="inlineStr">
        <is>
          <t xml:space="preserve"> </t>
        </is>
      </c>
    </row>
    <row r="13">
      <c r="A13" s="4" t="inlineStr">
        <is>
          <t>Other</t>
        </is>
      </c>
      <c r="B13" s="6" t="n">
        <v>-981</v>
      </c>
      <c r="C13" s="4" t="inlineStr">
        <is>
          <t xml:space="preserve"> </t>
        </is>
      </c>
      <c r="D13" s="6" t="n">
        <v>-1174</v>
      </c>
      <c r="E13" s="4" t="inlineStr">
        <is>
          <t xml:space="preserve"> </t>
        </is>
      </c>
      <c r="F13" s="4" t="inlineStr">
        <is>
          <t xml:space="preserve"> </t>
        </is>
      </c>
      <c r="G13" s="4" t="inlineStr">
        <is>
          <t xml:space="preserve"> </t>
        </is>
      </c>
      <c r="H13" s="6" t="n">
        <v>193</v>
      </c>
      <c r="I13" s="4" t="inlineStr">
        <is>
          <t xml:space="preserve"> </t>
        </is>
      </c>
    </row>
    <row r="14">
      <c r="A14" s="4" t="inlineStr">
        <is>
          <t>Ending balance at Dec. 31, 2021</t>
        </is>
      </c>
      <c r="B14" s="6" t="n">
        <v>98563</v>
      </c>
      <c r="C14" s="6" t="n">
        <v>1301</v>
      </c>
      <c r="D14" s="6" t="n">
        <v>475624</v>
      </c>
      <c r="E14" s="6" t="n">
        <v>-19957</v>
      </c>
      <c r="F14" s="6" t="n">
        <v>-46932</v>
      </c>
      <c r="G14" s="6" t="n">
        <v>0</v>
      </c>
      <c r="H14" s="6" t="n">
        <v>-1141</v>
      </c>
      <c r="I14" s="6" t="n">
        <v>-310332</v>
      </c>
    </row>
    <row r="15">
      <c r="A15" s="3" t="inlineStr">
        <is>
          <t>Stockholders' equity roll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income (loss), retained deficit</t>
        </is>
      </c>
      <c r="B16" s="6" t="n">
        <v>783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7839</v>
      </c>
    </row>
    <row r="17">
      <c r="A17" s="4" t="inlineStr">
        <is>
          <t>Net income (loss)</t>
        </is>
      </c>
      <c r="B17" s="6" t="n">
        <v>7796</v>
      </c>
      <c r="C17" s="4" t="inlineStr">
        <is>
          <t xml:space="preserve"> </t>
        </is>
      </c>
      <c r="D17" s="4" t="inlineStr">
        <is>
          <t xml:space="preserve"> </t>
        </is>
      </c>
      <c r="E17" s="4" t="inlineStr">
        <is>
          <t xml:space="preserve"> </t>
        </is>
      </c>
      <c r="F17" s="4" t="inlineStr">
        <is>
          <t xml:space="preserve"> </t>
        </is>
      </c>
      <c r="G17" s="4" t="inlineStr">
        <is>
          <t xml:space="preserve"> </t>
        </is>
      </c>
      <c r="H17" s="6" t="n">
        <v>-43</v>
      </c>
      <c r="I17" s="4" t="inlineStr">
        <is>
          <t xml:space="preserve"> </t>
        </is>
      </c>
    </row>
    <row r="18">
      <c r="A18" s="4" t="inlineStr">
        <is>
          <t>Translation adjustment, net of taxes of zero</t>
        </is>
      </c>
      <c r="B18" s="6" t="n">
        <v>-2059</v>
      </c>
      <c r="C18" s="4" t="inlineStr">
        <is>
          <t xml:space="preserve"> </t>
        </is>
      </c>
      <c r="D18" s="4" t="inlineStr">
        <is>
          <t xml:space="preserve"> </t>
        </is>
      </c>
      <c r="E18" s="4" t="inlineStr">
        <is>
          <t xml:space="preserve"> </t>
        </is>
      </c>
      <c r="F18" s="6" t="n">
        <v>-2059</v>
      </c>
      <c r="G18" s="4" t="inlineStr">
        <is>
          <t xml:space="preserve"> </t>
        </is>
      </c>
      <c r="H18" s="4" t="inlineStr">
        <is>
          <t xml:space="preserve"> </t>
        </is>
      </c>
      <c r="I18" s="4" t="inlineStr">
        <is>
          <t xml:space="preserve"> </t>
        </is>
      </c>
    </row>
    <row r="19">
      <c r="A19" s="4" t="inlineStr">
        <is>
          <t>Other comprehensive income (loss)</t>
        </is>
      </c>
      <c r="B19" s="6" t="n">
        <v>-7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prehensive income</t>
        </is>
      </c>
      <c r="B20" s="6" t="n">
        <v>566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quity compensation expense</t>
        </is>
      </c>
      <c r="B21" s="6" t="n">
        <v>4482</v>
      </c>
      <c r="C21" s="4" t="inlineStr">
        <is>
          <t xml:space="preserve"> </t>
        </is>
      </c>
      <c r="D21" s="6" t="n">
        <v>4482</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ther</t>
        </is>
      </c>
      <c r="B22" s="6" t="n">
        <v>-2313</v>
      </c>
      <c r="C22" s="6" t="n">
        <v>17</v>
      </c>
      <c r="D22" s="6" t="n">
        <v>-2286</v>
      </c>
      <c r="E22" s="4" t="inlineStr">
        <is>
          <t xml:space="preserve"> </t>
        </is>
      </c>
      <c r="F22" s="4" t="inlineStr">
        <is>
          <t xml:space="preserve"> </t>
        </is>
      </c>
      <c r="G22" s="4" t="inlineStr">
        <is>
          <t xml:space="preserve"> </t>
        </is>
      </c>
      <c r="H22" s="6" t="n">
        <v>-44</v>
      </c>
      <c r="I22" s="4" t="inlineStr">
        <is>
          <t xml:space="preserve"> </t>
        </is>
      </c>
    </row>
    <row r="23">
      <c r="A23" s="4" t="inlineStr">
        <is>
          <t>Ending balance at Dec. 31, 2022</t>
        </is>
      </c>
      <c r="B23" s="6" t="n">
        <v>106397</v>
      </c>
      <c r="C23" s="6" t="n">
        <v>1318</v>
      </c>
      <c r="D23" s="6" t="n">
        <v>477820</v>
      </c>
      <c r="E23" s="6" t="n">
        <v>-19957</v>
      </c>
      <c r="F23" s="6" t="n">
        <v>-48991</v>
      </c>
      <c r="G23" s="6" t="n">
        <v>-72</v>
      </c>
      <c r="H23" s="6" t="n">
        <v>-1228</v>
      </c>
      <c r="I23" s="6" t="n">
        <v>-302493</v>
      </c>
    </row>
    <row r="24">
      <c r="A24" s="3" t="inlineStr">
        <is>
          <t>Stockholders' equity roll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income (loss), retained deficit</t>
        </is>
      </c>
      <c r="B25" s="6" t="n">
        <v>2578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25784</v>
      </c>
    </row>
    <row r="26">
      <c r="A26" s="4" t="inlineStr">
        <is>
          <t>Net income (loss)</t>
        </is>
      </c>
      <c r="B26" s="6" t="n">
        <v>25757</v>
      </c>
      <c r="C26" s="4" t="inlineStr">
        <is>
          <t xml:space="preserve"> </t>
        </is>
      </c>
      <c r="D26" s="4" t="inlineStr">
        <is>
          <t xml:space="preserve"> </t>
        </is>
      </c>
      <c r="E26" s="4" t="inlineStr">
        <is>
          <t xml:space="preserve"> </t>
        </is>
      </c>
      <c r="F26" s="4" t="inlineStr">
        <is>
          <t xml:space="preserve"> </t>
        </is>
      </c>
      <c r="G26" s="4" t="inlineStr">
        <is>
          <t xml:space="preserve"> </t>
        </is>
      </c>
      <c r="H26" s="6" t="n">
        <v>-27</v>
      </c>
      <c r="I26" s="4" t="inlineStr">
        <is>
          <t xml:space="preserve"> </t>
        </is>
      </c>
    </row>
    <row r="27">
      <c r="A27" s="4" t="inlineStr">
        <is>
          <t>Translation adjustment, net of taxes of zero</t>
        </is>
      </c>
      <c r="B27" s="6" t="n">
        <v>3105</v>
      </c>
      <c r="C27" s="4" t="inlineStr">
        <is>
          <t xml:space="preserve"> </t>
        </is>
      </c>
      <c r="D27" s="4" t="inlineStr">
        <is>
          <t xml:space="preserve"> </t>
        </is>
      </c>
      <c r="E27" s="4" t="inlineStr">
        <is>
          <t xml:space="preserve"> </t>
        </is>
      </c>
      <c r="F27" s="6" t="n">
        <v>3105</v>
      </c>
      <c r="G27" s="4" t="inlineStr">
        <is>
          <t xml:space="preserve"> </t>
        </is>
      </c>
      <c r="H27" s="4" t="inlineStr">
        <is>
          <t xml:space="preserve"> </t>
        </is>
      </c>
      <c r="I27" s="4" t="inlineStr">
        <is>
          <t xml:space="preserve"> </t>
        </is>
      </c>
    </row>
    <row r="28">
      <c r="A28" s="4" t="inlineStr">
        <is>
          <t>Other comprehensive income (loss)</t>
        </is>
      </c>
      <c r="B28" s="6" t="n">
        <v>72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prehensive income</t>
        </is>
      </c>
      <c r="B29" s="6" t="n">
        <v>2958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quity compensation expense</t>
        </is>
      </c>
      <c r="B30" s="6" t="n">
        <v>12881</v>
      </c>
      <c r="C30" s="4" t="inlineStr">
        <is>
          <t xml:space="preserve"> </t>
        </is>
      </c>
      <c r="D30" s="6" t="n">
        <v>12881</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ther</t>
        </is>
      </c>
      <c r="B31" s="6" t="n">
        <v>-1533</v>
      </c>
      <c r="C31" s="6" t="n">
        <v>14</v>
      </c>
      <c r="D31" s="6" t="n">
        <v>-1545</v>
      </c>
      <c r="E31" s="4" t="inlineStr">
        <is>
          <t xml:space="preserve"> </t>
        </is>
      </c>
      <c r="F31" s="4" t="inlineStr">
        <is>
          <t xml:space="preserve"> </t>
        </is>
      </c>
      <c r="G31" s="4" t="inlineStr">
        <is>
          <t xml:space="preserve"> </t>
        </is>
      </c>
      <c r="H31" s="6" t="n">
        <v>-2</v>
      </c>
      <c r="I31" s="4" t="inlineStr">
        <is>
          <t xml:space="preserve"> </t>
        </is>
      </c>
    </row>
    <row r="32">
      <c r="A32" s="4" t="inlineStr">
        <is>
          <t>Ending balance at Dec. 31, 2023</t>
        </is>
      </c>
      <c r="B32" s="5" t="n">
        <v>147334</v>
      </c>
      <c r="C32" s="5" t="n">
        <v>1332</v>
      </c>
      <c r="D32" s="5" t="n">
        <v>489156</v>
      </c>
      <c r="E32" s="5" t="n">
        <v>-19957</v>
      </c>
      <c r="F32" s="5" t="n">
        <v>-45886</v>
      </c>
      <c r="G32" s="5" t="n">
        <v>655</v>
      </c>
      <c r="H32" s="5" t="n">
        <v>-1257</v>
      </c>
      <c r="I32" s="5" t="n">
        <v>-276709</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3" customWidth="1" min="1" max="1"/>
    <col width="70" customWidth="1" min="2" max="2"/>
    <col width="13" customWidth="1" min="3" max="3"/>
  </cols>
  <sheetData>
    <row r="1">
      <c r="A1" s="2"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5" t="n">
        <v>52485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7T22:16:20Z</dcterms:created>
  <dcterms:modified xmlns:dcterms="http://purl.org/dc/terms/" xmlns:xsi="http://www.w3.org/2001/XMLSchema-instance" xsi:type="dcterms:W3CDTF">2024-02-27T22:16:20Z</dcterms:modified>
</cp:coreProperties>
</file>